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Notes)" sheetId="7" state="visible" r:id="rId7"/>
    <sheet xmlns:r="http://schemas.openxmlformats.org/officeDocument/2006/relationships" name="Agency Securities" sheetId="8" state="visible" r:id="rId8"/>
    <sheet xmlns:r="http://schemas.openxmlformats.org/officeDocument/2006/relationships" name="Non-Agency Securities" sheetId="9" state="visible" r:id="rId9"/>
    <sheet xmlns:r="http://schemas.openxmlformats.org/officeDocument/2006/relationships" name="Summary of Significant Accounti" sheetId="10" state="visible" r:id="rId10"/>
    <sheet xmlns:r="http://schemas.openxmlformats.org/officeDocument/2006/relationships" name="Repurchase Agreements" sheetId="11" state="visible" r:id="rId11"/>
    <sheet xmlns:r="http://schemas.openxmlformats.org/officeDocument/2006/relationships" name="Derivatives" sheetId="12" state="visible" r:id="rId12"/>
    <sheet xmlns:r="http://schemas.openxmlformats.org/officeDocument/2006/relationships" name="Offsetting Assets and Liabiliti" sheetId="13" state="visible" r:id="rId13"/>
    <sheet xmlns:r="http://schemas.openxmlformats.org/officeDocument/2006/relationships" name="Fair Value Measurements" sheetId="14" state="visible" r:id="rId14"/>
    <sheet xmlns:r="http://schemas.openxmlformats.org/officeDocument/2006/relationships" name="Mortgage Servicing Rights (Note" sheetId="15" state="visible" r:id="rId15"/>
    <sheet xmlns:r="http://schemas.openxmlformats.org/officeDocument/2006/relationships" name="Other Assets (Notes)" sheetId="16" state="visible" r:id="rId16"/>
    <sheet xmlns:r="http://schemas.openxmlformats.org/officeDocument/2006/relationships" name="Other Liabilities (Notes)" sheetId="17" state="visible" r:id="rId17"/>
    <sheet xmlns:r="http://schemas.openxmlformats.org/officeDocument/2006/relationships" name="Management Agreement and Relate" sheetId="18" state="visible" r:id="rId18"/>
    <sheet xmlns:r="http://schemas.openxmlformats.org/officeDocument/2006/relationships" name="Income Taxes (Notes)" sheetId="19" state="visible" r:id="rId19"/>
    <sheet xmlns:r="http://schemas.openxmlformats.org/officeDocument/2006/relationships" name="Stockholder's Equity (Notes)" sheetId="20" state="visible" r:id="rId20"/>
    <sheet xmlns:r="http://schemas.openxmlformats.org/officeDocument/2006/relationships" name="Quarterly Results (Unaudited) (" sheetId="21" state="visible" r:id="rId21"/>
    <sheet xmlns:r="http://schemas.openxmlformats.org/officeDocument/2006/relationships" name="(Policies)" sheetId="22" state="visible" r:id="rId22"/>
    <sheet xmlns:r="http://schemas.openxmlformats.org/officeDocument/2006/relationships" name="Agency Securities (Tables)" sheetId="23" state="visible" r:id="rId23"/>
    <sheet xmlns:r="http://schemas.openxmlformats.org/officeDocument/2006/relationships" name="Non-Agency Securities (Tables)" sheetId="24" state="visible" r:id="rId24"/>
    <sheet xmlns:r="http://schemas.openxmlformats.org/officeDocument/2006/relationships" name="Investments in Real Property (T" sheetId="25" state="visible" r:id="rId25"/>
    <sheet xmlns:r="http://schemas.openxmlformats.org/officeDocument/2006/relationships" name="Repurchase Agreements (Tables)" sheetId="26" state="visible" r:id="rId26"/>
    <sheet xmlns:r="http://schemas.openxmlformats.org/officeDocument/2006/relationships" name="Derivatives (Tables)" sheetId="27" state="visible" r:id="rId27"/>
    <sheet xmlns:r="http://schemas.openxmlformats.org/officeDocument/2006/relationships" name="Offsetting Assets and Liabili28" sheetId="28" state="visible" r:id="rId28"/>
    <sheet xmlns:r="http://schemas.openxmlformats.org/officeDocument/2006/relationships" name="Fair Value Measurements (Tables" sheetId="29" state="visible" r:id="rId29"/>
    <sheet xmlns:r="http://schemas.openxmlformats.org/officeDocument/2006/relationships" name="Mortgage Servicing Rights (Tabl" sheetId="30" state="visible" r:id="rId30"/>
    <sheet xmlns:r="http://schemas.openxmlformats.org/officeDocument/2006/relationships" name="Other Assets (Tables)" sheetId="31" state="visible" r:id="rId31"/>
    <sheet xmlns:r="http://schemas.openxmlformats.org/officeDocument/2006/relationships" name="Other Liabilitie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Quarterly Results (Unaudited)35" sheetId="35" state="visible" r:id="rId35"/>
    <sheet xmlns:r="http://schemas.openxmlformats.org/officeDocument/2006/relationships" name="Agency Securities Agency securi" sheetId="36" state="visible" r:id="rId36"/>
    <sheet xmlns:r="http://schemas.openxmlformats.org/officeDocument/2006/relationships" name="Non-Agency Securities Schedule " sheetId="37" state="visible" r:id="rId37"/>
    <sheet xmlns:r="http://schemas.openxmlformats.org/officeDocument/2006/relationships" name="Agency Securities Weighted Aver" sheetId="38" state="visible" r:id="rId38"/>
    <sheet xmlns:r="http://schemas.openxmlformats.org/officeDocument/2006/relationships" name="Non-Agency Securities Weighted " sheetId="39" state="visible" r:id="rId39"/>
    <sheet xmlns:r="http://schemas.openxmlformats.org/officeDocument/2006/relationships" name="Agency Securities Realized Gain" sheetId="40" state="visible" r:id="rId40"/>
    <sheet xmlns:r="http://schemas.openxmlformats.org/officeDocument/2006/relationships" name="Non-Agency Securities Realized " sheetId="41" state="visible" r:id="rId41"/>
    <sheet xmlns:r="http://schemas.openxmlformats.org/officeDocument/2006/relationships" name="Agency Securities Agency Secu42" sheetId="42" state="visible" r:id="rId42"/>
    <sheet xmlns:r="http://schemas.openxmlformats.org/officeDocument/2006/relationships" name="Non-Agency Securities Non-Agenc" sheetId="43" state="visible" r:id="rId43"/>
    <sheet xmlns:r="http://schemas.openxmlformats.org/officeDocument/2006/relationships" name="Agency Securities Agency Secu44" sheetId="44" state="visible" r:id="rId44"/>
    <sheet xmlns:r="http://schemas.openxmlformats.org/officeDocument/2006/relationships" name="Non-Agency Securities Non-Age45" sheetId="45" state="visible" r:id="rId45"/>
    <sheet xmlns:r="http://schemas.openxmlformats.org/officeDocument/2006/relationships" name="Investments in Real Property In" sheetId="46" state="visible" r:id="rId46"/>
    <sheet xmlns:r="http://schemas.openxmlformats.org/officeDocument/2006/relationships" name="Investments in Real Property He" sheetId="47" state="visible" r:id="rId47"/>
    <sheet xmlns:r="http://schemas.openxmlformats.org/officeDocument/2006/relationships" name="Investments in Real Property Ne" sheetId="48" state="visible" r:id="rId48"/>
    <sheet xmlns:r="http://schemas.openxmlformats.org/officeDocument/2006/relationships" name="Investments in Real Property Pr" sheetId="49" state="visible" r:id="rId49"/>
    <sheet xmlns:r="http://schemas.openxmlformats.org/officeDocument/2006/relationships" name="Investments in Real Property Fu" sheetId="50" state="visible" r:id="rId50"/>
    <sheet xmlns:r="http://schemas.openxmlformats.org/officeDocument/2006/relationships" name="Repurchase Agreements Repurchas" sheetId="51" state="visible" r:id="rId51"/>
    <sheet xmlns:r="http://schemas.openxmlformats.org/officeDocument/2006/relationships" name="Repurchase Agreements Schedule " sheetId="52" state="visible" r:id="rId52"/>
    <sheet xmlns:r="http://schemas.openxmlformats.org/officeDocument/2006/relationships" name="Repurchase Agreements Repurch53" sheetId="53" state="visible" r:id="rId53"/>
    <sheet xmlns:r="http://schemas.openxmlformats.org/officeDocument/2006/relationships" name="Repurchase Agreements Federal H" sheetId="54" state="visible" r:id="rId54"/>
    <sheet xmlns:r="http://schemas.openxmlformats.org/officeDocument/2006/relationships" name="Derivatives Fair Value of Outst" sheetId="55" state="visible" r:id="rId55"/>
    <sheet xmlns:r="http://schemas.openxmlformats.org/officeDocument/2006/relationships" name="Derivatives Effect of Derivativ" sheetId="56" state="visible" r:id="rId56"/>
    <sheet xmlns:r="http://schemas.openxmlformats.org/officeDocument/2006/relationships" name="Derivatives Change in Derivativ" sheetId="57" state="visible" r:id="rId57"/>
    <sheet xmlns:r="http://schemas.openxmlformats.org/officeDocument/2006/relationships" name="Derivatives Interest Rate Swap " sheetId="58" state="visible" r:id="rId58"/>
    <sheet xmlns:r="http://schemas.openxmlformats.org/officeDocument/2006/relationships" name="Derivatives Interest Rate Swa59" sheetId="59" state="visible" r:id="rId59"/>
    <sheet xmlns:r="http://schemas.openxmlformats.org/officeDocument/2006/relationships" name="Derivatives Interest Rate Swapt" sheetId="60" state="visible" r:id="rId60"/>
    <sheet xmlns:r="http://schemas.openxmlformats.org/officeDocument/2006/relationships" name="Derivatives TBA Securities (Det" sheetId="61" state="visible" r:id="rId61"/>
    <sheet xmlns:r="http://schemas.openxmlformats.org/officeDocument/2006/relationships" name="Derivatives U.S. Treasury Secur" sheetId="62" state="visible" r:id="rId62"/>
    <sheet xmlns:r="http://schemas.openxmlformats.org/officeDocument/2006/relationships" name="Derivatives Credit Default Swap" sheetId="63" state="visible" r:id="rId63"/>
    <sheet xmlns:r="http://schemas.openxmlformats.org/officeDocument/2006/relationships" name="Derivatives Credit Risk Conting" sheetId="64" state="visible" r:id="rId64"/>
    <sheet xmlns:r="http://schemas.openxmlformats.org/officeDocument/2006/relationships" name="Offsetting Assets and Liabili65" sheetId="65" state="visible" r:id="rId65"/>
    <sheet xmlns:r="http://schemas.openxmlformats.org/officeDocument/2006/relationships" name="Fair Value Measurements Financi" sheetId="66" state="visible" r:id="rId66"/>
    <sheet xmlns:r="http://schemas.openxmlformats.org/officeDocument/2006/relationships" name="Fair Value Measurements Level 3" sheetId="67" state="visible" r:id="rId67"/>
    <sheet xmlns:r="http://schemas.openxmlformats.org/officeDocument/2006/relationships" name="Fair Value Measurements Level68" sheetId="68" state="visible" r:id="rId68"/>
    <sheet xmlns:r="http://schemas.openxmlformats.org/officeDocument/2006/relationships" name="Mortgage Servicing Rights (Deta" sheetId="69" state="visible" r:id="rId69"/>
    <sheet xmlns:r="http://schemas.openxmlformats.org/officeDocument/2006/relationships" name="Mortgage Servicing Rights Rollf" sheetId="70" state="visible" r:id="rId70"/>
    <sheet xmlns:r="http://schemas.openxmlformats.org/officeDocument/2006/relationships" name="Mortgage Servicing Rights Compo" sheetId="71" state="visible" r:id="rId71"/>
    <sheet xmlns:r="http://schemas.openxmlformats.org/officeDocument/2006/relationships" name="Other Assets Schedule of Other " sheetId="72" state="visible" r:id="rId72"/>
    <sheet xmlns:r="http://schemas.openxmlformats.org/officeDocument/2006/relationships" name="Other Assets Federal Home Loan " sheetId="73" state="visible" r:id="rId73"/>
    <sheet xmlns:r="http://schemas.openxmlformats.org/officeDocument/2006/relationships" name="Other Assets Impairment of Inta" sheetId="74" state="visible" r:id="rId74"/>
    <sheet xmlns:r="http://schemas.openxmlformats.org/officeDocument/2006/relationships" name="Other Liabilities Schedule of O" sheetId="75" state="visible" r:id="rId75"/>
    <sheet xmlns:r="http://schemas.openxmlformats.org/officeDocument/2006/relationships" name="Management Agreement and Rela76" sheetId="76" state="visible" r:id="rId76"/>
    <sheet xmlns:r="http://schemas.openxmlformats.org/officeDocument/2006/relationships" name="Income Taxes Tax Characterizati" sheetId="77" state="visible" r:id="rId77"/>
    <sheet xmlns:r="http://schemas.openxmlformats.org/officeDocument/2006/relationships" name="Income Taxes Income Tax Narrati" sheetId="78" state="visible" r:id="rId78"/>
    <sheet xmlns:r="http://schemas.openxmlformats.org/officeDocument/2006/relationships" name="Stockholder's Equity Preferred " sheetId="79" state="visible" r:id="rId79"/>
    <sheet xmlns:r="http://schemas.openxmlformats.org/officeDocument/2006/relationships" name="Stockholder's Equity Stock Repu" sheetId="80" state="visible" r:id="rId80"/>
    <sheet xmlns:r="http://schemas.openxmlformats.org/officeDocument/2006/relationships" name="Stockholder's Equity Long Term " sheetId="81" state="visible" r:id="rId81"/>
    <sheet xmlns:r="http://schemas.openxmlformats.org/officeDocument/2006/relationships" name="Stockholder's Equity Earnings p" sheetId="82" state="visible" r:id="rId82"/>
    <sheet xmlns:r="http://schemas.openxmlformats.org/officeDocument/2006/relationships" name="Quarterly Results (Unaudited) Q" sheetId="83" state="visible" r:id="rId83"/>
  </sheets>
  <definedNames/>
  <calcPr calcId="124519" fullCalcOnLoad="1"/>
</workbook>
</file>

<file path=xl/sharedStrings.xml><?xml version="1.0" encoding="utf-8"?>
<sst xmlns="http://schemas.openxmlformats.org/spreadsheetml/2006/main" uniqueCount="981">
  <si>
    <t>Document and Entity Information Document - USD ($)</t>
  </si>
  <si>
    <t>12 Months Ended</t>
  </si>
  <si>
    <t>Dec. 31, 2016</t>
  </si>
  <si>
    <t>Feb. 01, 2017</t>
  </si>
  <si>
    <t>Jun. 30, 2016</t>
  </si>
  <si>
    <t>Entity Information [Line Items]</t>
  </si>
  <si>
    <t>Entity Public Float</t>
  </si>
  <si>
    <t>Share Price</t>
  </si>
  <si>
    <t>Document Type</t>
  </si>
  <si>
    <t>10-K</t>
  </si>
  <si>
    <t>Amendment Flag</t>
  </si>
  <si>
    <t>false</t>
  </si>
  <si>
    <t>Document Period End Date</t>
  </si>
  <si>
    <t>Dec. 31,
		2016</t>
  </si>
  <si>
    <t>Document Fiscal Year Focus</t>
  </si>
  <si>
    <t>Document Fiscal Period Focus</t>
  </si>
  <si>
    <t>Q4</t>
  </si>
  <si>
    <t>Entity Registrant Name</t>
  </si>
  <si>
    <t>MTGE Investment Corp.</t>
  </si>
  <si>
    <t>Entity Central Index Key</t>
  </si>
  <si>
    <t>Entity Filer Category</t>
  </si>
  <si>
    <t>Large Accelerated Filer</t>
  </si>
  <si>
    <t>Current Fiscal Year End Date</t>
  </si>
  <si>
    <t>--12-31</t>
  </si>
  <si>
    <t>Entity Common Stock, Shares Outstanding</t>
  </si>
  <si>
    <t>Trading Symbol</t>
  </si>
  <si>
    <t>MTGE</t>
  </si>
  <si>
    <t>Entity Well-known Seasoned Issuer</t>
  </si>
  <si>
    <t>Yes</t>
  </si>
  <si>
    <t>Entity Voluntary Filers</t>
  </si>
  <si>
    <t>No</t>
  </si>
  <si>
    <t>Entity Current Reporting Status</t>
  </si>
  <si>
    <t>Consolidated Balance Sheets - USD ($) $ in Thousands</t>
  </si>
  <si>
    <t>Dec. 31, 2015</t>
  </si>
  <si>
    <t>Assets:</t>
  </si>
  <si>
    <t>Agency securities, at fair value (including pledged securities of $2,713,274 and $3,174,675, respectively)</t>
  </si>
  <si>
    <t>Non-agency securities, at fair value (including pledged securities of $1,019,834 and $1,435,931, respectively)</t>
  </si>
  <si>
    <t>US Government Securities, at Carrying Value (including pledged securities of $20,209 and $0, respectively)</t>
  </si>
  <si>
    <t>Land</t>
  </si>
  <si>
    <t>Buildings and Improvements, Gross</t>
  </si>
  <si>
    <t>Cash and cash equivalents</t>
  </si>
  <si>
    <t>Restricted cash</t>
  </si>
  <si>
    <t>Interest receivable</t>
  </si>
  <si>
    <t>Derivative assets, at fair value</t>
  </si>
  <si>
    <t>Receivable for agency securities sold</t>
  </si>
  <si>
    <t>Receivable under reverse repurchase agreements</t>
  </si>
  <si>
    <t>Mortgage servicing rights</t>
  </si>
  <si>
    <t>Other assets</t>
  </si>
  <si>
    <t>Total assets</t>
  </si>
  <si>
    <t>Liabilities:</t>
  </si>
  <si>
    <t>Secured Debt, Repurchase Agreements</t>
  </si>
  <si>
    <t>Federal Home Loan Bank, Advances, Branch of FHLB Bank, Amount of Advances</t>
  </si>
  <si>
    <t>Notes and Loans Payable</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8.125% Series A Cumulative Redeemable Preferred Stock; 2,200 shares issued and outstanding (aggregate liquidation preference of $55,000)</t>
  </si>
  <si>
    <t>Common stock, $0.01 par value; 300,000 shares authorized, 45,798 and 47,626 shares issued and outstanding, respectively</t>
  </si>
  <si>
    <t>Additional paid-in capital</t>
  </si>
  <si>
    <t>Retained earnings</t>
  </si>
  <si>
    <t>Total stockholders' equity</t>
  </si>
  <si>
    <t>Noncontrolling Interest in Joint Ventures</t>
  </si>
  <si>
    <t>Stockholders' Equity, Including Portion Attributable to Noncontrolling Interest</t>
  </si>
  <si>
    <t>Total liabilities and stockholders' equity</t>
  </si>
  <si>
    <t>Consolidated Balance Sheets Consolidated Balance Sheets (Parenthetical) - USD ($) shares in Thousands, $ / shares in Thousands, $ in Thousands</t>
  </si>
  <si>
    <t>Preferred Stock, Par or Stated Value Per Share</t>
  </si>
  <si>
    <t>Preferred Stock, Shares Authorized</t>
  </si>
  <si>
    <t>Preferred Stock, Shares Issued</t>
  </si>
  <si>
    <t>Preferred Stock, Shares Outstanding</t>
  </si>
  <si>
    <t>Common Stock, Value, Issued</t>
  </si>
  <si>
    <t>Common Stock, Shares Authorized</t>
  </si>
  <si>
    <t>Common Stock, Shares, Issued</t>
  </si>
  <si>
    <t>Common Stock, Shares, Outstanding</t>
  </si>
  <si>
    <t>Agency Securities [Member]</t>
  </si>
  <si>
    <t>Security Owned and Pledged as Collateral, Fair Value</t>
  </si>
  <si>
    <t>Agency Securities [Member] | Repurchase Agreements [Member]</t>
  </si>
  <si>
    <t>Non-Agency Securities [Member]</t>
  </si>
  <si>
    <t>Non-Agency Securities [Member] | Repurchase Agreements [Member]</t>
  </si>
  <si>
    <t>US Government Debt Securities [Member]</t>
  </si>
  <si>
    <t>Consolidated Statement Of Operations - USD ($) shares in Thousands</t>
  </si>
  <si>
    <t>Dec. 31, 2014</t>
  </si>
  <si>
    <t>Interest income:</t>
  </si>
  <si>
    <t>Agency securities</t>
  </si>
  <si>
    <t>Non-agency securities</t>
  </si>
  <si>
    <t>Investment Income, Interest</t>
  </si>
  <si>
    <t>Interest expense</t>
  </si>
  <si>
    <t>Net interest income</t>
  </si>
  <si>
    <t>Servicing:</t>
  </si>
  <si>
    <t>Other operating income</t>
  </si>
  <si>
    <t>Other noninterest expense</t>
  </si>
  <si>
    <t>Net servicing loss</t>
  </si>
  <si>
    <t>Healthcare:</t>
  </si>
  <si>
    <t>Healthcare real estate income</t>
  </si>
  <si>
    <t>Healthcare real estate expense</t>
  </si>
  <si>
    <t>Net healthcare loss</t>
  </si>
  <si>
    <t>Other gains (losses):</t>
  </si>
  <si>
    <t>Realized gain on agency securities, net</t>
  </si>
  <si>
    <t>Realized gain on non-agency securities, net</t>
  </si>
  <si>
    <t>Realized loss on periodic settlements of interest rate swaps, net</t>
  </si>
  <si>
    <t>Derivative Instruments Not Designated as Hedging Instruments, Gain (Loss), Net</t>
  </si>
  <si>
    <t>Unrealized gain on agency securities, net</t>
  </si>
  <si>
    <t>Unrealized gain on non-agency securities, net</t>
  </si>
  <si>
    <t>Unrealized Gain (Loss) on Derivatives</t>
  </si>
  <si>
    <t>Unrealized gain (loss) mortgage servicing rights</t>
  </si>
  <si>
    <t>Impairment of Intangible Assets, Indefinite-lived (Excluding Goodwill)</t>
  </si>
  <si>
    <t>Total other gains, net</t>
  </si>
  <si>
    <t>Expenses:</t>
  </si>
  <si>
    <t>Asset Management Costs</t>
  </si>
  <si>
    <t>General and administrative expenses</t>
  </si>
  <si>
    <t>Total expenses</t>
  </si>
  <si>
    <t>Income before excise tax</t>
  </si>
  <si>
    <t>Income Tax Expense (Benefit)</t>
  </si>
  <si>
    <t>Net income</t>
  </si>
  <si>
    <t>Net Income (Loss), Including Portion Attributable to Noncontrolling Interest</t>
  </si>
  <si>
    <t>Preferred Stock Dividends, Income Statement Impact</t>
  </si>
  <si>
    <t>Net Income (Loss) Attributable to Noncontrolling Interest</t>
  </si>
  <si>
    <t>Net Income (Loss) Available to Common Stockholders, Basic</t>
  </si>
  <si>
    <t>Earnings Per Share, Basic</t>
  </si>
  <si>
    <t>Earnings Per Share, Diluted</t>
  </si>
  <si>
    <t>Weighted Average Number of Shares Outstanding, Basic</t>
  </si>
  <si>
    <t>Weighted Average Number of Shares Outstanding, Diluted</t>
  </si>
  <si>
    <t>Consolidated Statement of Stockholders' Equity - USD ($) shares in Thousands, $ in Thousands</t>
  </si>
  <si>
    <t>Total</t>
  </si>
  <si>
    <t>Preferred Stock [Member]</t>
  </si>
  <si>
    <t>Common Stock [Member]</t>
  </si>
  <si>
    <t>Additional Paid-in Capital [Member]</t>
  </si>
  <si>
    <t>Retained Earnings (Accumulated Deficit) [Member]</t>
  </si>
  <si>
    <t>Noncontrolling Interest [Member]</t>
  </si>
  <si>
    <t>Beginning Balance, Date Operations Commenced at Dec. 31, 2013</t>
  </si>
  <si>
    <t>Preferred Stock, Shares Outstanding at Dec. 31, 2013</t>
  </si>
  <si>
    <t>Balance, Common Stock, shares at Dec. 31, 2013</t>
  </si>
  <si>
    <t>Stock Issued During Period, Shares, New Issues</t>
  </si>
  <si>
    <t>Stock Issued During Period, Value, New Issues</t>
  </si>
  <si>
    <t>Noncontrolling Interest, Decrease from Distributions to Noncontrolling Interest Holders</t>
  </si>
  <si>
    <t>Stock Issued During Period, Value, Restricted Stock Award, Net of Forfeitures</t>
  </si>
  <si>
    <t>Stock Issued During Period, Shares, Share-based Compensation, Net of Forfeitures</t>
  </si>
  <si>
    <t>Stock Repurchased During Period, Shares</t>
  </si>
  <si>
    <t>Stock Repurchased During Period, Value</t>
  </si>
  <si>
    <t>Stock Repurchased and Retired During Period, Value</t>
  </si>
  <si>
    <t>Stock-based compensation</t>
  </si>
  <si>
    <t>Dividends, Preferred Stock, Cash</t>
  </si>
  <si>
    <t>Common dividends declared</t>
  </si>
  <si>
    <t>Balance at Dec. 31, 2014</t>
  </si>
  <si>
    <t>Balance, Common Stock, shares at Dec. 31, 2014</t>
  </si>
  <si>
    <t>Preferred Stock, Shares Outstanding at Dec. 31, 2014</t>
  </si>
  <si>
    <t>Balance at Dec. 31, 2015</t>
  </si>
  <si>
    <t>Balance, Common Stock, shares at Dec. 31, 2015</t>
  </si>
  <si>
    <t>Preferred Stock, Shares Outstanding at Dec. 31, 2015</t>
  </si>
  <si>
    <t>Noncontrolling Interest, Increase from Subsidiary Equity Issuance</t>
  </si>
  <si>
    <t>Balance at Dec. 31, 2016</t>
  </si>
  <si>
    <t>Balance, Common Stock, shares at Dec. 31, 2016</t>
  </si>
  <si>
    <t>Preferred Stock, Shares Outstanding at Dec. 31, 2016</t>
  </si>
  <si>
    <t>Consolidated Statement Of Cash Flows - USD ($) $ in Thousands</t>
  </si>
  <si>
    <t>CASH FLOWS FROM (USED IN) OPERATING ACTIVITIES:</t>
  </si>
  <si>
    <t>Adjustments to reconcile net income to net cash used in operating activities:</t>
  </si>
  <si>
    <t>Investment Income, Amortization of Premium</t>
  </si>
  <si>
    <t>Accretion (Amortization) of Discounts and Premiums, Investments</t>
  </si>
  <si>
    <t>Depreciation</t>
  </si>
  <si>
    <t>Amortization of Mortgage Servicing Rights (MSRs)</t>
  </si>
  <si>
    <t>Unrealized loss (gain) on securities and derivatives, net</t>
  </si>
  <si>
    <t>Gain (Loss) on Sale of Investments</t>
  </si>
  <si>
    <t>Realized loss (gain) on derivatives and securities, net</t>
  </si>
  <si>
    <t>Increase in interest receivable</t>
  </si>
  <si>
    <t>Increase in other assets</t>
  </si>
  <si>
    <t>Increase in accounts payable and other accrued liabilities</t>
  </si>
  <si>
    <t>Net cash from (used in) operating activities</t>
  </si>
  <si>
    <t>CASH FLOWS FROM (USED IN) INVESTING ACTIVITIES:</t>
  </si>
  <si>
    <t>Purchases of agency securities</t>
  </si>
  <si>
    <t>Purchases of non-agency securities</t>
  </si>
  <si>
    <t>Payments to Acquire Mortgage Servicing Rights (MSR)</t>
  </si>
  <si>
    <t>Proceeds from sale of agency securities</t>
  </si>
  <si>
    <t>Proceeds from sale of non-agency securities</t>
  </si>
  <si>
    <t>Principal collections on agency securities</t>
  </si>
  <si>
    <t>Proceeds From Principal Collection Of Non Agency Mortgag eBacked Securities</t>
  </si>
  <si>
    <t>Payments to Acquire Real Estate</t>
  </si>
  <si>
    <t>Proceeds from (Payments for) Securities Purchased under Agreements to Resell</t>
  </si>
  <si>
    <t>Purchase Of US Treasury Securities</t>
  </si>
  <si>
    <t>Proceeds from sale of U.S. Treasury securities</t>
  </si>
  <si>
    <t>Payments for Derivative Instrument, Investing Activities</t>
  </si>
  <si>
    <t>Increase (Decrease) in Restricted Cash</t>
  </si>
  <si>
    <t>Payments for (Proceeds from) Other Investing Activities</t>
  </si>
  <si>
    <t>Net cash flows from (used in) investing activities</t>
  </si>
  <si>
    <t>CASH FLOWS FROM (USED IN) FINANCING ACTIVITIES:</t>
  </si>
  <si>
    <t>Payments of Dividends</t>
  </si>
  <si>
    <t>Proceeds from Issuance of Preferred Stock and Preference Stock</t>
  </si>
  <si>
    <t>Payments for Repurchase of Common Stock</t>
  </si>
  <si>
    <t>Proceeds from Noncontrolling Interests</t>
  </si>
  <si>
    <t>Proceeds from repurchase agreements</t>
  </si>
  <si>
    <t>Repayments of Short-term Debt</t>
  </si>
  <si>
    <t>Proceeds from Issuance of Secured Debt</t>
  </si>
  <si>
    <t>Repayments of Secured Debt</t>
  </si>
  <si>
    <t>Net cash flow from (used in) financing activities</t>
  </si>
  <si>
    <t>Net increase (decrease) in cash and cash equivalents</t>
  </si>
  <si>
    <t>Cash and cash equivalents at beginning of period</t>
  </si>
  <si>
    <t>Cash and cash equivalents at end of period</t>
  </si>
  <si>
    <t>Interest Paid</t>
  </si>
  <si>
    <t>Income Taxes Paid</t>
  </si>
  <si>
    <t>Organization (Notes)</t>
  </si>
  <si>
    <t>Organization [Abstract]</t>
  </si>
  <si>
    <t>Organization, Consolidation and Presentation of Financial Statements Disclosure [Text Block]</t>
  </si>
  <si>
    <t>Organization We were incorporated in Maryland on March 15, 2011 and commenced operations on August 9, 2011 following the completion of our initial public offering (“IPO”). We are externally managed by MTGE Management, LLC (our “Manager,” formerly known as American Capital MTGE Management, LLC). The parent company of our Manager was acquired by AGNC Investment Corp. (“AGNC”), effective July 1, 2016, and as a result of that transaction, we and our Manager are no longer affiliated with American Capital, Ltd. Our common stock is traded on the NASDAQ Global Select Market under the symbol “MTGE.” We invest in, finance and manage a leveraged portfolio of real estate-related investments, which we define to include agency residential mortgage-backed securities (“agency RMBS”), non-agency securities, other mortgage-related investments and other real estate investments. Agency RMBS include residential mortgage pass-through certificates and collateralized mortgage obligations (“CMOs”) structured from residential mortgage pass-through certificates for which the principal and interest payments are guaranteed by a government-sponsored enterprise (“GSE”), such as Federal National Mortgage Association (“Fannie Mae”) and Federal Home Loan Mortgage Corporation (“Freddie Mac”), or by a U.S. Government agency, such as Government National Mortgage Association (“Ginnie Mae”). Non-agency securities include securities backed by residential mortgages that are not guaranteed by a GSE or U.S. Government agency and credit risk transfer securities (“CRT”). Other mortgage-related investments may include mortgage servicing rights (“MSR”), commercial mortgage-backed securities (“CMBS”), prime and non-prime residential mortgage loans, commercial mortgage loans and mortgage-related derivatives. Other real estate investments may include equity investments in properties subject to long-term triple-net leases with third party operators and debt investments in skilled nursing and senior housing properties secured by mortgages on the underlying real estate and personal property. Our objective is to provide attractive risk-adjusted returns to our stockholders through a combination of dividends and net asset value appreciation. In pursuing this objective, we rely on our Manager’s expertise to construct and manage a diversified investment portfolio by identifying asset classes that, when properly financed and hedged, are designed to produce attractive risk-adjusted returns across a variety of market conditions and economic cycles. We have elected to be taxed as a REIT under the Internal Revenue Code of 1986, as amended (the “Internal Revenue Code”). As such, we are required to distribute annually at least 90%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time limits prescribed by the Internal Revenue Code, which may extend into the subsequent taxable year.</t>
  </si>
  <si>
    <t>Agency Securities</t>
  </si>
  <si>
    <t>Agency Securities [Abstract]</t>
  </si>
  <si>
    <t>Agency Securities The following tables summarize our investments in agency RMBS as of December 31, 2016 and 2015 (dollars in thousands): December 31, 2016 Fannie Mae Freddie Mac Total Agency RMBS: Par value $ 2,103,244 $ 600,640 $ 2,703,884 Unamortized premium 98,580 34,100 132,680 Amortized cost 2,201,824 634,740 2,836,564 Gross unrealized gains 6,350 1,887 8,237 Gross unrealized losses (30,657 ) (10,976 ) (41,633 ) Agency RMBS, at fair value $ 2,177,517 $ 625,651 $ 2,803,168 Weighted average coupon as of December 31, 2016 3.49 % 3.60 % 3.52 % Weighted average yield as of December 31, 2016 2.71 % 2.69 % 2.71 % Weighted average yield for the year ended December 31, 2016 2.56 % 2.60 % 2.57 % December 31, 2016 Amortized Cost Gross Unrealized Gain Gross Unrealized Loss Fair Value Agency RMBS: Fixed rate $ 2,747,165 $ 6,003 $ (41,633 ) $ 2,711,535 Adjustable rate 89,399 2,234 — 91,633 Total Agency RMBS $ 2,836,564 $ 8,237 $ (41,633 ) $ 2,803,168 December 31, 2015 Fannie Mae Freddie Mac Total Agency RMBS: Par value $ 2,421,576 $ 651,622 $ 3,073,198 Unamortized premium 127,871 34,869 162,740 Amortized cost 2,549,447 686,491 3,235,938 Gross unrealized gains 9,745 3,378 13,123 Gross unrealized losses (23,194 ) (8,615 ) (31,809 ) Agency RMBS, at fair value $ 2,535,998 $ 681,254 $ 3,217,252 Weighted average coupon as of December 31, 2015 3.58 % 3.58 % 3.58 % Weighted average yield as of December 31, 2015 2.68 % 2.71 % 2.68 % Weighted average yield for the year ended December 31, 2015 2.58 % 2.64 % 2.59 % December 31, 2015 Amortized Cost Gross Unrealized Gain Gross Unrealized Loss Fair Value Agency RMBS: Fixed rate $ 3,131,136 $ 10,086 $ (31,809 ) $ 3,109,413 Adjustable rate 104,802 3,037 — 107,839 Total Agency RMBS $ 3,235,938 $ 13,123 $ (31,809 ) $ 3,217,252 Actual maturities of agency RMBS are generally shorter than the stated contractual maturities. Actual maturities are affected by the contractual lives of the underlying mortgages, periodic principal payments and principal prepayments. The following table summarizes our agency RMBS as of December 31, 2016 and 2015 according to their estimated weighted average life classification (dollars in thousands): December 31, 2016 December 31, 2015 Weighted Average Weighted Average Weighted Average Life Fair Value Amortized Cost Yield Coupon Fair Value Amortized Cost Yield Coupon Less than three years $ 10,061 $ 10,101 1.97 % 4.07 % $ — $ — N/A N/A Greater than three years and less than or equal to five years 602,705 600,979 2.32 % 3.24 % 742,523 740,513 2.25 % 3.29 % Greater than five years and less than or equal to 10 years 1,985,654 2,021,474 2.78 % 3.65 % 2,466,730 2,487,369 2.81 % 3.67 % Greater than 10 years 204,748 204,010 3.10 % 3.01 % 7,999 8,056 3.03 % 3.50 % Total $ 2,803,168 $ 2,836,564 2.71 % 3.52 % $ 3,217,252 $ 3,235,938 2.68 % 3.58 % As of December 31, 2016 and 2015 , none of our agency RMBS had an estimated weighted average life of less than 2.9 years and 3.2 years , respectively. As of December 31, 2016 and 2015 , the estimated weighted average life of our agency security portfolio was 7.4 years and 7.0 years , respectively, which incorporates anticipated future prepayment assumptions. As of December 31, 2016 and 2015 , our weighted average expected constant prepayment rate (“CPR”) over the remaining life of our aggregate agency investment portfolio was 8.1% and 8.5% , respectively. Our estimates may differ materially for different types of securities and thus individual holdings may have a wide range of projected CPRs. Realized Gains and Losses The following table summarizes our net realized gains and losses from the sale of agency RMBS during the three years ended December 31, 2016 (dollars in thousands): For the Years Ended December 31, 2016 2015 2014 Proceeds from agency securities sold $ 1,374,242 $ 2,245,959 $ 2,277,424 Decrease in receivable for securities sold — — (608,646 ) Less agency securities sold, at cost (1,370,467 ) (2,248,749 ) (1,677,041 ) Realized gain (loss) on agency securities, net $ 3,775 $ (2,790 ) $ (8,263 ) Gross realized gains on sale of agency securities $ 9,291 $ 10,867 $ 10,706 Gross realized losses on sale of agency securities (5,516 ) (13,657 ) (18,969 ) Realized gain (loss) on agency securities, net $ 3,775 $ (2,790 ) $ (8,263 ) Pledged Assets The following tables summarize our agency RMBS pledged as collateral under repurchase agreements, derivative agreements and FHLB advances by type as of December 31, 2016 and 2015 (dollars in thousands): December 31, 2016 Agency RMBS Pledged: Fannie Mae Freddie Mac Total Under Repurchase Agreements Fair value $ 1,911,218 $ 514,082 $ 2,425,300 Accrued interest on pledged agency RMBS 5,375 1,483 6,858 Under Derivative Agreements Fair value 605 671 1,276 Accrued interest on pledged agency RMBS 1 2 3 Under FHLB Advances Fair value 184,488 102,210 286,698 Accrued interest on pledged agency RMBS 516 290 806 Total Fair Value of Agency RMBS Pledged and Accrued Interest $ 2,102,203 $ 618,738 $ 2,720,941 December 31, 2015 Agency RMBS Pledged: Fannie Mae Freddie Mac Total Under Repurchase Agreements Fair value $ 2,261,124 $ 639,460 $ 2,900,584 Accrued interest on pledged agency RMBS 6,428 1,826 8,254 Under Derivative Agreements Fair value 1,708 1,866 3,574 Accrued interest on pledged agency RMBS 5 5 10 Under FHLB Advances Fair value 249,590 20,927 270,517 Accrued interest on pledged agency RMBS 741 62 803 Total Fair Value of Agency RMBS Pledged and Accrued Interest $ 2,519,596 $ 664,146 $ 3,183,742 The following table summarizes our agency RMBS pledged as collateral under repurchase agreements and FHLB advances, by remaining maturity, including securities pledged related to sold but not yet settled securities, as of December 31, 2016 and 2015 (dollars in thousands): December 31, 2016 December 31, 2015 Remaining Maturity Fair Value Amortized Cost Accrued Interest Fair Value Amortized Cost Accrued Interest 30 days or less $ 672,749 $ 681,287 $ 1,887 $ 1,637,388 $ 1,647,007 $ 4,718 31 - 59 days 1,061,202 1,074,283 3,030 340,855 340,852 940 60 - 90 days 496,562 500,517 1,363 329,397 330,832 932 Greater than 90 days 481,485 488,344 1,384 863,461 870,764 2,467 Total $ 2,711,998 $ 2,744,431 $ 7,664 $ 3,171,101 $ 3,189,455 $ 9,057 As of December 31, 2016 and 2015 , none of our repurchase agreement borrowings backed by agency RMBS were due on demand or mature overnight. All of our FHLB advances backed by agency RMBS matured during February 2017.</t>
  </si>
  <si>
    <t>Non-Agency Securities</t>
  </si>
  <si>
    <t>Non-agency Securities [Abstract]</t>
  </si>
  <si>
    <t>Non-Agency Securities The following tables summarize our non-agency securities as of December 31, 2016 and 2015 (dollars in thousands): December 31, 2016 Fair Value Gross Unrealized Amortized Cost Premium (Discount) Par/ Current Face Weighted Average Category Gains Losses Coupon (1) Yield Prime $ 181,267 $ 5,945 $ (2,402 ) $ 177,724 $ (17,672 ) $ 195,396 3.18 % 5.61 % CRT 317,532 18,029 (1,012 ) 300,515 2,362 298,153 5.26 % 6.37 % Alt-A 345,586 33,702 (3,330 ) 315,214 (130,714 ) 445,928 2.05 % 7.58 % Option-ARM 180,169 8,075 (4,357 ) 176,451 (38,787 ) 215,238 1.00 % 5.64 % Subprime 92,195 781 (252 ) 91,666 (659 ) 92,325 4.05 % 4.38 % CMBS 17,720 — (73 ) 17,793 (207 ) 18,000 5.65 % 6.02 % Total $ 1,134,469 $ 66,532 $ (11,426 ) $ 1,079,363 $ (185,677 ) $ 1,265,040 3.00 % 6.31 % ———————— (1) Coupon rates are floating, except for $11.8 million , $22.3 million and $57.5 million fair value of fixed-rate prime, Alt-A and subprime non-agency securities, respectively, as of December 31, 2016 . December 31, 2015 Fair Value Gross Unrealized Amortized Cost Premium (Discount) Par/ Current Face Weighted Average Category Gains Losses Coupon (1) Yield Prime $ 411,780 $ 6,797 $ (3,681 ) $ 408,664 $ (22,387 ) $ 431,051 3.24 % 4.49 % CRT 361,028 605 (11,910 ) 372,333 3,999 368,334 4.65 % 5.93 % Alt-A 430,679 28,560 (8,001 ) 410,120 (150,257 ) 560,377 1.76 % 6.65 % Option-ARM 150,014 6,802 (5,742 ) 148,954 (34,454 ) 183,408 0.68 % 5.43 % Subprime 204,170 2,355 (1,227 ) 203,042 (13,270 ) 216,312 3.57 % 4.56 % Total $ 1,557,671 $ 45,119 $ (30,561 ) $ 1,543,113 $ (216,369 ) $ 1,759,482 2.84 % 5.51 % ———————— (1) Coupon rates are floating, except for $226.9 million , $25.9 million and $171.4 million fair value of fixed-rate prime, Alt-A and subprime non-agency securities, respectively, as of December 31, 2015 . The following table summarizes our non-agency securities at fair value, by their estimated weighted average life classifications as of December 31, 2016 and 2015 (dollars in thousands): December 31, 2016 December 31, 2015 Weighted Average Weighted Average Weighted Average Life Fair Value Amortized Cost Coupon Yield Fair Value Amortized Cost Coupon Yield ≤ 5 years $ 330,507 $ 322,535 3.20 % 5.75 % $ 369,907 $ 363,087 3.15 % 5.22 % &gt; 5 to ≤ 7 years 487,540 455,263 2.27 % 6.72 % 635,840 620,734 2.12 % 5.68 % &gt; 7 years 316,422 301,565 4.10 % 6.28 % 551,924 559,292 3.53 % 5.51 % Total $ 1,134,469 $ 1,079,363 3.00 % 6.31 % $ 1,557,671 $ 1,543,113 2.84 % 5.51 % Our Prime non-agency RMBS include investments in securitization trusts collateralized by prime mortgage loans, which are residential mortgage loans that are considered to have been originated with relatively stringent underwriting standards at the time of origination. Our Prime securities with a combined fair value of $159.3 million as of December 31, 2016 are collateralized by loans that were originated between 2002 and 2006, a period of generally weaker underwriting standards and elevated housing prices. As a result, there is still material credit risk embedded in these vintages. As of December 31, 2016 , Prime securities also include $22.0 million in fair value of securities with underlying mortgage loans that were originated with more stringent underwriting between 2010 and 2015. As of December 31, 2016 , our Prime securities have both fixed and floating rate coupons ranging from 1.4% to 6.5% , and have underlying collateral with weighted average coupons ranging from 3.0% to 5.4% . Our CRT securities reference the performance of loans that have been guaranteed by Fannie Mae and Freddie Mac, subject to their underwriting standards. As of December 31, 2016 , our CRT securities have floating rate coupons ranging from 4.1% to 6.8% , with weighted average coupons of underlying collateral ranging from 3.6% to 4.6% . The loans underlying our CRT securities were originated between 2012 and 2016. Our Alt-A non-agency RMBS are collateralized by Alt-A mortgage loans that were originated from 2002 to 2007. Alt-A, or alternative A-paper, mortgage loans are considered to have more credit risk than prime mortgage loans and less credit risk than sub-prime mortgage loans. Alt-A loans are typically characterized by borrowers with less than full documentation, lower credit scores, higher loan-to-value ratios and a higher percentage of investment properties. As of December 31, 2016 , our Alt-A securities have both fixed and floating rate coupons ranging from 0.8% to 6.5% with weighted average coupons of underlying collateral ranging from 3.2% to 6.7% . Our Option-ARM non-agency RMBS include senior tranches in securitization trusts that are collateralized by residential mortgages that have origination and underwriting characteristics similar to Alt-A mortgage loans, with the added feature of providing underlying mortgage borrowers the option, within certain constraints, to make lower payments than otherwise required by the stated interest rate for a number of years, leading to negative amortization and increased loan balances. This additional feature can increase the credit risk of these securities. As of December 31, 2016 , our Option-ARM securities have coupons ranging from 0.8% to 1.5% and have underlying collateral with weighted average coupons between 3.0% and 4.2% . The loans underlying our Option-ARM securities were originated between 2004 and 2007. Our Subprime non-agency RMBS issued prior to 2015 include investments in securitization trusts collateralized by residential mortgages originated during or before 2007 that were originally considered to be of lower credit quality. As of December 31, 2016 , our Subprime securities issued prior to 2015 have a fair value of $27.4 million with fixed and floating rate coupons ranging from 4.3% to 5.8% and have underlying collateral with weighted-average coupons ranging from 4.8% to 6.1% . Additionally, we have classified certain non-performing loans that were securitized between 2014 and 2016 as Subprime securities. These securitizations have a fair value of $64.8 million as of December 31, 2016 , and have fixed rate coupons ranging from 3.4% to 4.4% and underlying collateral with weighted-average coupons ranging from 4.3% to 5.9% . Our CMBS are collateralized by a commercial mortgage loan originated in 2016 that is secured by first priority liens on 64 skilled nursing facilities. As of December 31, 2016 , our CMBS securities have a fair market value of $17.7 million with fixed rate coupons ranging from 5.2% to 6.6% and underlying collateral with a coupon of 4.5% . More than 96% of our non-agency RMBS are rated below investment grade or have not been rated by credit agencies as of December 31, 2016 . Realized Gains and Losses The following table summarizes our net realized gains from the sale of non-agency securities during the three years ended December 31, 2016 (dollars in thousands): For the Years Ended December 31, 2016 2015 2014 Proceeds from non-agency securities sold $ 725,311 $ 440,075 $ 583,345 Increase (decrease) in receivable for securities sold (2,565 ) 2,565 — Less: non-agency securities sold, at cost (716,799 ) (436,967 ) (544,265 ) Realized gain on non-agency securities, net $ 5,947 $ 5,673 $ 39,080 Gross realized gain on sale of non-agency securities $ 12,129 $ 8,869 $ 44,571 Gross realized loss on sale of non-agency securities (6,182 ) (3,196 ) (5,491 ) Realized gain on non-agency securities, net $ 5,947 $ 5,673 $ 39,080 Pledged Assets Non-agency securities with a fair value of $1.0 billion and $1.4 billion were pledged as collateral under financing arrangements as of December 31, 2016 and 2015 , respectively, none of which were due on demand or mature overnight. The following table summarizes our non-agency securities pledged as collateral under repurchase agreements and FHLB advances, by remaining maturity, including securities pledged related to sold but not yet settled securities, as of December 31, 2016 and 2015 (dollars in thousands): December 31, 2016 December 31, 2015 Remaining Maturity Fair Value Amortized Accrued Interest Fair Value Amortized Accrued Interest 30 days or less $ 859,046 $ 814,457 $ 1,142 $ 1,067,283 $ 1,056,492 $ 1,669 31 - 59 days 109,057 103,483 83 200,120 196,500 217 60 - 90 days 51,731 49,043 136 168,528 166,695 361 Total $ 1,019,834 $ 966,983 $ 1,361 $ 1,435,931 $ 1,419,687 $ 2,247 As of December 31, 2016 and 2015 , none of our repurchase agreement borrowings and FHLB advances backed by non-agency securities were due on demand or mature overnight.</t>
  </si>
  <si>
    <t>Summary of Significant Accounting Policies (Notes)</t>
  </si>
  <si>
    <t>Summary of Significant Accounting Policies [Abstract]</t>
  </si>
  <si>
    <t>Significant Accounting Policies [Text Block]</t>
  </si>
  <si>
    <t>Summary of Significant Accounting Policies Basis of Presentation and Consolidation The consolidated financial statements of the Company are prepared in accordance with U.S. generally accepted accounting principles (“GAAP”). Our consolidated financial statements include the accounts of all subsidiaries. Significant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Earnings per Share Basic earnings per share (“EPS”) is computed by dividing net income by the weighted average number of common shares outstanding during the period. Diluted EPS assumes the conversion, exercise or issuance of all potential common stock equivalents unless the effect is to reduce a loss or increase the income per share. Cash and Cash Equivalents Cash and cash equivalents consist of unrestricted demand deposits and highly liquid investments with original maturities of three months or less. Cash and cash equivalents are carried at cost, which approximates fair value. Restricted Cash and Cash Equivalents Restricted cash includes cash pledged as collateral for clearing and executing trades, derivatives and repurchase agreements. Restricted cash is carried at cost, which approximates fair value. Fair Value of Financial Assets 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hedging instruments. See Note 9 - Fair Value Measurements. Interest Income Interest income is accrued based on the outstanding principal amount of the securities and their contractual terms. Premiums or discounts associated with the purchase of agency RMBS and non-agency securities of high credit quality are amortized or accreted into interest income, respectively, over the projected lives of the securities, including contractual payments and estimated prepayments, using the effective interest method. We estimate long-term prepayment speeds using a third-party service and market data. The third-party service estimates prepayment speeds for our securities using models that incorporate the mortgage rates, age, size and loan-to-value ratios of the outstanding underlying loans, as well as current mortgage rates, forward yield curve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at least quarterly and effective yields are recalculated when differences arise between the previously estimated future prepayments and the amounts actually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non-agency securitie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 Mortgage Servicing Rights, at Fair Value Our MSR represent the right to service mortgage loans for a servicing fee. MSR are reported at fair value on our consolidated balance sheets, with changes in fair value related to changes in valuation inputs and assumptions reported as unrealized loss on MSR on the consolidated statements of operations. Servicing fees, incentive fees and ancillary income are reported within servicing income on the consolidated statements of operations. The related servicing expenses and realization of cash flows related to underlying loan repayments, net of recoveries of contractual prepayment protection, are recorded in servicing expenses on the consolidated statements of operations. See Note 10 - Mortgage Servicing Rights for further discussion on MSR. We may be obligated to fund advances of principal and interest payments due to third party loan investors prior to receiving payment on the loans from the individual borrowers. We may also be obligated to fund advances of real estate taxes and insurance, protective advances to preserve the value of the underlying property, and expenses associated with remedial action in respect of defaulted loans. These servicing advances are reported within other assets on the consolidated balance sheets. Real Property Owned We account for our acquisitions of real property as business combinations. The purchase price is allocated to tangible and intangible assets based on their respective fair values, with acquisition costs expensed as incurred. Tangible assets primarily consist of land, buildings and furniture, fixtures and equipment. Depreciable tangible assets are depreciated on a straight-line basis over their estimated useful lives, which can range from 3 years for furniture, fixtures and equipment to 40 years for buildings. The net book value of long-lived assets is reviewed quarterly on a property by property basis to determine if facts and circumstances suggest that the assets may be impaired or that depreciable lives may need to be changed. We consider external factors relating to each asset and the existence of a master lease that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In addition, we are exposed to the risks inherent in investments in real estate, and in particular, the senior housing and health care industries. A downturn in these industries or in the real estate markets in which our properties are located could adversely affect the value of our properties and our ability to sell properties for a price or terms acceptable to us. Intangible Assets Intangible assets can include goodwill and identifiable intangible assets such as above or below market component of in-place leases and the value associated with the presence of in-place tenants or residents. Goodwill is calculated as the excess of consideration transferred over the net assets recognized and represents the estimated future economic benefits arising from other assets acquired that could not be individually identified and separately recognized. Goodwill and intangible assets are included in other assets on the consolidated balance sheets and tested annually for impairment and more frequently if events and circumstances indicate that the asset might be impaired. We test intangible assets determined to have indefinite useful lives, including licenses to perform servicing operations, for impairment annually, or more frequently if events or circumstances indicate that assets might be impaired. Goodwill is expected to be deductible for income tax purposes over a 15 year amortization period. Healthcare Real Estate Income Healthcare real estate income consists primarily of lease and rental income. For operating leases with minimum scheduled rent increases, the Company recognizes income on a straight line basis over the lease term when collectability is reasonably assured. Recognizing lease income on a straight line basis results in a difference in the timing of revenue amounts from what is contractually due. If the Company determines that collectability of straight line lease income is not reasonably assured, future revenue recognition is limited to amounts contractually owed and paid, and, when appropriate, an allowance for estimated losses is established. Resident rental income is recorded when services are rendered and includes resident room and care charges, community fees and other resident charges. Residency agreements are generally for a term of 30 days to one year, with resident fees billed monthly. Revenue for certain care-related services is recognized as the services are provided. Noncontrolling Interests Arrangements with noncontrolling interest holders are reported as a component of equity separate from the Company’s stockholders' equity, recorded at the initial carrying amount, and increased or decreased for the noncontrolling interest’s share of net income or loss. Net income attributable to a noncontrolling interest is included in net income on the consolidated statements of operations. Deferred Loan Expenses We amortize deferred financing costs, which are reported within secured debt on our consolidated balance sheets, as a component of interest expense of the secured debt over the terms of the related borrowings using a method that approximates a level yield. Repurchase Agreements We finance the acquisition of agency RMBS and non-agency securities for our investment portfolio through repurchase transactions under master repurchase agreements. We account for repurchase transactions as collateralized financing transactions which are carried at their contractual amounts, including accrued interest, as specified in the respective transaction agreements. The contractual amounts approximate fair value due to their short-term maturities or floating rate coupons. Reverse Repurchase Agreements and Obligation to Return Securities Borrowed under Reverse Repurchase Agreements From time to time we borrow securities to cover short sales of U.S. Treasury securities through reverse repurchase transactions under our master repurchase agreements (see Derivatives below). We account for these as securities borrowing transactions and recognize an obligation to return the borrowed securities at fair value on the consolidated balance sheets based on the value of the underlying borrowed securities as of the reporting date. Our reverse repurchase agreements generally mature daily. The fair value of our reverse repurchase agreements is assumed to equal cost as the interest rates are reset daily. Manager Compensation The management agreement provides for the payment to our Manager of a management fee and reimbursement of certain operating expenses, which are accrued and expensed during the period for which they are earned or incurred. Refer to Note 13 for disclosure on the terms of the management agreement. Derivatives We utilize a risk management strategy, under which we may use a variety of derivative instruments to hedge some of our exposure to market risks, including interest rate risk, prepayment risk, extension risk and credit risk. The objective of our risk management strategy is to reduce fluctuations in net asset value over a range of market conditions. The principal instruments that we currently use are interest rate swaps and options to enter into interest rate swaps (“interest rate swaptions”). We also utilize forward contracts for the purchase or sale of agency RMBS, or to-be-announced forward (“TBA”) contracts, and short sales of U.S. Treasury securities and U.S. Treasury futures contracts. We may also purchase or write put or call options on TBA securities and we may invest in other types of mortgage derivatives, such as synthetic total return swaps. We also enter into TBA contracts as a means of investing in and financing agency RMBS (thereby increasing our “at risk” leverage) or as a means of disposing of or reducing our exposure to agency RMBS (thereby reducing our “at risk” leverage). Pursuant to TBA contracts, we agree to purchase or sell, for future delivery, agency RMBS with certain principal and interest terms and certain types of collateral, but the particular agency RMB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 (loss).” Consequently, forward purchases of agency RMBS and dollar roll transactions represent a form of off-balance sheet financing. We recognize all derivative instruments as either assets or liabilities on our consolidated balance sheets, measured at fair value. As we have not designated any derivatives as hedging instruments, all changes in fair value are reported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Cash receipts and payments related to derivative instruments are classified in our consolidated statements of cash flows according to the underlying nature or purpose of the derivative transaction, generally in the investing section. Our derivative agreements generally contain provisions that allow for netting or setting off derivative assets and liabilities with each counterparty; however, we report related assets and liabilities on a gross basis in our consolidated balance sheets.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Interest rate swap agreements We use interest rate swaps to hedge the variable cash flows associated with short-term borrowings made under our repurchase agreement and other financing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interest rate swaps based on valuations obtained from third-party pricing services and the swap counterparty (collectively, “third-party valuations”). The third-party valuations are model-driven using observable inputs consisting of LIBOR and the forward yield curve. We also consider the creditworthiness of both us and our counterparties and the impact of netting and credit enhancement provisions contained in each derivative agreement, such as collateral postings. All of our “non-centrally cleared” interest rate swaps are subject to bilateral collateral arrangements. Consequently, no credit valuation adjustment was made in determining the fair value of such instruments. The payment of periodic settlements of net interest on interest rate swaps is reported in realized loss on periodic settlements of interest rate swaps, net in our consolidated statements of operations. Cash payments received or paid for the early termination of an interest rate swap agreement are recorded as realized loss on other derivatives and securities, net in our consolidated statements of operations. Changes in fair value of our interest rate swap agreements are reported in unrealized gain (loss) on other derivatives and securities, net in our consolidated statements of operations. Interest rate swaptions We purchase interest rate swaptions to help mitigate the potential impact of larger, more rapid changes in interest rates 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loss on other derivatives and securities, net in our consolidated statements of operations. Interest rate swaption agreements are privately negotiated in the OTC market and are not subject to central clearing. We estimate the fair value of our interest rate swaption agreements based on model-driven valuations obtained from third-party pricing services and the swaption counterparty. These estimates incorporate observable inputs and include the fair value of the future interest rate swaps that we have the option to enter into, as well as the remaining length of time that we have to exercise the options, adjusted for non-performance risk, if any. TBA securities 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RMBS and we may from time to time utilize TBA dollar roll transactions to finance agency RMBS purchases. We account for all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loss on other derivatives and securities, net and changes in the fair value of our TBA contracts are reported as unrealized gain (loss) on other derivatives and securities, net in our consolidated statements of operations. We estimate the fair value of TBA securities based on similar methods used to value our agency RMBS. U.S. Treasury securities We purchase or sell short U.S. Treasury securities and U.S. Treasury futures contracts to help mitigate the potential impact of changes in interest rates on the performance of our portfolio. Realized gains and losses associated with purchases and short sales of U.S. Treasury securities and U.S. Treasury futures contracts are recognized in realized loss on other derivatives and securities, net, and unrealized gains and losses are recognized in unrealized gain (loss) on other derivatives and securities, net on our consolidated statements of operations. Income Taxes We elected to be taxed as a REIT under the provisions of the Internal Revenue Code and the corresponding provisions of state law. In order to qualify as a REIT, we must annually distribute, in a timely manner to our stockholders, at least 90% of our taxable ordinary income. A REIT is generally not subject to U.S. federal and state corporate income tax on its earnings to the extent that it distributes its annual taxable net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 however, we may still be subject to a non-deductible 4% excise tax if the actual amount distributed to our stockholders in a calendar year is less than the minimum amount specified under federal tax laws. We and certain of our domestic subsidiaries have made joint elections to treat the subsidiaries as taxable REIT subsidiaries (“TRS”). As such, these subsidiaries are subject to U.S. federal and state corporate income tax. We evaluate uncertain income tax positions, if any, in accordance with ASC Topic 740, Income Taxes . To the extent we incur interest and/or penalties in connection with our tax obligations, such amounts shall be classified as income tax expense on our consolidated statements of operations. New Accounting Pronouncements In May 2014, the Financial Accounting Standards Board (“FASB”) issued Accounting Standards Update (“ASU”) No. 2014-09, which is a comprehensive revenue recognition standard that supersedes virtually all existing revenue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on January 1, 2018 and is not expected to have a significant impact on its financial statements. In February 2016, the FASB issued ASU 2016-02 which requires the lease rights and obligations arising from lease contracts, including existing and new arrangements, to be recognized as assets and liabilities on the balance sheet. ASU 2016-02 is effective for the Company on January 1, 2019 and is not expected to have a significant impact on its financial statements. In August 2016, the FASB issued ASU 2016-15 which addresses several classification issues related to the statement of cash flow, including debt prepayment or debt extinguishment costs, settlement of zero-coupon debt instruments or other debt instruments with coupon interest rates that are insignificant in relation to the effective interest rate of the borrowing, and contingent consideration payments made after a business combination. ASU 2016-15 will be effective for the Company on January 1, 2018 and is not expected to have a significant impact on its financial statements. In November 2016, the FASB issued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the Company on January 1, 2018 and is not expected to have a significant impact on its financial statements. In January 2017, the FASB issued ASU 2017-01 provides a revised framework to use in determining when a set of assets and activities constitutes a business, and is intended to provide guidance when evaluating whether transactions should be accounted for as acquisitions (or disposals) of assets or businesses. The Company adopted ASU 2017-01 on January 1, 2017, with no significant impact on its financial statements.</t>
  </si>
  <si>
    <t>Repurchase Agreements</t>
  </si>
  <si>
    <t>Disclosure of Repurchase Agreements [Abstract]</t>
  </si>
  <si>
    <t>Repurchase Agreements and Other Financing Arrangements We pledge certain of our securities as collateral under repurchase and other financing arrangements with financial institutions, the terms and conditions of which are negotiated on a transaction-by-transaction basis.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n response to declines in fair value of pledged securities, lenders may require us to post additional collateral or pay down borrowings to re-establish agreed upon collateral requirements, referred to as margin calls. As of December 31, 2016 and 2015 , we have met all margin call requirements and had no agency or non-agency repurchase agreements with original overnight maturities. Repurchase agreements are carried at cost, which approximates fair value due to their short-term maturities or floating rate coupons. As of December 31, 2016 and 2015 , our borrowings under repurchase agreements had the following collateral characteristics (dollars in thousands): December 31, 2016 December 31, 2015 Weighted Average Weighted Average Collateral Type Borrowings Interest Rate Days Borrowings Interest Rate Days Agency securities $ 2,215,151 1.00 % 159 $ 2,728,065 0.60 % 243 Non-agency securities 755,665 2.23 % 23 936,650 1.86 % 27 Total repurchase agreements $ 2,970,816 1.31 % 125 $ 3,664,715 0.92 % 188 The following table summarizes our borrowings under repurchase arrangements and weighted average interest rates classified by remaining maturities as of December 31, 2016 and 2015 (dollars in thousands): December 31, 2016 December 31, 2015 Weighted Average Weighted Average Borrowings Outstanding Interest Rate Days Borrowings Outstanding Interest Rate Days Agency and non-agency ≤ 1 month $ 1,304,341 1.52 % 15 $ 2,045,776 0.97 % 15 &gt; 1 to ≤ 2 months 830,099 1.16 % 41 504,348 1.01 % 42 &gt; 2 to ≤ 3 months 508,047 1.07 % 78 363,365 0.90 % 78 &gt; 3 to ≤ 6 months 63,329 0.93 % 114 — N/A N/A &gt; 6 to ≤ 9 months — N/A N/A 100,000 0.78 % 259 &gt; 9 to ≤ 12 months — N/A N/A 136,226 0.77 % 334 &gt; 12 months 265,000 1.32 % 1023 515,000 0.72 % 1040 Total repurchase agreements $ 2,970,816 1.31 % 125 $ 3,664,715 0.92 % 188 We had repurchase agreements with 32 and 31 financial institutions as of December 31, 2016 and 2015 . In addition, less than 5% of stockholders' equity was at risk due to collateral pledged in excess of borrowings under repurchase agreements with any one counterparty, with the top five counterparties representing approximately 21% of our stockholders' equity at risk as of December 31, 2016 . We had agency RMBS with fair values of $2.4 billion and $2.9 billion pledged as collateral against repurchase agreements as of December 31, 2016 and 2015 , respectively. We had non-agency securities with fair values of $1.0 billion and $1.2 billion pledged as collateral against repurchase agreements as of December 31, 2016 and 2015 , respectively. Federal Home Loan Bank Advances In April 2015, our wholly-owned subsidiary Woodmont Insurance Co. LLC (“Woodmont”) was accepted for membership in the Federal Home Loan Bank (“FHLB”) of Des Moines. As of December 31, 2016 , Woodmont had $273.7 million in outstanding secured advances, with a weighted average borrowing rate of 0.67% , floating interest rate resets and a one month cancellation feature, which matured in February 2017. These advances were collateralized by $286.7 million in agency securities as of December 31, 2016 . The Company's FHLB advances matured in February 2017, coinciding with the termination of the Company's captive insurance subsidiary's FHLB membership. We do not expect this development to have a material impact on our ability to finance our investment activities.</t>
  </si>
  <si>
    <t>Derivatives</t>
  </si>
  <si>
    <t>Derivative Instruments [Abstract]</t>
  </si>
  <si>
    <t>Derivative Instruments and Hedging Activities Disclosure [Text Block]</t>
  </si>
  <si>
    <t>Derivatives and Other Securities In connection with our risk management strategy, we hedge a portion of our exposure to market risks, including interest rate risk, prepayment risk and credit risk, by entering into derivative and other hedging instrument contracts. We may enter into agreements for interest rate swaps, interest rate swaptions, interest rate cap or floor contracts and futures or forward contracts. We may also purchase or short TBA and U.S. Treasury securities, purchase or write put or call options on TBA securities or we may invest in other types of derivative securities, including synthetic total return swaps and credit default swaps. Our risk management strategy attempts to manage the overall risk of the portfolio and reduce fluctuations in book value. We do not use derivative or other hedging instruments for speculative purposes. Derivatives have not been designated as hedging instruments. We do not offset our derivatives and related cash collateral with the same counterparties under any master netting arrangements. For additional information regarding our derivative instruments and our overall risk management strategy, please refer to the discussion of derivatives in Note 2. The table below presents the balance sheet location and fair value information for our derivatives outstanding as of December 31, 2016 and 2015 (in thousands): December 31, 2016 2015 Derivative assets Interest rate swaps $ 26,766 $ 3,152 Interest rate swaptions 1,467 1,961 TBA securities 815 1,958 U.S. Treasury futures — 1,080 Derivative assets, at fair value $ 29,048 $ 8,151 Derivative liabilities Interest rate swaps $ 4,475 $ 55,651 TBA securities 19,304 1,151 Credit default swaps 4,041 1,972 Interest only swaps — 76 Derivative liabilities, at fair value $ 27,820 $ 58,850 The following tables summarize the effect of our outstanding derivatives and other securities on our consolidated statements of operations during the years ended December 31, 2016 and 2015 (in thousands): For the Years Ended December 31, 2016 2015 2014 Realized Loss on Periodic Settlements of Interest Rate Swaps, net Realized Loss on Other Derivatives and Securities, net Unrealized Gain (Loss) on Other Derivatives and Securities, net Realized Loss on Periodic Settlements of Interest Rate Swaps, net Realized Loss on Other Derivatives and Securities, net Unrealized Gain (Loss) on Other Derivatives and Securities, net Realized Loss on Periodic Settlements of Interest Rate Swaps, net Realized Loss on Other Derivatives and Securities, net Unrealized Gain (Loss) on Other Derivatives and Securities, net Interest rate swaps $ (10,337 ) $ (80,762 ) $ 73,646 $ (16,437 ) $ (53,114 ) $ 9,662 $ (20,388 ) $ (13,952 ) $ (105,529 ) Interest rate swaptions — (1,307 ) 813 — (4,049 ) 156 — (17,836 ) (12,018 ) TBA securities — (3,422 ) (19,295 ) — 22,727 (10,825 ) — 33,345 10,613 U.S. Treasury securities — 4,504 (7 ) — 8,323 (1,428 ) — 2,008 13,291 U.S. Treasury futures — (2,223 ) (1,079 ) — (4,695 ) 2,146 — (6,645 ) (4,464 ) Short sales of U.S. Treasuries — (14,303 ) 11,955 — (15,544 ) 1,757 — (26,592 ) (1,344 ) Agency mortgage REIT equity investments — 1,640 — — — — — 8,675 502 Mortgage options — (10 ) — — 22 — — 257 — Interest only swaps — 139 11 — 199 (307 ) — 295 295 Credit default swaps — (1,461 ) (2,655 ) — 125 895 — — — Credit default option — — — — 14 — — — — FHLB stock — 496 — — 91 — — — — Total $ (10,337 ) $ (96,709 ) $ 63,389 $ (16,437 ) $ (45,901 ) $ 2,056 $ (20,388 ) $ (20,445 ) $ (98,654 ) The following tables summarize changes in notional amounts for our outstanding derivatives and other securities for the years ended December 31, 2016, 2015 and 2014 (in thousands): December 31, 2015 Additions/ Long Positions Expirations/ Terminations/ Short Positions December 31, 2016 Interest rate swaps $ 2,290,000 1,835,000 (1,150,000 ) $ 2,975,000 Interest rate swaptions $ 250,000 — (100,000 ) $ 150,000 TBA securities $ 59,878 16,995,682 (16,169,518 ) $ 886,042 U.S. Treasuries $ — 344,500 (323,500 ) $ 21,000 U.S. Treasury futures $ (350,000 ) 1,600,000 (1,250,000 ) $ — Short sales of U.S. Treasuries $ (269,000 ) 959,500 (1,201,500 ) $ (511,000 ) Mortgage options $ — 50,000 (50,000 ) $ — Interest only swaps $ 40,128 — (40,128 ) $ — Credit default swaps $ 49,500 — (500 ) $ 49,000 December 31, 2014 Additions/ Long Positions Expirations/ Terminations/ Short Positions December 31, 2015 Interest rate swaps $ 4,015,000 275,000 (2,000,000 ) $ 2,290,000 Interest rate swaptions $ 550,000 100,000 (400,000 ) $ 250,000 TBA securities $ 296,172 28,149,744 (28,386,038 ) $ 59,878 U.S. Treasuries $ 756,500 3,772,750 (4,529,250 ) $ — U.S. Treasury futures $ (150,000 ) 800,000 (1,000,000 ) $ (350,000 ) Short sales of U.S. Treasuries $ (228,500 ) 1,698,200 (1,738,700 ) $ (269,000 ) Mortgage options $ — 50,000 (50,000 ) $ — Interest only swaps $ 48,739 — (8,611 ) $ 40,128 Credit default swaps $ — 99,500 (50,000 ) $ 49,500 Credit default options $ — 50,000 (50,000 ) $ — December 31, 2013 Additions/ Long Positions Expirations/ December 31, 2014 Interest rate swaps $ 3,240,000 1,275,000 (500,000 ) $ 4,015,000 Interest rate swaptions $ 2,100,000 425,000 (1,975,000 ) $ 550,000 TBA securities $ (773,816 ) 26,657,236 (25,587,248 ) $ 296,172 U.S. Treasuries $ 656,000 2,857,070 (2,756,570 ) $ 756,500 U.S. Treasury futures $ (150,000 ) 600,000 (600,000 ) $ (150,000 ) Short sales of U.S. Treasuries $ (23,000 ) 2,193,500 (2,399,000 ) $ (228,500 ) Mortgage options $ — 300,000 (300,000 ) $ — Interest only swaps $ — 49,910 (1,171 ) $ 48,739 Interest Rate Swap Agreements As of December 31, 2016 and 2015 , our derivative portfolio included interest rate swaps, which are used to manage the interest rate risk created by our use of short-term and floating rate financing. Under our interest rate swaps, we typically pay a fixed rate and receive a floating rate based on LIBOR with terms usually ranging up to 15 years. As of December 31, 2016 and 2015 , we had interest rate swap agreements summarized in the tables below (dollars in thousands). December 31, 2016 December 31, 2015 Interest Rate Swaps Balance Sheet Location Notional Amount Fair Value Notional Amount Fair Value Interest rate swap assets Derivative assets, at fair value $ 2,485,000 $ 26,766 $ 725,000 $ 3,152 Interest rate swap liabilities Derivative liabilities, at fair value 490,000 (4,475 ) 1,565,000 (55,651 ) $ 2,975,000 $ 22,291 $ 2,290,000 $ (52,499 ) December 31, 2016 Notional Fair Value Weighted Average Current Maturity Date for Interest Rate Swaps (1) Fixed (2) Receive Rate (3) Maturity (Years) ≤ 3 years $ 1,865,000 $ 8,366 1.14 % 0.92 % 1.8 &gt; 3 to ≤ 5 years 475,000 3,403 1.78 % 0.93 % 4.8 &gt; 5 to ≤ 7 years 510,000 7,883 1.78 % 0.89 % 5.8 &gt; 7 years 125,000 2,639 2.08 % 0.91 % 9.7 Total $ 2,975,000 $ 22,291 1.39 % 0.92 % 3.3 December 31, 2015 Notional Fair Value Weighted Average Current Maturity Date for Interest Rate Swaps (4) Fixed (2) Receive (3) Maturity ≤ 3 years $ 865,000 $ (268 ) 1.09 % 0.41 % 1.8 &gt; 3 to ≤ 5 years 550,000 (5,054 ) 1.72 % 0.42 % 3.4 &gt; 5 to ≤ 7 years 625,000 (35,866 ) 3.16 % 0.46 % 5.9 &gt; 7 years 250,000 (11,311 ) 2.71 % 0.60 % 7.9 Total $ 2,290,000 $ (52,499 ) 1.98 % 0.43 % 4.0 ———————— (1) Includes swaps with an aggregate notional of $0.2 billion with deferred start dates averaging 0.2 years from December 31, 2016 . (2) Excluding forward starting swaps, the weighted average pay rate was 1.35% and 1.36% as of December 31, 2016 and 2015 , respectively. (3) Weighted average receive rate excludes impact of forward starting interest rate swaps. (4) Includes swaps with an aggregate notional of $0.7 billion with deferred start dates averaging 0.6 years from December 31, 2015 . Interest rate swaps with an asset fair value of $24.5 million and a notional amount of $2.0 billion and a liability fair value of $(4.0) million and notional amount of $0.1 billion were centrally cleared on a registered exchange as of December 31, 2016 . Interest Rate Swaption Agreements Our interest rate swaption agreements provide us the option to enter into interest rate swap agreements in the future where we would pay a fixed rate and receive LIBOR. The following tables present certain information about our interest rate swaption agreements as of December 31, 2016 and 2015 (dollars in thousands): December 31, 2016 Option Underlying Swap Current Option Expiration Date Cost Fair Value Weighted Average Years to Expiration Notional Amount Pay Rate Weighted Average Term (Years) &gt; 3 to ≤ 12 months $ 2,734 $ 340 0.9 $ 100,000 3.21 % 5.0 &gt; 12 months 3,493 1,127 6.7 50,000 3.00 % 7.0 Total / weighted average $ 6,227 $ 1,467 2.8 $ 150,000 3.14 % 5.7 December 31, 2015 Option Underlying Swap Current Option Expiration Date Cost Fair Value Weighted Average Years to Expiration Notional Amount Pay Rate Weighted Average Term (Years) ≤ 3 months $ 3,493 $ 1,307 0.2 $ 50,000 3.00 % 8.0 &gt; 3 to ≤ 12 months 1,308 — 0.3 100,000 4.13 % 7.0 &gt;12 to ≤ 24 months 2,735 654 1.9 100,000 3.21 % 5.0 Total / weighted average $ 7,536 $ 1,961 0.9 $ 250,000 3.54 % 6.4 TBA Securities As of December 31, 2016 and 2015 , we had contracts to purchase (“long position”) and sell (“short position”) TBA securities on a forward basis, presented in the following table (in thousands): December 31, 2016 December 31, 2015 Purchase and Sale Contracts for TBA Securities Notional Amount (1) Fair Value (2) Notional Amount (1) Fair Value (2) TBA assets Purchase of TBA securities $ 410,300 $ 815 $ 267,300 $ 1,321 Sale of TBA securities (1,000 ) — (305,586 ) 637 Total TBA assets 409,300 815 (38,286 ) 1,958 TBA liabilities Purchase of TBA securities 678,542 (18,636 ) 220,157 (581 ) Sale of TBA securities (201,800 ) (668 ) (121,993 ) (570 ) Total TBA liabilities 476,742 (19,304 ) 98,164 (1,151 ) Total net TBA $ 886,042 $ (18,489 ) $ 59,878 $ 807 ———————— (1) Notional amount represents the par value or principal balance of the underlying agency security. (2) Fair value represents the current market value of the agency RMBS underlying the TBA contract as of period end, less the forward price to be paid for the underlying agency RMBS. U.S. Treasury Securities and Futures We purchase or sell short U.S. Treasury securities and U.S. Treasury futures contracts to help mitigate the potential impact of changes in interest rates on the performance of our portfolio. We had U.S. Treasury securities with a fair value of $20.2 million and a face amount of $21.0 million as of December 31, 2016 , which are presented as U.S. Treasury securities, at fair value on the consolidated balance sheets. We had obligations to return U.S. Treasury securities borrowed under reverse repurchase agreements accounted for as securities borrowing transactions with a fair value of $474.9 million and $266.0 million as of December 31, 2016 and 2015 , respectively. The borrowed securities were collateralized by cash payments of $487.5 million and $281.6 million as of December 31, 2016 and 2015 , respectively, which are presented as receivable under reverse repurchase agreements on the consolidated balance sheets. All changes in fair value of long and short U.S. Treasury securities and futures are recorded in unrealized gain (loss) on other derivatives and securities, net in our consolidated statements of operations. Credit Default Swaps We hold credit default swaps to mitigate a portion of the potential impact of credit risk on the fair values of our CRT non-agency securities. As of December 31, 2016 , we had credit default swaps with a notional amount of $49.0 million and a liability fair value of $4.0 million . Credit default swaps are presented in derivative liabilities, at fair value on the consolidated balance sheets.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both we and our counterparties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is included in restricted cash and cash equivalents on our consolidated balance sheets. Each of our ISDA Master Agreements contains provisions pursuant to which we are required to fully collateralize our obligations under our interest rate swap agreements if at any point the fair value of the swap represents a liability greater than the minimum transfer amount contained within our ISDA Master Agreements. We are also required to post initial collateral upon execution of certain of our swap transactions. If we breach any of these provisions, we will be required to settle our obligations under the agreements at their termination values, which approximates fair value. Further, each of our ISDA Master Agreements also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t their termination values. Additionally, under certain of our ISDA Master Agreements, we could be required to settle our obligations under the agreements at their termination values if we fail to maintain either our REIT status or certain minimum equity thresholds, or comply with limits on our leverage above certain specified levels. As of December 31, 2016 , the fair value of the additional collateral that could be required to be posted as a result of the credit-risk related contingent features being triggered was not material to our consolidated financial statements. Concerning our non-centrally cleared interest rate swap and swaption agreements, we did not have counterparty credit risk with any single counterparty in excess of 1% of our equity, as of December 31, 2016 . In the case of centrally cleared interest rate swap contracts, we could be exposed to credit risk if the central clearing agency or a clearing member defaults on its respective obligation to perform under the contract; however, the risk is considered minimal due to initial and daily exchange of mark to market margin requirements and the clearinghouse guarantee fund and other resources that are available in the event of a clearing member default.</t>
  </si>
  <si>
    <t>Offsetting Assets and Liabilities (Notes)</t>
  </si>
  <si>
    <t>Offsetting Assets and Liabilities [Abstract]</t>
  </si>
  <si>
    <t>Offsetting Assets and Liabilities [Text Block]</t>
  </si>
  <si>
    <t>Offsetting Assets and Liabilities Certain of our repurchase agreements and derivative transactions are governed by underlying agreements that generally provide for a right of offset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such agreements and can potentially be offset on our consolidated balance sheets as of December 31, 2016 and 2015 (in thousands): Offsetting of Financial Assets and Derivative Assets: Gross Amounts of Recognized Assets Gross Amounts Offset in the Consolidated Balance Sheets Net Amounts Presented in the Consolidated Balance Sheets Gross Amounts Not Offset in the Consolidated Balance Sheets Financial Instruments Collateral Received (1) Net Amount December 31, 2016 Interest rate swaps and swaptions (2) $ 28,233 $ — $ 28,233 $ (4,475 ) $ (9,165 ) $ 14,593 TBA 815 — 815 (815 ) — — Receivable under reverse repurchase agreements 487,469 — 487,469 (366,950 ) (120,519 ) — Total $ 516,517 $ — $ 516,517 $ (372,240 ) $ (129,684 ) $ 14,593 December 31, 2015 Interest rate swaps and swaptions (2) $ 5,113 $ — $ 5,113 $ (2,789 ) $ (959 ) $ 1,365 TBA 1,958 — 1,958 (1,151 ) — 807 Receivable under reverse repurchase agreements 281,618 — 281,618 (258,597 ) (23,021 ) — Total $ 288,689 $ — $ 288,689 $ (262,537 ) $ (23,980 ) $ 2,172 Offsetting of Financial Liabilities and Derivative Liabilities: Gross Amounts of Recognized Liabilities Gross Amounts Offset in the Consolidated Balance Sheets Net Amounts Presented in the Consolidated Balance Sheets Gross Amounts Not Offset in the Consolidated Balance Sheets Financial Instruments Collateral Pledged (1) Net Amount December 31, 2016 Interest rate swaps (2) $ 4,475 $ — $ 4,475 $ (4,475 ) $ — $ — TBA 19,304 — 19,304 (815 ) (18,489 ) — Repurchase agreements 2,970,816 — 2,970,816 (366,950 ) (2,603,866 ) — FHLB advances 273,700 — 273,700 — (273,700 ) — Total $ 3,268,295 $ — $ 3,268,295 $ (372,240 ) $ (2,896,055 ) $ — December 31, 2015 Interest rate swaps (2) $ 55,651 $ — $ 55,651 $ (2,789 ) $ (52,862 ) $ — TBA 1,151 — 1,151 (1,151 ) — — Repurchase agreements 3,664,715 — 3,664,715 (258,597 ) (3,406,118 ) — FHLB advances 442,900 — 442,900 — (442,900 ) — Total $ 4,164,417 $ — $ 4,164,417 $ (262,537 ) $ (3,901,880 ) $ — ———————— (1) Includes cash and securities received / pledged as collateral, at fair value. Amounts presented are limited to collateral pledged sufficient to reduce the net amount to zero on a counterparty by counterparty basis, as applicable. Refer to Notes 3 and 4 for additional information regarding assets pledged. (2) Reported under derivative assets / liabilities, at fair value in the accompanying consolidated balance sheets. Refer to Note 7 for a reconciliation of derivative assets / liabilities, at fair value to their sub-components.</t>
  </si>
  <si>
    <t>Fair Value Measurements</t>
  </si>
  <si>
    <t>Fair Value Disclosures [Abstract]</t>
  </si>
  <si>
    <t>Fair Value Disclosures [Text Block]</t>
  </si>
  <si>
    <t>Fair Value Measurements We have elected the option to account for all of our financial assets, including RMBS, at fair value, with changes in fair value reflected in income during the period in which they occur. We have determined that this presentation most appropriately represents our financial results and position. Fair value is defined as the price that would be received to sell an asset or paid to transfer a liability in an orderly transaction between market participants at the measurement date, based on the assumptions market participants would use when pricing an asset or liability. We determine the fair value of our agency and non-agency securities, including securities held as collateral, based upon fair value estimates obtained from multiple third-party pricing services and dealers. In determining fair value, third-party pricing sources use various valuation approaches, including market and income approaches. Factors used by third-party sources in estimating the fair value of an instrument may include observable inputs such as recent trading activity,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party pricing sources may also use certain unobservable inputs, such as assumptions of future levels of prepayment, default and loss severity, especially when estimating fair values for securities with lower levels of recent trading activity. When possible, we make inquiries of third-party pricing sources to understand their use of significant inputs and assumptions. We review the various third-party fair value estimates and perform procedures to validate their reasonableness, including an analysis of the range of third-party estimates for each position, comparison to recent trade activity for similar securities, and our Manager's review for consistency with market conditions observed as of the measurement date. While we do not adjust prices we obtain from third-party pricing sources, we will exclude third-party prices for securities from our determination of fair value if we determine (based on our validation procedures and our Manager's market knowledge and expertise) that the price is significantly different than observable market data would indicate and we cannot obtain a satisfactory understanding from the third party source as to the significant inputs used to determine the price. We determine the fair value of our MSR based upon third party estimates, corroborated by other market inputs and internally developed discounted cash flow models that utilize observable market-based inputs and include substantial unobservable market data inputs (including prepayment speeds, delinquency levels and discount rates).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We use the results of the validation procedures described above as part of our determination of the appropriate fair value measurement hierarchy classification. The three levels of hierarchy are defined as follows: • Level 1 Inputs - Quoted prices (unadjusted) for identical unrestricted assets and liabilities in active markets that are accessible at the measurement date. • Level 2 Inputs - Quoted prices for similar assets and liabilities in active markets; quoted prices for identical or similar instruments in markets that are not active; and model-derived valuations whose inputs are observable or whose significant value drivers are observable. • Level 3 Inputs - Significant unobservable market inputs that are supported by little or no market activity. The unobservable inputs represent the assumptions that market participants would use to price the assets and liabilities. The following tables present our financial instruments carried at fair value as of December 31, 2016 and 2015 , on the consolidated balance sheets by the valuation hierarchy, as described above (in thousands): December 31, 2016 Level 1 Level 2 Level 3 Total Assets Agency securities $ — $ 2,803,168 $ — $ 2,803,168 Non-agency securities — 1,134,469 — 1,134,469 U.S. Treasury securities 20,209 — — 20,209 Derivative assets — 29,048 — 29,048 MSR assets — — 49,776 49,776 Total $ 20,209 $ 3,966,685 $ 49,776 $ 4,036,670 Liabilities Derivative liabilities $ — $ 27,820 $ — $ 27,820 Obligation to return securities borrowed under reverse repurchase agreements 474,935 — — 474,935 Total $ 474,935 $ 27,820 $ — $ 502,755 December 31, 2015 Level 1 Level 2 Level 3 Total Assets Agency securities $ — $ 3,217,252 $ — $ 3,217,252 Non-agency securities — 1,557,671 — 1,557,671 Derivative assets — 8,151 — 8,151 MSR assets — — 83,647 83,647 Total $ — $ 4,783,074 $ 83,647 $ 4,866,721 Liabilities Derivative liabilities $ — $ 58,850 $ — $ 58,850 Obligation to return securities borrowed under reverse repurchase agreements 266,001 — — 266,001 MSR financing liabilities — — 12,790 12,790 Total $ 266,001 $ 58,850 $ 12,790 $ 337,641 Our agency and non-agency securities are valued using the various market data described above, which include inputs determined to be observable or whose significant value drivers are observable. Accordingly, our agency and non-agency securities are classified as Level 2 in the fair value hierarchy as of December 31, 2016 . For information regarding valuation of our derivative instruments, please refer to the discussion of derivative and other hedging instruments in Note 2. Our interest rate swaps and other derivatives are classified as Level 2 in the fair value hierarchy. The fair value of our obligation to return securities borrowed under reverse repurchase agreements is based upon the value of the underlying borrowed U.S. Treasury securities as of the reporting date. Both U.S. Treasury securities and our obligation to return borrowed U.S. Treasury securities are classified as Level 1 in the fair value hierarchy. Excluded from the table above are financial instruments, including cash and cash equivalents, restricted cash and cash equivalents, receivables, payables, borrowings under repurchase agreements, FHLB advances and debt secured by healthcare real estate investments, which are presented in our consolidated financial statements at cost, which is determined to approximate fair value, primarily due to the short duration of these instruments. The cost basis of floating rate borrowings with initial terms of greater than one year is determined to approximate fair value, primarily as such agreements have floating interest rates based on an index plus or minus a fixed spread and the fixed spread is generally consistent with those demanded in the market. The fair value of fixed rate secured debt is estimated by discounting the estimated future cash flows using the current rates at which similar loans would be made with similar credit ratings and for the same remaining maturities. We estimate the fair value of these instruments using Level 2 inputs. In addition to items that are measured at fair value on a recurring basis, we also have assets and liabilities in our balance sheet that are measured at fair value on a nonrecurring basis, including those acquired in business combinations. We have determined that the fair value measurements included in each of these assets and liabilities rely primarily on company-specific inputs and our assumptions about the use of the assets and settlement of liabilities, and that each of these fair value measurements generally incorporate Level 3 inputs.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secured debt assumed in business combinations using current interest rates at which similar borrowings could be obtained on the transaction date. The following table presents a summary of the changes in fair value for Level 3 assets carried at fair value for the years ended December 31, 2016 and 2015 (in thousands): For the Year Ended December 31, 2016 MSR Under Secured Financing Purchased MSR (2) Total MSR Balance as of December 31, 2015 $ 12,790 $ 70,857 $ 83,647 Losses included in net income: Realized losses — (10,335 ) (10,335 ) Unrealized losses — (10,746 ) (10,746 ) Total net losses included in net income — (21,081 ) (21,081 ) Dispositions (12,790 ) — (12,790 ) Balance as of December 31, 2016 $ — $ 49,776 $ 49,776 For the Year Ended December 31, 2015 MSR Under Secured Financing (1) Purchased MSR (2) Total MSR Balance as of December 31, 2014 $ 14,003 $ 79,637 $ 93,640 Losses included in net income: Realized losses (2,231 ) (10,033 ) (12,264 ) Unrealized gains (losses) 1,018 (415 ) 603 Total net losses included in net income (1,213 ) (10,448 ) (11,661 ) Purchases, net of purchase price adjustments — 1,668 1,668 Balance as of December 31, 2015 $ 12,790 $ 70,857 $ 83,647 ———————— (1) Losses related to MSR under secured financing are offset in their entirety by gains associated with related MSR financing liabilities. (2) Realized losses are comprised of realization of cash flows and are included in servicing expense on the consolidated statements of operations. Unrealized gains (losses) are included in unrealized gain (loss) on mortgage servicing rights on the consolidated statements of operations. We use third-party pricing providers in determining the fair value measurement of our MSR. We review the various third-party fair value estimates used to determine the fair value of our MSR and perform procedures to validate their reasonableness. In reviewing the estimated fair values of our MSR, we use internal models, incorporating estimates of prepayment and delinquency rates on the loans underlying our MSR, and other market inputs. The significant unobservable inputs used in estimating the fair value measurement of our MSR include assumptions for underlying loan constant prepayment rates and delinquency rates, as well as discount rates. A significant increase in any one of these individual inputs in isolation would likely result in a decrease in fair value measurement. Additionally, a change in the assumption used for discount rates may be accompanied by a directionally similar change in the assumption used for the probability of delinquency and a directionally opposite change in the assumption used for prepayment rates. Overall MSR market conditions could have a more significant impact on our fair values than changes in any one unobservable input. The following table presents the range of our estimates of loan constant voluntary prepayment rates and constant default rates, together with the discount rates used by third-party pricing providers in estimating the fair value of our Level 3 MSR as of December 31, 2016 (dollars in thousands): December 31, 2016 Unobservable Level 3 Input Fair Value Minimum Weighted Average Maximum MSR: $ 49,776 Constant prepayment rate 7.8% 8.4% 9.1% Constant default rate 0.3% 0.3% 0.4% Discount rate 8.3% 8.8% 9.3%</t>
  </si>
  <si>
    <t>Mortgage Servicing Rights (Notes)</t>
  </si>
  <si>
    <t>Servicing Assets at Fair Value [Line Items]</t>
  </si>
  <si>
    <t>Transfers and Servicing of Financial Assets [Text Block]</t>
  </si>
  <si>
    <t>Mortgage Servicing Rights Our subsidiary, Residential Credit Solutions, Inc. (“RCS”), is a licensed mortgage servicer based in Fort Worth, Texas that has approvals from Fannie Mae and Freddie Mac to hold and manage MSR and residential mortgage loans. RCS holds $49.8 million of MSR, representing approximately 27 thousand underlying loans, with a combined unpaid principal balance of approximately $5.3 billion , as of December 31, 2016 . We have elected to account for MSR at estimated fair value, with changes in fair value reported in net income. The following table summarizes activity related to MSR accounted for as purchases during the years ended December 31, 2016 and 2015 (dollars in thousands): For the Years Ended December 31, 2016 2015 Beginning balance $ 70,857 $ 79,637 Additions from purchases of MSR — 1,668 Changes in fair value due to: Changes in valuation inputs or assumptions used in valuation model (10,746 ) (415 ) Other changes in fair value (1) (10,335 ) (10,033 ) Ending balance $ 49,776 $ 70,857 ———————— (1) Other changes in fair value primarily represents changes due to the realization of cash flows. The following table presents the components of net servicing loss for the years ended December 31, 2016, 2015 and 2014 (dollars in thousands): For the Years Ended December 31, 2016 2015 2014 Servicing fee income $ 17,836 $ 32,681 $ 30,544 Incentive, ancillary and other income 3,472 15,957 15,329 Servicing income 21,308 48,638 45,873 Employee compensation and benefit costs 16,624 31,039 31,963 Facility costs 2,641 10,194 12,591 Realization of cash flows from MSR 10,335 10,033 5,128 Other servicing costs 9,398 14,739 11,404 Servicing expense 38,998 66,005 61,086 Net servicing loss $ (17,690 ) $ (17,367 ) $ (15,213 ) RCS Assets Sale In late 2015, we entered into a definitive agreement to sell substantially all of RCS' subservicing assets and operations to Ditech Financial (“Ditech”), a subsidiary of Walter Investment Management Corp. In connection with the transaction, Ditech agreed to acquire certain assets of the RCS servicing platform, hire a number of core RCS employees and assume certain existing residential mortgage loan subservicing agreements. The transaction closed on January 28, 2016, and the servicing transfers were completed during the second quarter. Since the closing of the transaction and the completion of the servicing transfers, RCS has operated as a servicing oversight platform with respect to its owned MSR, which are subserviced by Ditech. Risk Mitigation Activities The Company’s ownership of MSR exposes us to certain risks, including interest rate risk and representation and warranty risk. A significant decline in interest rates could lead to higher-than-expected prepayments that could reduce the value of the MSR. Our primary method of managing the prepayment risk associated with our MSR portfolio is asset selection, both in respect of products and the originators of the underlying loans. Representation and warranty risk refers to the representations and warranties we make (or are deemed to have made) to the applicable investor (including, without limitation, the GSEs) regarding, among other things, the origination and servicing of mortgage loans with respect to which we have acquired MSR. We mitigate representation and warranty risk through our due diligence in connection with MSR acquisitions, including counterparty reviews and loan file reviews, as well as negotiated contractual protections from our MSR transaction counterparties with respect to origination and prior servicing.</t>
  </si>
  <si>
    <t>Other Assets (Notes)</t>
  </si>
  <si>
    <t>Other Assets [Abstract]</t>
  </si>
  <si>
    <t>Other Assets Disclosure [Text Block]</t>
  </si>
  <si>
    <t>Other Assets The following table summarizes our other assets as of December 31, 2016 and 2015 (dollars in thousands): December 31, 2016 2015 Servicing advances $ 9,151 $ 21,619 FHLB membership stock 11,489 17,726 Prepaid expenses 1,291 2,272 Accounts receivable 4,031 4,606 Intangible assets (1) 5,840 5,000 Other 7,376 3,691 Total other assets $ 39,178 $ 54,914 ———————— (1) Includes $5.8 million of goodwill related to healthcare real estate investments as of December 31, 2016 . Servicing Advances We are required to fund cash advances in connection with our servicing operations. These servicing advances are reported within other assets on the consolidated balance sheets and represent advances for principal and interest, property taxes and insurance, as well as certain out-of-pocket expenses incurred by the Company in the performance of its servicing obligations. The decrease in servicing advances was driven primarily by the sale of RCS assets discussed in Note 10. Federal Home Loan Bank Membership Stock As a condition of our membership in the FHLB of Des Moines, we were obligated to purchase membership stock based on the total assets of our wholly-owned captive insurance subsidiary and activity-based stock in the FHLB based upon the aggregate amount of advances. As of December 31, 2016 and 2015 , we held $11.5 million and $17.7 million of membership and activity-based stock, respectively. FHLB stock is carried at cost, which equals par value, and can only be redeemed or sold at its par value, and only to the FHLB of Des Moines. Impairment of Intangible Assets During the three months ended December 31, 2016 , we recorded a $5.0 million impairment charge on intangible assets based on a revised estimated fair value of RCS’ servicing licenses and approvals. The Company reduced its estimate of the intangible assets’ fair value as a result of certain financial and economic factors, including anticipated MSR investment balances. This charge was recorded in impairment of intangible assets on our consolidated statements of operations.</t>
  </si>
  <si>
    <t>Other Liabilities (Notes)</t>
  </si>
  <si>
    <t>Other Liabilities [Abstract]</t>
  </si>
  <si>
    <t>Other Liabilities Disclosure [Text Block]</t>
  </si>
  <si>
    <t>Accounts Payable and Other Accrued Liabilities The following table summarizes our accounts payable and other accrued liabilities as of December 31, 2016 and 2015 (dollars in thousands): December 31, 2016 2015 Cash collateral held $ 10,807 $ 1,126 Due to manager 1,747 1,674 Accrued interest 6,590 4,523 MSR financing liability, at fair value (1) — 12,790 Other accounts payable and accrued expenses 11,732 18,544 Total accounts payable and other accrued liabilities $ 30,876 $ 38,657 —————— (1) MSR financing liability represented obligations associated with MSR accounted for as financing arrangements, with estimated fair value changes reported in net income. RCS had no MSR accounted for as financing arrangements as of December 31, 2016 .</t>
  </si>
  <si>
    <t>Management Agreement and Related Party Disclosures (Notes)</t>
  </si>
  <si>
    <t>Related Party Transaction [Line Items]</t>
  </si>
  <si>
    <t>Related Party Transactions Disclosure [Text Block]</t>
  </si>
  <si>
    <t>Management Agreement and Related Parties We have entered into a management agreement with our Manager with a current renewal term through August 9, 2016 and automatic one-year extension options thereafter. The management agreement may be terminated by us without cause, as defined in the management agreement, upon 90 days’ prior written notice. The management agreement may be terminated by our Manager without cause, as defined in the management agreement, after the completion of the current renewal term, or the expiration of any automatic subsequent renewal term, provided that our Manager provides 180-days prior written notice of non-renewal of the management agreement. If we were to terminate the management agreement without cause, we must pay a termination fee on the last day of the applicable term, equal to three times the average annual management fee earned by our Manager during the prior 24-month period immediately preceding the most recently completed month prior to the effective date of termination. We may only terminate the management agreement with or without cause with the consent of a majority of our independent directors. Our Manager is responsible for, among other things, performing all of our day-to-day functions, determining investment criteria in conjunction with our Board of Directors, sourcing, analyzing and executing investments, asset sales and financings and performing asset management duties. All of our officers, other members of our investment team and other support personnel are employees of the parent company of our Manager. Our Manager provides the infrastructure, business relationships, management expertise, information technologies, capital raising capabilities, legal and compliance functions, and accounting, treasury and investor relations capabilities required to enable our Manager to fulfill all of its responsibilities under the management agreement. We pay our Manager a base management fee payable monthly in arrears in an amount equal to one twelfth of 1.50% of our month-end stockholders' equity, adjusted to exclude the effect of any unrealized gains or losses included in retained earnings, each as computed in accordance with GAAP. There is no incentive compensation payable to our Manager pursuant to the management agreement. We recorded an expense for management fees of $14.5 million , $17.2 million and $17.6 million for the years ended December 31, 2016, 2015 and 2014 , respectively, of which $1.1 million and $1.3 million are included in accounts payable and other accrued liabilities on the consolidated balance sheet as of December 31, 2016 and 2015 , respectively. In addition, we reimburse our Manager for expenses directly related to our operations, excluding employment-related expenses of our Manager and its other affiliates who provide services to us pursuant to the management agreement. We recorded expense reimbursements to our Manager of $2.4 million , $2.1 million and $2.1 million for the years ended December 31, 2016, 2015 and 2014 , respectively, of which $0.6 million and $0.2 million is included in accounts payable and other accrued liabilities on the consolidated balance sheet as of December 31, 2016 and 2015 , respectively, consisting mostly of information technology system expenses. As of December 31, 2016 , our Manager did not hold any shares of our common stock.</t>
  </si>
  <si>
    <t>Income Taxes (Notes)</t>
  </si>
  <si>
    <t>Income Tax Disclosure [Abstract]</t>
  </si>
  <si>
    <t>Income Tax Disclosure [Text Block]</t>
  </si>
  <si>
    <t>Income Taxes The following table summarizes dividends declared during the three years ended December 31, 2016 and their related tax characterization. Tax Characterization of Dividends Year Dividends Declared Per Share Dividends Declared Ordinary Income Per Share Qualified Dividends Capital Gains Per Share 8.125% Series A Cumulative Redeemable Preferred Stock Dividends 2016 (1) $ 2.031250 $ 4,468 $ 2.031250 $ — $ — 2015 (2) $ 2.031250 $ 4,468 $ 2.031250 — — 2014 (3) $ 0.806863 $ 1,601 $ 0.806863 — — Common Stock Dividends 2016 $ 1.600000 $ 73,261 $ 1.600000 $ — $ — 2015 $ 1.800000 $ 90,232 $ 1.800000 $ — $ — 2014 $ 2.600000 $ 132,983 $ 2.600000 $ — $ — ———————— (1) Excludes Series A Preferred Stock dividend of $0.5078125 per share declared on December 15, 2016 having a record date of January 1, 2017, which for federal income tax purposes is a 2017 dividend. (2) Excludes Series A Preferred Stock dividend of $0.5078125 per share declared on December 18, 2015 having a record date of January 1, 2016, which for federal income tax purposes is a 2016 dividend. (3) Excludes Series A Preferred Stock dividend of $0.5078125 per share declared on December 18, 2014 having a record date of January 1, 2015, which for federal income tax purposes is a 2015 dividend. We have distributed all of our 2016 taxable income within the allowable time frame, including the available spill-back provision, so that we will not be subject to Federal or state corporate income tax. We do not currently expect to incur any excise tax liability for the year ended December 31, 2016. Based on our analysis of any potential uncertain income tax positions, we concluded that we do not have any uncertain tax positions that meet the recognition or measurement criteria as of December 31, 2016 and 2015. RCS is taxable as a corporation under Subchapter C of the Internal Revenue Code, with which we filed a joint TRS election. As of December 31, 2016 , RCS had Federal net operating loss (“NOL”) carryforwards of approximately $109.1 million , which can be carried forward for up to twenty years. The utilization of approximately $49.8 million of the NOL is subject to limitations imposed by the Internal Revenue Code. The gross deferred tax assets associated with the NOL and other temporary differences as of December 31, 2016 were approximately $50.3 million , with respect to which RCS has provided a full valuation allowance.</t>
  </si>
  <si>
    <t>Stockholder's Equity (Notes)</t>
  </si>
  <si>
    <t>Stockholders' Equity Attributable to Parent [Abstract]</t>
  </si>
  <si>
    <t>Stockholders' Equity Note Disclosure [Text Block]</t>
  </si>
  <si>
    <t>Stockholders’ Equity Redeemable Preferred Stock Pursuant to our charter, we are authorized to designate and issue up to 50.0 million shares of preferred stock in one or more classes or series. Our Board of Directors has designated 2.3 million shares as 8.125% Series A Cumulative Redeemable Preferred Stock (“Series A Preferred Stock”). As of December 31, 2016 , we had 47.8 million of authorized but unissued shares of preferred stock. Shares of our Series A Preferred Stock are redeemable at $25.00 per share plus accumulated and unpaid dividends (whether or not declared) exclusively at our option commencing on May 22, 2019, or earlier under certain circumstances intended to preserve our qualification as a REIT for Federal income tax purposes. Dividends are payable quarterly in arrears on the 15th day of each January, April, July and October. As of December 31, 2016 , we had declared all required quarterly dividends on the Series A Preferred Stock. Our Board of Directors may designate additional series of authorized preferred stock ranking junior to or in parity with the Series A Preferred Stock or designate additional shares of the Series A Preferred Stock and authorize the issuance of such shares. Common Stock Repurchase Program In October 2016, our Board of Directors terminated the Company's existing stock repurchase plan that was due to expire December 31, 2016 and replaced it with a new stock repurchase plan. Under the new stock repurchase plan, the Company is authorized to repurchase up to $100 million of its outstanding shares of common stock through December 31, 2017 .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net asset value per common share.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During the year ended December 31, 2016 , we repurchased approximately 2.0 million shares of our common stock at an average repurchase price of $13.21 per share, including expenses, totaling $26.5 million . Long-Term Incentive Plan We sponsor the MTGE Investment Corp. Amended and Restated Equity Incentive Plan (“Incentive Plan” or “plan”), as amended March 4, 2016, to provide for the issuance of equity-based awards, including stock options, restricted stock, restricted stock units (“RSU”) and unrestricted stock to our independent directors and certain members of management. During 2016, 2015 and 2014, we granted restricted stock unit (“RSU”) awards under the plan to our independent directors totaling $0.4 million . The awards represent the right to receive an equivalent number of shares of common stock as measured by the closing price of our common stock on the grant date, plus any equivalent shares for dividends declared on our common stock, and vest over a 13 month period, subject to the terms and conditions of the plan. We issued 38,314 shares of common stock related to the vesting of RSU awards during the year ended December 31, 2016 . During 2014, we granted RSU awards under the plan to certain members of RCS management totaling $5.4 million . The awards represented the right to receive an equivalent number of shares of common stock as measured by the closing price of our common stock on the grant date, plus dividend equivalent RSUs for dividends declared on our common stock. Fifty percent (50%) of the awards were to vest in equal installments over the first five anniversaries of the later of November 26, 2013 and the individual’s employment start date with RCS. The remaining fifty percent (50%) were to vest, subject to annual catch-up provisions, upon the satisfaction of certain annual performance metrics for each calendar year through 2018. In connection with the sale of all of its subservicing assets to Ditech in the first quarter of 2016, we issued 136,979 shares of common stock related to the vesting of RSU awards during the year ended December 31, 2016 . All remaining unvested RSU common stock equivalents issued to RCS employees that did not vest were forfeited upon the completion of the Ditech transaction and completion of the 2015 RCS audit in the first quarter of 2016. The following table summarizes restricted stock and RSU transactions during the three years ended December 31, 2016 : Vesting Year Shares of Restricted Stock- Board of Directors Restricted Stock Units- Board of Directors Restricted Stock Units- RCS Total Restricted Stock Units Weighted Average Grant Date Fair Value Weighted Average Vest Date Fair Value Unvested balance as of December 31, 2013 13,500 — — — $ 22.81 $ — Granted — 19,221 272,070 291,291 $ 19.90 $ — Accrued RSU dividend equivalents — 1,273 1,859 3,132 $ — $ — Vested (6,500 ) — (22,843 ) (22,843 ) $ 20.38 $ 19.98 Unvested balance as of December 31, 2014 7,000 20,494 251,086 271,580 $ 20.00 $ — Granted — 20,730 — 20,730 $ 18.09 $ — Accrued RSU dividend equivalents — 2,536 3,577 6,113 $ — $ — Vested (4,500 ) (21,786 ) (31,200 ) (52,986 ) $ 20.02 $ 16.46 Unvested balance as of December 31, 2015 2,500 21,974 223,463 245,437 $ 21.61 $ — Granted — 25,050 — 25,050 $ 14.97 $ — Accrued RSU dividend equivalents — 1,796 — 1,796 $ — $ — Vested (2,500 ) (38,314 ) (136,979 ) (175,293 ) $ 19.36 $ 14.20 Forfeited — — (86,484 ) (86,484 ) $ 19.93 N/A Unvested balance as of December 31, 2016 — 10,506 — 10,506 $ 19.17 $ — During the years ended December 31, 2016, 2015 and 2014 , we recognized $2.1 million , $1.6 million and $0.9 million of compensation expense under the plan, respectively. As of December 31, 2016 , we had unrecognized compensation costs related to awards granted under the plan of approximately $0.1 million . As of December 31, 2016 , we had 862,277 shares of common stock reserved for future issuance under our long-term incentive plan. Net Income per Common Share Basic net income per common share is computed by dividing net income by the weighted average number of common shares outstanding during the period. Diluted net income per common share assumes the conversion, exercise or issuance of all potential common stock equivalents unless the effect is to reduce a loss or increase the income per share. Any shares subject to performance conditions that would not be issuable at period end, if that were the end of the contingency period, have been excluded from diluted net income per common share. The following summarizes the net income per common share during the three years ended December 31, 2016 (in thousands, except per share data): For the Years Ended December 31, 2016 2015 2014 Weighted average common shares calculation: Basic weighted average common shares outstanding 46,005 50,506 51,176 Effect of stock based compensation 3 13 16 Diluted weighted average common shares outstanding 46,008 50,519 51,192 Net income (loss) available to common stockholders $ 39,201 $ (42,826 ) $ 156,461 Net income (loss) per common share — basic $ 0.85 $ (0.85 ) $ 3.06 Net income (loss) per common share — diluted $ 0.85 $ (0.85 ) $ 3.06 Dividend Reinvestment and Direct Stock Purchase Plan 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We did not issue any shares under the plan during the year ended December 31, 2016 .</t>
  </si>
  <si>
    <t>Quarterly Results (Unaudited) (Notes)</t>
  </si>
  <si>
    <t>Quarterly Results (Unaudited) [Abstract]</t>
  </si>
  <si>
    <t>Quarterly Financial Information [Text Block]</t>
  </si>
  <si>
    <t>Quarterly Results (Unaudited) The following is a presentation of the quarterly results of operations for the years ended December 31, 2016 and 2015 (in thousands, except per share data). For the Three Months Ended December 31, 2016 September 30, 2016 June 30, 2016 March 31, 2016 Interest income $ 39,453 $ 35,591 $ 35,454 $ 37,272 Interest expense (10,144 ) (10,082 ) (9,576 ) (9,780 ) Net interest income 29,309 25,509 25,878 27,492 Net servicing loss (1,161 ) (2,490 ) (5,783 ) (8,256 ) Net healthcare real estate income (loss) 498 350 (189 ) — Total other gains (losses), net (68,411 ) 51,004 27,931 (34,368 ) Total expenses (5,161 ) (5,319 ) (7,430 ) (5,857 ) Income (loss) before excise tax (44,926 ) 69,054 40,407 (20,989 ) Benefit from (provision for) income tax, net 745 (31 ) (281 ) (308 ) Net income (loss) (44,181 ) 69,023 40,126 (21,297 ) Dividend on preferred stock (1,117 ) (1,117 ) (1,117 ) (1,117 ) Noncontrolling interest in net (income) loss (3 ) (5 ) 6 — Net income (loss) available to common shareholders $ (45,301 ) $ 67,901 $ 39,015 $ (22,414 ) Net income (loss) per common share — basic $ (0.99 ) $ 1.48 $ 0.85 $ (0.48 ) Net income (loss) per common share — diluted $ (0.99 ) $ 1.48 $ 0.85 $ (0.48 ) Weighted average number of common shares outstanding— basic 45,798 45,798 45,777 46,651 Weighted average number of common shares outstanding— diluted 45,803 45,801 45,778 46,666 Dividends declared per common share $ 0.40 $ 0.40 $ 0.40 $ 0.40 For the Three Months Ended December 31, 2015 September 30, 2015 June 30, 2015 March 31, 2015 Interest income $ 44,052 $ 39,815 $ 45,345 $ 44,906 Interest expense (8,199 ) (7,586 ) (7,561 ) (7,454 ) Net interest income 35,853 32,229 37,784 37,452 Net servicing loss (4,986 ) (4,004 ) (4,111 ) (4,266 ) Total other gains (losses), net (30,220 ) (45,769 ) (67,734 ) 4,661 Total expenses (6,099 ) (6,095 ) (6,554 ) (6,457 ) Income (loss) before excise tax (5,452 ) (23,639 ) (40,615 ) 31,390 Benefit from (provision for) income tax, net — (373 ) 658 (327 ) Net income (loss) (5,452 ) (24,012 ) (39,957 ) 31,063 Dividend on preferred stock (1,117 ) (1,117 ) (1,117 ) (1,117 ) Net income (loss) available to common shareholders $ (6,569 ) $ (25,129 ) $ (41,074 ) $ 29,946 Net income (loss) per common share — basic $ (0.13 ) $ (0.49 ) $ (0.80 ) $ 0.59 Net income (loss) per common share — diluted $ (0.13 ) $ (0.49 ) $ (0.80 ) $ 0.58 Weighted average number of common shares outstanding— basic 48,886 50,815 51,179 51,165 Weighted average number of common shares outstanding— diluted 48,898 50,828 51,190 51,209 Dividends declared per common share $ 0.40 $ 0.40 $ 0.50 $ 0.50</t>
  </si>
  <si>
    <t>(Policies)</t>
  </si>
  <si>
    <t>Basis of Accounting, Policy [Policy Text Block]</t>
  </si>
  <si>
    <t xml:space="preserve">Basis of Presentation and Consolidation The consolidated financial statements of the Company are prepared in accordance with U.S. generally accepted accounting principles (“GAAP”). Our consolidated financial statements include the accounts of all subsidiaries. Significant intercompany accounts and transactions have been eliminated. </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t>
  </si>
  <si>
    <t>Earnings Per Share, Policy [Policy Text Block]</t>
  </si>
  <si>
    <t xml:space="preserve">Earnings per Share Basic earnings per share (“EPS”) is computed by dividing net income by the weighted average number of common shares outstanding during the period. Diluted EPS assumes the conversion, exercise or issuance of all potential common stock equivalents unless the effect is to reduce a loss or increase the income per share. </t>
  </si>
  <si>
    <t>Cash and Cash Equivalents, Policy [Policy Text Block]</t>
  </si>
  <si>
    <t>Cash and Cash Equivalents Cash and cash equivalents consist of unrestricted demand deposits and highly liquid investments with original maturities of three months or less. Cash and cash equivalents are carried at cost, which approximates fair value.</t>
  </si>
  <si>
    <t>Cash and Cash Equivalents, Restricted Cash and Cash Equivalents, Policy [Policy Text Block]</t>
  </si>
  <si>
    <t>Restricted Cash and Cash Equivalents Restricted cash includes cash pledged as collateral for clearing and executing trades, derivatives and repurchase agreements. Restricted cash is carried at cost, which approximates fair value.</t>
  </si>
  <si>
    <t>Fair Value of Financial Instruments, Policy [Policy Text Block]</t>
  </si>
  <si>
    <t>Fair Value of Financial Assets 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hedging instruments. See Note 9 - Fair Value Measurements.</t>
  </si>
  <si>
    <t>Revenue Recognition, Policy [Policy Text Block]</t>
  </si>
  <si>
    <t>Interest Income Interest income is accrued based on the outstanding principal amount of the securities and their contractual terms. Premiums or discounts associated with the purchase of agency RMBS and non-agency securities of high credit quality are amortized or accreted into interest income, respectively, over the projected lives of the securities, including contractual payments and estimated prepayments, using the effective interest method. We estimate long-term prepayment speeds using a third-party service and market data. The third-party service estimates prepayment speeds for our securities using models that incorporate the mortgage rates, age, size and loan-to-value ratios of the outstanding underlying loans, as well as current mortgage rates, forward yield curve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at least quarterly and effective yields are recalculated when differences arise between the previously estimated future prepayments and the amounts actually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non-agency securitie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t>
  </si>
  <si>
    <t>Transfers and Servicing of Financial Assets, Servicing of Financial Assets, Policy [Policy Text Block]</t>
  </si>
  <si>
    <t>Mortgage Servicing Rights, at Fair Value Our MSR represent the right to service mortgage loans for a servicing fee. MSR are reported at fair value on our consolidated balance sheets, with changes in fair value related to changes in valuation inputs and assumptions reported as unrealized loss on MSR on the consolidated statements of operations. Servicing fees, incentive fees and ancillary income are reported within servicing income on the consolidated statements of operations. The related servicing expenses and realization of cash flows related to underlying loan repayments, net of recoveries of contractual prepayment protection, are recorded in servicing expenses on the consolidated statements of operations. See Note 10 - Mortgage Servicing Rights for further discussion on MSR. We may be obligated to fund advances of principal and interest payments due to third party loan investors prior to receiving payment on the loans from the individual borrowers. We may also be obligated to fund advances of real estate taxes and insurance, protective advances to preserve the value of the underlying property, and expenses associated with remedial action in respect of defaulted loans. These servicing advances are reported within other assets on the consolidated balance sheets.</t>
  </si>
  <si>
    <t>Property, Plant and Equipment, Policy [Policy Text Block]</t>
  </si>
  <si>
    <t>Real Property Owned We account for our acquisitions of real property as business combinations. The purchase price is allocated to tangible and intangible assets based on their respective fair values, with acquisition costs expensed as incurred. Tangible assets primarily consist of land, buildings and furniture, fixtures and equipment. Depreciable tangible assets are depreciated on a straight-line basis over their estimated useful lives, which can range from 3 years for furniture, fixtures and equipment to 40 years for buildings. The net book value of long-lived assets is reviewed quarterly on a property by property basis to determine if facts and circumstances suggest that the assets may be impaired or that depreciable lives may need to be changed. We consider external factors relating to each asset and the existence of a master lease that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In addition, we are exposed to the risks inherent in investments in real estate, and in particular, the senior housing and health care industries. A downturn in these industries or in the real estate markets in which our properties are located could adversely affect the value of our properties and our ability to sell properties for a price or terms acceptable to us.</t>
  </si>
  <si>
    <t>Goodwill and Intangible Assets, Policy [Policy Text Block]</t>
  </si>
  <si>
    <t>Intangible Assets Intangible assets can include goodwill and identifiable intangible assets such as above or below market component of in-place leases and the value associated with the presence of in-place tenants or residents. Goodwill is calculated as the excess of consideration transferred over the net assets recognized and represents the estimated future economic benefits arising from other assets acquired that could not be individually identified and separately recognized. Goodwill and intangible assets are included in other assets on the consolidated balance sheets and tested annually for impairment and more frequently if events and circumstances indicate that the asset might be impaired. We test intangible assets determined to have indefinite useful lives, including licenses to perform servicing operations, for impairment annually, or more frequently if events or circumstances indicate that assets might be impaired.</t>
  </si>
  <si>
    <t>Revenue Recognition Leases, Operating [Policy Text Block]</t>
  </si>
  <si>
    <t>Healthcare Real Estate Income Healthcare real estate income consists primarily of lease and rental income. For operating leases with minimum scheduled rent increases, the Company recognizes income on a straight line basis over the lease term when collectability is reasonably assured. Recognizing lease income on a straight line basis results in a difference in the timing of revenue amounts from what is contractually due. If the Company determines that collectability of straight line lease income is not reasonably assured, future revenue recognition is limited to amounts contractually owed and paid, and, when appropriate, an allowance for estimated losses is established. Resident rental income is recorded when services are rendered and includes resident room and care charges, community fees and other resident charges. Residency agreements are generally for a term of 30 days to one year, with resident fees billed monthly. Revenue for certain care-related services is recognized as the services are provided.</t>
  </si>
  <si>
    <t>Noncontrolling Interest [Policy Text Block]</t>
  </si>
  <si>
    <t>Noncontrolling Interests Arrangements with noncontrolling interest holders are reported as a component of equity separate from the Company’s stockholders' equity, recorded at the initial carrying amount, and increased or decreased for the noncontrolling interest’s share of net income or loss. Net income attributable to a noncontrolling interest is included in net income on the consolidated statements of operations.</t>
  </si>
  <si>
    <t>Deferred Loan Expenses Policy [Text Block]</t>
  </si>
  <si>
    <t xml:space="preserve">Deferred Loan Expenses We amortize deferred financing costs, which are reported within secured debt on our consolidated balance sheets, as a component of interest expense of the secured debt over the terms of the related borrowings using a method that approximates a level yield. </t>
  </si>
  <si>
    <t>Repurchase Agreements, Valuation, Policy [Policy Text Block]</t>
  </si>
  <si>
    <t>Repurchase Agreements We finance the acquisition of agency RMBS and non-agency securities for our investment portfolio through repurchase transactions under master repurchase agreements. We account for repurchase transactions as collateralized financing transactions which are carried at their contractual amounts, including accrued interest, as specified in the respective transaction agreements. The contractual amounts approximate fair value due to their short-term maturities or floating rate coupons.</t>
  </si>
  <si>
    <t>Repurchase and Resale Agreements Policy [Policy Text Block]</t>
  </si>
  <si>
    <t>Reverse Repurchase Agreements and Obligation to Return Securities Borrowed under Reverse Repurchase Agreements From time to time we borrow securities to cover short sales of U.S. Treasury securities through reverse repurchase transactions under our master repurchase agreements (see Derivatives below). We account for these as securities borrowing transactions and recognize an obligation to return the borrowed securities at fair value on the consolidated balance sheets based on the value of the underlying borrowed securities as of the reporting date. Our reverse repurchase agreements generally mature daily. The fair value of our reverse repurchase agreements is assumed to equal cost as the interest rates are reset daily.</t>
  </si>
  <si>
    <t>Management and Investment Advisory Fees, Policy [Policy Text Block]</t>
  </si>
  <si>
    <t>Manager Compensation The management agreement provides for the payment to our Manager of a management fee and reimbursement of certain operating expenses, which are accrued and expensed during the period for which they are earned or incurred. Refer to Note 13 for disclosure on the terms of the management agreement.</t>
  </si>
  <si>
    <t>Derivatives, Policy [Policy Text Block]</t>
  </si>
  <si>
    <t>Derivatives We utilize a risk management strategy, under which we may use a variety of derivative instruments to hedge some of our exposure to market risks, including interest rate risk, prepayment risk, extension risk and credit risk. The objective of our risk management strategy is to reduce fluctuations in net asset value over a range of market conditions. The principal instruments that we currently use are interest rate swaps and options to enter into interest rate swaps (“interest rate swaptions”). We also utilize forward contracts for the purchase or sale of agency RMBS, or to-be-announced forward (“TBA”) contracts, and short sales of U.S. Treasury securities and U.S. Treasury futures contracts. We may also purchase or write put or call options on TBA securities and we may invest in other types of mortgage derivatives, such as synthetic total return swaps. We also enter into TBA contracts as a means of investing in and financing agency RMBS (thereby increasing our “at risk” leverage) or as a means of disposing of or reducing our exposure to agency RMBS (thereby reducing our “at risk” leverage). Pursuant to TBA contracts, we agree to purchase or sell, for future delivery, agency RMBS with certain principal and interest terms and certain types of collateral, but the particular agency RMB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 (loss).” Consequently, forward purchases of agency RMBS and dollar roll transactions represent a form of off-balance sheet financing. We recognize all derivative instruments as either assets or liabilities on our consolidated balance sheets, measured at fair value. As we have not designated any derivatives as hedging instruments, all changes in fair value are reported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Cash receipts and payments related to derivative instruments are classified in our consolidated statements of cash flows according to the underlying nature or purpose of the derivative transaction, generally in the investing section. Our derivative agreements generally contain provisions that allow for netting or setting off derivative assets and liabilities with each counterparty; however, we report related assets and liabilities on a gross basis in our consolidated balance sheets.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Interest rate swap agreements We use interest rate swaps to hedge the variable cash flows associated with short-term borrowings made under our repurchase agreement and other financing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interest rate swaps based on valuations obtained from third-party pricing services and the swap counterparty (collectively, “third-party valuations”). The third-party valuations are model-driven using observable inputs consisting of LIBOR and the forward yield curve. We also consider the creditworthiness of both us and our counterparties and the impact of netting and credit enhancement provisions contained in each derivative agreement, such as collateral postings. All of our “non-centrally cleared” interest rate swaps are subject to bilateral collateral arrangements. Consequently, no credit valuation adjustment was made in determining the fair value of such instruments. The payment of periodic settlements of net interest on interest rate swaps is reported in realized loss on periodic settlements of interest rate swaps, net in our consolidated statements of operations. Cash payments received or paid for the early termination of an interest rate swap agreement are recorded as realized loss on other derivatives and securities, net in our consolidated statements of operations. Changes in fair value of our interest rate swap agreements are reported in unrealized gain (loss) on other derivatives and securities, net in our consolidated statements of operations. Interest rate swaptions We purchase interest rate swaptions to help mitigate the potential impact of larger, more rapid changes in interest rates 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loss on other derivatives and securities, net in our consolidated statements of operations. Interest rate swaption agreements are privately negotiated in the OTC market and are not subject to central clearing. We estimate the fair value of our interest rate swaption agreements based on model-driven valuations obtained from third-party pricing services and the swaption counterparty. These estimates incorporate observable inputs and include the fair value of the future interest rate swaps that we have the option to enter into, as well as the remaining length of time that we have to exercise the options, adjusted for non-performance risk, if any. TBA securities 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RMBS and we may from time to time utilize TBA dollar roll transactions to finance agency RMBS purchases. We account for all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loss on other derivatives and securities, net and changes in the fair value of our TBA contracts are reported as unrealized gain (loss) on other derivatives and securities, net in our consolidated statements of operations. We estimate the fair value of TBA securities based on similar methods used to value our agency RMBS. U.S. Treasury securities We purchase or sell short U.S. Treasury securities and U.S. Treasury futures contracts to help mitigate the potential impact of changes in interest rates on the performance of our portfolio. Realized gains and losses associated with purchases and short sales of U.S. Treasury securities and U.S. Treasury futures contracts are recognized in realized loss on other derivatives and securities, net, and unrealized gains and losses are recognized in unrealized gain (loss) on other derivatives and securities, net on our consolidated statements of operations.</t>
  </si>
  <si>
    <t>Income Tax, Policy [Policy Text Block]</t>
  </si>
  <si>
    <t>Income Taxes We elected to be taxed as a REIT under the provisions of the Internal Revenue Code and the corresponding provisions of state law. In order to qualify as a REIT, we must annually distribute, in a timely manner to our stockholders, at least 90% of our taxable ordinary income. A REIT is generally not subject to U.S. federal and state corporate income tax on its earnings to the extent that it distributes its annual taxable net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 however, we may still be subject to a non-deductible 4% excise tax if the actual amount distributed to our stockholders in a calendar year is less than the minimum amount specified under federal tax laws. We and certain of our domestic subsidiaries have made joint elections to treat the subsidiaries as taxable REIT subsidiaries (“TRS”). As such, these subsidiaries are subject to U.S. federal and state corporate income tax. We evaluate uncertain income tax positions, if any, in accordance with ASC Topic 740, Income Taxes . To the extent we incur interest and/or penalties in connection with our tax obligations, such amounts shall be classified as income tax expense on our consolidated statements of operations.</t>
  </si>
  <si>
    <t>New Accounting Pronouncements, Policy [Policy Text Block]</t>
  </si>
  <si>
    <t>New Accounting Pronouncements In May 2014, the Financial Accounting Standards Board (“FASB”) issued Accounting Standards Update (“ASU”) No. 2014-09, which is a comprehensive revenue recognition standard that supersedes virtually all existing revenue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on January 1, 2018 and is not expected to have a significant impact on its financial statements. In February 2016, the FASB issued ASU 2016-02 which requires the lease rights and obligations arising from lease contracts, including existing and new arrangements, to be recognized as assets and liabilities on the balance sheet. ASU 2016-02 is effective for the Company on January 1, 2019 and is not expected to have a significant impact on its financial statements. In August 2016, the FASB issued ASU 2016-15 which addresses several classification issues related to the statement of cash flow, including debt prepayment or debt extinguishment costs, settlement of zero-coupon debt instruments or other debt instruments with coupon interest rates that are insignificant in relation to the effective interest rate of the borrowing, and contingent consideration payments made after a business combination. ASU 2016-15 will be effective for the Company on January 1, 2018 and is not expected to have a significant impact on its financial statements. In November 2016, the FASB issued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the Company on January 1, 2018 and is not expected to have a significant impact on its financial statements. In January 2017, the FASB issued ASU 2017-01 provides a revised framework to use in determining when a set of assets and activities constitutes a business, and is intended to provide guidance when evaluating whether transactions should be accounted for as acquisitions (or disposals) of assets or businesses. The Company adopted ASU 2017-01 on January 1, 2017, with no significant impact on its financial statements.</t>
  </si>
  <si>
    <t>Agency Securities (Tables)</t>
  </si>
  <si>
    <t>Agency Securities [Table Text Block]</t>
  </si>
  <si>
    <t>The following tables summarize our investments in agency RMBS as of December 31, 2016 and 2015 (dollars in thousands): December 31, 2016 Fannie Mae Freddie Mac Total Agency RMBS: Par value $ 2,103,244 $ 600,640 $ 2,703,884 Unamortized premium 98,580 34,100 132,680 Amortized cost 2,201,824 634,740 2,836,564 Gross unrealized gains 6,350 1,887 8,237 Gross unrealized losses (30,657 ) (10,976 ) (41,633 ) Agency RMBS, at fair value $ 2,177,517 $ 625,651 $ 2,803,168 Weighted average coupon as of December 31, 2016 3.49 % 3.60 % 3.52 % Weighted average yield as of December 31, 2016 2.71 % 2.69 % 2.71 % Weighted average yield for the year ended December 31, 2016 2.56 % 2.60 % 2.57 % December 31, 2016 Amortized Cost Gross Unrealized Gain Gross Unrealized Loss Fair Value Agency RMBS: Fixed rate $ 2,747,165 $ 6,003 $ (41,633 ) $ 2,711,535 Adjustable rate 89,399 2,234 — 91,633 Total Agency RMBS $ 2,836,564 $ 8,237 $ (41,633 ) $ 2,803,168 December 31, 2015 Fannie Mae Freddie Mac Total Agency RMBS: Par value $ 2,421,576 $ 651,622 $ 3,073,198 Unamortized premium 127,871 34,869 162,740 Amortized cost 2,549,447 686,491 3,235,938 Gross unrealized gains 9,745 3,378 13,123 Gross unrealized losses (23,194 ) (8,615 ) (31,809 ) Agency RMBS, at fair value $ 2,535,998 $ 681,254 $ 3,217,252 Weighted average coupon as of December 31, 2015 3.58 % 3.58 % 3.58 % Weighted average yield as of December 31, 2015 2.68 % 2.71 % 2.68 % Weighted average yield for the year ended December 31, 2015 2.58 % 2.64 % 2.59 % December 31, 2015 Amortized Cost Gross Unrealized Gain Gross Unrealized Loss Fair Value Agency RMBS: Fixed rate $ 3,131,136 $ 10,086 $ (31,809 ) $ 3,109,413 Adjustable rate 104,802 3,037 — 107,839 Total Agency RMBS $ 3,235,938 $ 13,123 $ (31,809 ) $ 3,217,252</t>
  </si>
  <si>
    <t>Summary Of Agency Securities Estimated Weighted Average Life Classifications Text Block</t>
  </si>
  <si>
    <t>The following table summarizes our agency RMBS as of December 31, 2016 and 2015 according to their estimated weighted average life classification (dollars in thousands): December 31, 2016 December 31, 2015 Weighted Average Weighted Average Weighted Average Life Fair Value Amortized Cost Yield Coupon Fair Value Amortized Cost Yield Coupon Less than three years $ 10,061 $ 10,101 1.97 % 4.07 % $ — $ — N/A N/A Greater than three years and less than or equal to five years 602,705 600,979 2.32 % 3.24 % 742,523 740,513 2.25 % 3.29 % Greater than five years and less than or equal to 10 years 1,985,654 2,021,474 2.78 % 3.65 % 2,466,730 2,487,369 2.81 % 3.67 % Greater than 10 years 204,748 204,010 3.10 % 3.01 % 7,999 8,056 3.03 % 3.50 % Total $ 2,803,168 $ 2,836,564 2.71 % 3.52 % $ 3,217,252 $ 3,235,938 2.68 % 3.58 %</t>
  </si>
  <si>
    <t>Schedule of Realized Gain (Loss) [Table Text Block]</t>
  </si>
  <si>
    <t>The following table summarizes our net realized gains and losses from the sale of agency RMBS during the three years ended December 31, 2016 (dollars in thousands): For the Years Ended December 31, 2016 2015 2014 Proceeds from agency securities sold $ 1,374,242 $ 2,245,959 $ 2,277,424 Decrease in receivable for securities sold — — (608,646 ) Less agency securities sold, at cost (1,370,467 ) (2,248,749 ) (1,677,041 ) Realized gain (loss) on agency securities, net $ 3,775 $ (2,790 ) $ (8,263 ) Gross realized gains on sale of agency securities $ 9,291 $ 10,867 $ 10,706 Gross realized losses on sale of agency securities (5,516 ) (13,657 ) (18,969 ) Realized gain (loss) on agency securities, net $ 3,775 $ (2,790 ) $ (8,263 ) The following table summarizes our net realized gains from the sale of non-agency securities during the three years ended December 31, 2016 (dollars in thousands): For the Years Ended December 31, 2016 2015 2014 Proceeds from non-agency securities sold $ 725,311 $ 440,075 $ 583,345 Increase (decrease) in receivable for securities sold (2,565 ) 2,565 — Less: non-agency securities sold, at cost (716,799 ) (436,967 ) (544,265 ) Realized gain on non-agency securities, net $ 5,947 $ 5,673 $ 39,080 Gross realized gain on sale of non-agency securities $ 12,129 $ 8,869 $ 44,571 Gross realized loss on sale of non-agency securities (6,182 ) (3,196 ) (5,491 ) Realized gain on non-agency securities, net $ 5,947 $ 5,673 $ 39,080</t>
  </si>
  <si>
    <t>Schedule of Financial Instruments Owned and Pledged as Collateral [Table Text Block]</t>
  </si>
  <si>
    <t>The following tables summarize our agency RMBS pledged as collateral under repurchase agreements, derivative agreements and FHLB advances by type as of December 31, 2016 and 2015 (dollars in thousands): December 31, 2016 Agency RMBS Pledged: Fannie Mae Freddie Mac Total Under Repurchase Agreements Fair value $ 1,911,218 $ 514,082 $ 2,425,300 Accrued interest on pledged agency RMBS 5,375 1,483 6,858 Under Derivative Agreements Fair value 605 671 1,276 Accrued interest on pledged agency RMBS 1 2 3 Under FHLB Advances Fair value 184,488 102,210 286,698 Accrued interest on pledged agency RMBS 516 290 806 Total Fair Value of Agency RMBS Pledged and Accrued Interest $ 2,102,203 $ 618,738 $ 2,720,941 December 31, 2015 Agency RMBS Pledged: Fannie Mae Freddie Mac Total Under Repurchase Agreements Fair value $ 2,261,124 $ 639,460 $ 2,900,584 Accrued interest on pledged agency RMBS 6,428 1,826 8,254 Under Derivative Agreements Fair value 1,708 1,866 3,574 Accrued interest on pledged agency RMBS 5 5 10 Under FHLB Advances Fair value 249,590 20,927 270,517 Accrued interest on pledged agency RMBS 741 62 803 Total Fair Value of Agency RMBS Pledged and Accrued Interest $ 2,519,596 $ 664,146 $ 3,183,742</t>
  </si>
  <si>
    <t>Schedules Of Securities Pledged As Collateral Under Repurchase Agreement [Text Block] [Table Text Block]</t>
  </si>
  <si>
    <t>The following table summarizes our agency RMBS pledged as collateral under repurchase agreements and FHLB advances, by remaining maturity, including securities pledged related to sold but not yet settled securities, as of December 31, 2016 and 2015 (dollars in thousands): December 31, 2016 December 31, 2015 Remaining Maturity Fair Value Amortized Cost Accrued Interest Fair Value Amortized Cost Accrued Interest 30 days or less $ 672,749 $ 681,287 $ 1,887 $ 1,637,388 $ 1,647,007 $ 4,718 31 - 59 days 1,061,202 1,074,283 3,030 340,855 340,852 940 60 - 90 days 496,562 500,517 1,363 329,397 330,832 932 Greater than 90 days 481,485 488,344 1,384 863,461 870,764 2,467 Total $ 2,711,998 $ 2,744,431 $ 7,664 $ 3,171,101 $ 3,189,455 $ 9,057 The following table summarizes our non-agency securities pledged as collateral under repurchase agreements and FHLB advances, by remaining maturity, including securities pledged related to sold but not yet settled securities, as of December 31, 2016 and 2015 (dollars in thousands): December 31, 2016 December 31, 2015 Remaining Maturity Fair Value Amortized Accrued Interest Fair Value Amortized Accrued Interest 30 days or less $ 859,046 $ 814,457 $ 1,142 $ 1,067,283 $ 1,056,492 $ 1,669 31 - 59 days 109,057 103,483 83 200,120 196,500 217 60 - 90 days 51,731 49,043 136 168,528 166,695 361 Total $ 1,019,834 $ 966,983 $ 1,361 $ 1,435,931 $ 1,419,687 $ 2,247 As of December 31, 2016 and 2015 , none of our repurchase agreement borrowings and FHLB advances backed by non-agency securities were due on demand or mature overnight.</t>
  </si>
  <si>
    <t>Non-Agency Securities (Tables)</t>
  </si>
  <si>
    <t>Schedule of Available-for-sale Securities [Line Items]</t>
  </si>
  <si>
    <t>Non-Agency Securities [Table Text Block]</t>
  </si>
  <si>
    <t>The following tables summarize our non-agency securities as of December 31, 2016 and 2015 (dollars in thousands): December 31, 2016 Fair Value Gross Unrealized Amortized Cost Premium (Discount) Par/ Current Face Weighted Average Category Gains Losses Coupon (1) Yield Prime $ 181,267 $ 5,945 $ (2,402 ) $ 177,724 $ (17,672 ) $ 195,396 3.18 % 5.61 % CRT 317,532 18,029 (1,012 ) 300,515 2,362 298,153 5.26 % 6.37 % Alt-A 345,586 33,702 (3,330 ) 315,214 (130,714 ) 445,928 2.05 % 7.58 % Option-ARM 180,169 8,075 (4,357 ) 176,451 (38,787 ) 215,238 1.00 % 5.64 % Subprime 92,195 781 (252 ) 91,666 (659 ) 92,325 4.05 % 4.38 % CMBS 17,720 — (73 ) 17,793 (207 ) 18,000 5.65 % 6.02 % Total $ 1,134,469 $ 66,532 $ (11,426 ) $ 1,079,363 $ (185,677 ) $ 1,265,040 3.00 % 6.31 % ———————— (1) Coupon rates are floating, except for $11.8 million , $22.3 million and $57.5 million fair value of fixed-rate prime, Alt-A and subprime non-agency securities, respectively, as of December 31, 2016 . December 31, 2015 Fair Value Gross Unrealized Amortized Cost Premium (Discount) Par/ Current Face Weighted Average Category Gains Losses Coupon (1) Yield Prime $ 411,780 $ 6,797 $ (3,681 ) $ 408,664 $ (22,387 ) $ 431,051 3.24 % 4.49 % CRT 361,028 605 (11,910 ) 372,333 3,999 368,334 4.65 % 5.93 % Alt-A 430,679 28,560 (8,001 ) 410,120 (150,257 ) 560,377 1.76 % 6.65 % Option-ARM 150,014 6,802 (5,742 ) 148,954 (34,454 ) 183,408 0.68 % 5.43 % Subprime 204,170 2,355 (1,227 ) 203,042 (13,270 ) 216,312 3.57 % 4.56 % Total $ 1,557,671 $ 45,119 $ (30,561 ) $ 1,543,113 $ (216,369 ) $ 1,759,482 2.84 % 5.51 % ———————— (1) Coupon rates are floating, except for $226.9 million , $25.9 million and $171.4 million fair value of fixed-rate prime, Alt-A and subprime non-agency securities, respectively, as of December 31, 2015 .</t>
  </si>
  <si>
    <t>Schedule of Non-Agency Securities by Weighted Average Life [Table Text Block]</t>
  </si>
  <si>
    <t>The following table summarizes our non-agency securities at fair value, by their estimated weighted average life classifications as of December 31, 2016 and 2015 (dollars in thousands): December 31, 2016 December 31, 2015 Weighted Average Weighted Average Weighted Average Life Fair Value Amortized Cost Coupon Yield Fair Value Amortized Cost Coupon Yield ≤ 5 years $ 330,507 $ 322,535 3.20 % 5.75 % $ 369,907 $ 363,087 3.15 % 5.22 % &gt; 5 to ≤ 7 years 487,540 455,263 2.27 % 6.72 % 635,840 620,734 2.12 % 5.68 % &gt; 7 years 316,422 301,565 4.10 % 6.28 % 551,924 559,292 3.53 % 5.51 % Total $ 1,134,469 $ 1,079,363 3.00 % 6.31 % $ 1,557,671 $ 1,543,113 2.84 % 5.51 %</t>
  </si>
  <si>
    <t>Realized Gain (Loss) on Investments [Table Text Block]</t>
  </si>
  <si>
    <t>Investments in Real Property (Tables)</t>
  </si>
  <si>
    <t>Real Estate Investments, Net [Abstract]</t>
  </si>
  <si>
    <t>Schedule of Business Acquisitions, by Acquisition [Table Text Block]</t>
  </si>
  <si>
    <t>The following table summarizes our real estate investments net of accumulated depreciation as of December 31, 2016 (dollars in thousands): December 31, 2016 Buildings and improvements $ 77,438 Land 5,646 Furniture, fixtures and equipment 4,342 Goodwill 5,840 Total real estate assets $ 93,266</t>
  </si>
  <si>
    <t>Schedule of Other Nonoperating Income (Expense) [Table Text Block]</t>
  </si>
  <si>
    <t>The following table presents the components of net income from our real property investments for the year ended December 31, 2016 (dollars in thousands): For the Year Ended December 31, 2016 Lease income $ 3,626 Rental income 2,433 Healthcare real estate income 6,059 Interest expense 1,814 Depreciation 1,312 Acquisition costs 890 Tenant expenses 1,384 Healthcare real estate expense 5,400 Net healthcare real estate income $ 659 Acquisition costs primarily represent costs incurred with property acquisitions, including due diligence costs and fees for legal and valuation services. For the year ended December 31, 2015, the pro-forma healthcare real estate income and net healthcare real estate income inclusive of real property investments would have been approximately $12 million and $3 million , respectively and MTGE's consolidated net loss would have been approximately $(35) million .</t>
  </si>
  <si>
    <t>Schedule of Long-term Debt Instruments [Table Text Block]</t>
  </si>
  <si>
    <t>The following is a summary of our secured debt principal activity for the year ended December 31, 2016 (dollars in thousands): For the Year Ended December 31, 2016 Beginning balance $ — Debt issued 67,825 Deferred financing costs, net of amortization (1,116 ) Principal repayments (182 ) Ending balance $ 66,527</t>
  </si>
  <si>
    <t>Schedule of Minimum Lease Payments Receivable [Table Text Block]</t>
  </si>
  <si>
    <t>At December 31, 2016 , future minimum lease payments receivable are as follows (dollars in thousands): December 31, 2016 2017 $ 6,713 2018 6,858 2019 7,007 2020 7,159 2021 7,315 Thereafter 62,450 Total $ 97,502</t>
  </si>
  <si>
    <t>Repurchase Agreements (Tables)</t>
  </si>
  <si>
    <t>Schedule of Debt [Table Text Block]</t>
  </si>
  <si>
    <t xml:space="preserve"> December 31, 2016 and 2015 , our borrowings under repurchase agreements had the following collateral characteristics (dollars in thousands): December 31, 2016 December 31, 2015 Weighted Average Weighted Average Collateral Type Borrowings Interest Rate Days Borrowings Interest Rate Days Agency securities $ 2,215,151 1.00 % 159 $ 2,728,065 0.60 % 243 Non-agency securities 755,665 2.23 % 23 936,650 1.86 % 27 Total repurchase agreements $ 2,970,816 1.31 % 125 $ 3,664,715 0.92 % 188 The following table summarizes our borrowings under repurchase arrangements and weighted average interest rates classified by remaining maturities as of December 31, 2016 and 2015 (dollars in thousands): December 31, 2016 December 31, 2015 Weighted Average Weighted Average Borrowings Outstanding Interest Rate Days Borrowings Outstanding Interest Rate Days Agency and non-agency ≤ 1 month $ 1,304,341 1.52 % 15 $ 2,045,776 0.97 % 15 &gt; 1 to ≤ 2 months 830,099 1.16 % 41 504,348 1.01 % 42 &gt; 2 to ≤ 3 months 508,047 1.07 % 78 363,365 0.90 % 78 &gt; 3 to ≤ 6 months 63,329 0.93 % 114 — N/A N/A &gt; 6 to ≤ 9 months — N/A N/A 100,000 0.78 % 259 &gt; 9 to ≤ 12 months — N/A N/A 136,226 0.77 % 334 &gt; 12 months 265,000 1.32 % 1023 515,000 0.72 % 1040 Total repurchase agreements $ 2,970,816 1.31 % 125 $ 3,664,715 0.92 % 188</t>
  </si>
  <si>
    <t>Derivatives (Tables)</t>
  </si>
  <si>
    <t>Derivative [Line Items]</t>
  </si>
  <si>
    <t>Schedule of Derivative Instruments in Statement of Financial Position, Fair Value [Table Text Block]</t>
  </si>
  <si>
    <t>The table below presents the balance sheet location and fair value information for our derivatives outstanding as of December 31, 2016 and 2015 (in thousands): December 31, 2016 2015 Derivative assets Interest rate swaps $ 26,766 $ 3,152 Interest rate swaptions 1,467 1,961 TBA securities 815 1,958 U.S. Treasury futures — 1,080 Derivative assets, at fair value $ 29,048 $ 8,151 Derivative liabilities Interest rate swaps $ 4,475 $ 55,651 TBA securities 19,304 1,151 Credit default swaps 4,041 1,972 Interest only swaps — 76 Derivative liabilities, at fair value $ 27,820 $ 58,850</t>
  </si>
  <si>
    <t>Schedule of Derivative Instruments, Gain (Loss) in Statement of Financial Performance [Table Text Block]</t>
  </si>
  <si>
    <t>The following tables summarize the effect of our outstanding derivatives and other securities on our consolidated statements of operations during the years ended December 31, 2016 and 2015 (in thousands): For the Years Ended December 31, 2016 2015 2014 Realized Loss on Periodic Settlements of Interest Rate Swaps, net Realized Loss on Other Derivatives and Securities, net Unrealized Gain (Loss) on Other Derivatives and Securities, net Realized Loss on Periodic Settlements of Interest Rate Swaps, net Realized Loss on Other Derivatives and Securities, net Unrealized Gain (Loss) on Other Derivatives and Securities, net Realized Loss on Periodic Settlements of Interest Rate Swaps, net Realized Loss on Other Derivatives and Securities, net Unrealized Gain (Loss) on Other Derivatives and Securities, net Interest rate swaps $ (10,337 ) $ (80,762 ) $ 73,646 $ (16,437 ) $ (53,114 ) $ 9,662 $ (20,388 ) $ (13,952 ) $ (105,529 ) Interest rate swaptions — (1,307 ) 813 — (4,049 ) 156 — (17,836 ) (12,018 ) TBA securities — (3,422 ) (19,295 ) — 22,727 (10,825 ) — 33,345 10,613 U.S. Treasury securities — 4,504 (7 ) — 8,323 (1,428 ) — 2,008 13,291 U.S. Treasury futures — (2,223 ) (1,079 ) — (4,695 ) 2,146 — (6,645 ) (4,464 ) Short sales of U.S. Treasuries — (14,303 ) 11,955 — (15,544 ) 1,757 — (26,592 ) (1,344 ) Agency mortgage REIT equity investments — 1,640 — — — — — 8,675 502 Mortgage options — (10 ) — — 22 — — 257 — Interest only swaps — 139 11 — 199 (307 ) — 295 295 Credit default swaps — (1,461 ) (2,655 ) — 125 895 — — — Credit default option — — — — 14 — — — — FHLB stock — 496 — — 91 — — — — Total $ (10,337 ) $ (96,709 ) $ 63,389 $ (16,437 ) $ (45,901 ) $ 2,056 $ (20,388 ) $ (20,445 ) $ (98,654 )</t>
  </si>
  <si>
    <t>Schedule of Notional Amounts of Outstanding Derivative Positions [Table Text Block]</t>
  </si>
  <si>
    <t>The following tables summarize changes in notional amounts for our outstanding derivatives and other securities for the years ended December 31, 2016, 2015 and 2014 (in thousands): December 31, 2015 Additions/ Long Positions Expirations/ Terminations/ Short Positions December 31, 2016 Interest rate swaps $ 2,290,000 1,835,000 (1,150,000 ) $ 2,975,000 Interest rate swaptions $ 250,000 — (100,000 ) $ 150,000 TBA securities $ 59,878 16,995,682 (16,169,518 ) $ 886,042 U.S. Treasuries $ — 344,500 (323,500 ) $ 21,000 U.S. Treasury futures $ (350,000 ) 1,600,000 (1,250,000 ) $ — Short sales of U.S. Treasuries $ (269,000 ) 959,500 (1,201,500 ) $ (511,000 ) Mortgage options $ — 50,000 (50,000 ) $ — Interest only swaps $ 40,128 — (40,128 ) $ — Credit default swaps $ 49,500 — (500 ) $ 49,000 December 31, 2014 Additions/ Long Positions Expirations/ Terminations/ Short Positions December 31, 2015 Interest rate swaps $ 4,015,000 275,000 (2,000,000 ) $ 2,290,000 Interest rate swaptions $ 550,000 100,000 (400,000 ) $ 250,000 TBA securities $ 296,172 28,149,744 (28,386,038 ) $ 59,878 U.S. Treasuries $ 756,500 3,772,750 (4,529,250 ) $ — U.S. Treasury futures $ (150,000 ) 800,000 (1,000,000 ) $ (350,000 ) Short sales of U.S. Treasuries $ (228,500 ) 1,698,200 (1,738,700 ) $ (269,000 ) Mortgage options $ — 50,000 (50,000 ) $ — Interest only swaps $ 48,739 — (8,611 ) $ 40,128 Credit default swaps $ — 99,500 (50,000 ) $ 49,500 Credit default options $ — 50,000 (50,000 ) $ — December 31, 2013 Additions/ Long Positions Expirations/ December 31, 2014 Interest rate swaps $ 3,240,000 1,275,000 (500,000 ) $ 4,015,000 Interest rate swaptions $ 2,100,000 425,000 (1,975,000 ) $ 550,000 TBA securities $ (773,816 ) 26,657,236 (25,587,248 ) $ 296,172 U.S. Treasuries $ 656,000 2,857,070 (2,756,570 ) $ 756,500 U.S. Treasury futures $ (150,000 ) 600,000 (600,000 ) $ (150,000 ) Short sales of U.S. Treasuries $ (23,000 ) 2,193,500 (2,399,000 ) $ (228,500 ) Mortgage options $ — 300,000 (300,000 ) $ — Interest only swaps $ — 49,910 (1,171 ) $ 48,739</t>
  </si>
  <si>
    <t>Schedule Of Interest Rate Swap Agreement By Remaining Maturity [Table Text Block]</t>
  </si>
  <si>
    <t>As of December 31, 2016 and 2015 , we had interest rate swap agreements summarized in the tables below (dollars in thousands). December 31, 2016 December 31, 2015 Interest Rate Swaps Balance Sheet Location Notional Amount Fair Value Notional Amount Fair Value Interest rate swap assets Derivative assets, at fair value $ 2,485,000 $ 26,766 $ 725,000 $ 3,152 Interest rate swap liabilities Derivative liabilities, at fair value 490,000 (4,475 ) 1,565,000 (55,651 ) $ 2,975,000 $ 22,291 $ 2,290,000 $ (52,499 ) December 31, 2016 Notional Fair Value Weighted Average Current Maturity Date for Interest Rate Swaps (1) Fixed (2) Receive Rate (3) Maturity (Years) ≤ 3 years $ 1,865,000 $ 8,366 1.14 % 0.92 % 1.8 &gt; 3 to ≤ 5 years 475,000 3,403 1.78 % 0.93 % 4.8 &gt; 5 to ≤ 7 years 510,000 7,883 1.78 % 0.89 % 5.8 &gt; 7 years 125,000 2,639 2.08 % 0.91 % 9.7 Total $ 2,975,000 $ 22,291 1.39 % 0.92 % 3.3 December 31, 2015 Notional Fair Value Weighted Average Current Maturity Date for Interest Rate Swaps (4) Fixed (2) Receive (3) Maturity ≤ 3 years $ 865,000 $ (268 ) 1.09 % 0.41 % 1.8 &gt; 3 to ≤ 5 years 550,000 (5,054 ) 1.72 % 0.42 % 3.4 &gt; 5 to ≤ 7 years 625,000 (35,866 ) 3.16 % 0.46 % 5.9 &gt; 7 years 250,000 (11,311 ) 2.71 % 0.60 % 7.9 Total $ 2,290,000 $ (52,499 ) 1.98 % 0.43 % 4.0 ———————— (1) Includes swaps with an aggregate notional of $0.2 billion with deferred start dates averaging 0.2 years from December 31, 2016 . (2) Excluding forward starting swaps, the weighted average pay rate was 1.35% and 1.36% as of December 31, 2016 and 2015 , respectively. (3) Weighted average receive rate excludes impact of forward starting interest rate swaps. (4) Includes swaps with an aggregate notional of $0.7 billion with deferred start dates averaging 0.6 years from December 31, 2015 .</t>
  </si>
  <si>
    <t>Schedule of Interest Rate Swaption Agreements Outstandin [Table Text Block]</t>
  </si>
  <si>
    <t>The following tables present certain information about our interest rate swaption agreements as of December 31, 2016 and 2015 (dollars in thousands): December 31, 2016 Option Underlying Swap Current Option Expiration Date Cost Fair Value Weighted Average Years to Expiration Notional Amount Pay Rate Weighted Average Term (Years) &gt; 3 to ≤ 12 months $ 2,734 $ 340 0.9 $ 100,000 3.21 % 5.0 &gt; 12 months 3,493 1,127 6.7 50,000 3.00 % 7.0 Total / weighted average $ 6,227 $ 1,467 2.8 $ 150,000 3.14 % 5.7 December 31, 2015 Option Underlying Swap Current Option Expiration Date Cost Fair Value Weighted Average Years to Expiration Notional Amount Pay Rate Weighted Average Term (Years) ≤ 3 months $ 3,493 $ 1,307 0.2 $ 50,000 3.00 % 8.0 &gt; 3 to ≤ 12 months 1,308 — 0.3 100,000 4.13 % 7.0 &gt;12 to ≤ 24 months 2,735 654 1.9 100,000 3.21 % 5.0 Total / weighted average $ 7,536 $ 1,961 0.9 $ 250,000 3.54 % 6.4</t>
  </si>
  <si>
    <t>Schedule of Long and Short Position of Derivative Instruments [Table Text Block]</t>
  </si>
  <si>
    <t>TBA Securities As of December 31, 2016 and 2015 , we had contracts to purchase (“long position”) and sell (“short position”) TBA securities on a forward basis, presented in the following table (in thousands): December 31, 2016 December 31, 2015 Purchase and Sale Contracts for TBA Securities Notional Amount (1) Fair Value (2) Notional Amount (1) Fair Value (2) TBA assets Purchase of TBA securities $ 410,300 $ 815 $ 267,300 $ 1,321 Sale of TBA securities (1,000 ) — (305,586 ) 637 Total TBA assets 409,300 815 (38,286 ) 1,958 TBA liabilities Purchase of TBA securities 678,542 (18,636 ) 220,157 (581 ) Sale of TBA securities (201,800 ) (668 ) (121,993 ) (570 ) Total TBA liabilities 476,742 (19,304 ) 98,164 (1,151 ) Total net TBA $ 886,042 $ (18,489 ) $ 59,878 $ 807 ———————— (1) Notional amount represents the par value or principal balance of the underlying agency security. (2) Fair value represents the current market value of the agency RMBS underlying the TBA contract as of period end, less the forward price to be paid for the underlying agency RMBS.</t>
  </si>
  <si>
    <t>Offsetting Assets and Liabilities Offsetting Financial and Derivative Assets (Tables)</t>
  </si>
  <si>
    <t>Offsetting of Financial Assets and Derivative Assets [Abstract]</t>
  </si>
  <si>
    <t>Offsetting Assets [Table Text Block]</t>
  </si>
  <si>
    <t>Offsetting of Financial Assets and Derivative Assets: Gross Amounts of Recognized Assets Gross Amounts Offset in the Consolidated Balance Sheets Net Amounts Presented in the Consolidated Balance Sheets Gross Amounts Not Offset in the Consolidated Balance Sheets Financial Instruments Collateral Received (1) Net Amount December 31, 2016 Interest rate swaps and swaptions (2) $ 28,233 $ — $ 28,233 $ (4,475 ) $ (9,165 ) $ 14,593 TBA 815 — 815 (815 ) — — Receivable under reverse repurchase agreements 487,469 — 487,469 (366,950 ) (120,519 ) — Total $ 516,517 $ — $ 516,517 $ (372,240 ) $ (129,684 ) $ 14,593 December 31, 2015 Interest rate swaps and swaptions (2) $ 5,113 $ — $ 5,113 $ (2,789 ) $ (959 ) $ 1,365 TBA 1,958 — 1,958 (1,151 ) — 807 Receivable under reverse repurchase agreements 281,618 — 281,618 (258,597 ) (23,021 ) — Total $ 288,689 $ — $ 288,689 $ (262,537 ) $ (23,980 ) $ 2,172</t>
  </si>
  <si>
    <t>Offsetting Liabilities [Table Text Block]</t>
  </si>
  <si>
    <t>Offsetting of Financial Liabilities and Derivative Liabilities: Gross Amounts of Recognized Liabilities Gross Amounts Offset in the Consolidated Balance Sheets Net Amounts Presented in the Consolidated Balance Sheets Gross Amounts Not Offset in the Consolidated Balance Sheets Financial Instruments Collateral Pledged (1) Net Amount December 31, 2016 Interest rate swaps (2) $ 4,475 $ — $ 4,475 $ (4,475 ) $ — $ — TBA 19,304 — 19,304 (815 ) (18,489 ) — Repurchase agreements 2,970,816 — 2,970,816 (366,950 ) (2,603,866 ) — FHLB advances 273,700 — 273,700 — (273,700 ) — Total $ 3,268,295 $ — $ 3,268,295 $ (372,240 ) $ (2,896,055 ) $ — December 31, 2015 Interest rate swaps (2) $ 55,651 $ — $ 55,651 $ (2,789 ) $ (52,862 ) $ — TBA 1,151 — 1,151 (1,151 ) — — Repurchase agreements 3,664,715 — 3,664,715 (258,597 ) (3,406,118 ) — FHLB advances 442,900 — 442,900 — (442,900 ) — Total $ 4,164,417 $ — $ 4,164,417 $ (262,537 ) $ (3,901,880 ) $ — ———————— (1) Includes cash and securities received / pledged as collateral, at fair value. Amounts presented are limited to collateral pledged sufficient to reduce the net amount to zero on a counterparty by counterparty basis, as applicable. Refer to Notes 3 and 4 for additional information regarding assets pledged. (2) Reported under derivative assets / liabilities, at fair value in the accompanying consolidated balance sheets. Refer to Note 7 for a reconciliation of derivative assets / liabilities, at fair value to their sub-components.</t>
  </si>
  <si>
    <t>Fair Value Measurements (Tables)</t>
  </si>
  <si>
    <t>Fair Value, Assets Measured on Recurring Basis [Table Text Block]</t>
  </si>
  <si>
    <t>The following tables present our financial instruments carried at fair value as of December 31, 2016 and 2015 , on the consolidated balance sheets by the valuation hierarchy, as described above (in thousands): December 31, 2016 Level 1 Level 2 Level 3 Total Assets Agency securities $ — $ 2,803,168 $ — $ 2,803,168 Non-agency securities — 1,134,469 — 1,134,469 U.S. Treasury securities 20,209 — — 20,209 Derivative assets — 29,048 — 29,048 MSR assets — — 49,776 49,776 Total $ 20,209 $ 3,966,685 $ 49,776 $ 4,036,670 Liabilities Derivative liabilities $ — $ 27,820 $ — $ 27,820 Obligation to return securities borrowed under reverse repurchase agreements 474,935 — — 474,935 Total $ 474,935 $ 27,820 $ — $ 502,755 December 31, 2015 Level 1 Level 2 Level 3 Total Assets Agency securities $ — $ 3,217,252 $ — $ 3,217,252 Non-agency securities — 1,557,671 — 1,557,671 Derivative assets — 8,151 — 8,151 MSR assets — — 83,647 83,647 Total $ — $ 4,783,074 $ 83,647 $ 4,866,721 Liabilities Derivative liabilities $ — $ 58,850 $ — $ 58,850 Obligation to return securities borrowed under reverse repurchase agreements 266,001 — — 266,001 MSR financing liabilities — — 12,790 12,790 Total $ 266,001 $ 58,850 $ 12,790 $ 337,641</t>
  </si>
  <si>
    <t>Fair Value, Assets Measured on Recurring Basis, Unobservable Input Reconciliation [Table Text Block]</t>
  </si>
  <si>
    <t>The following table presents a summary of the changes in fair value for Level 3 assets carried at fair value for the years ended December 31, 2016 and 2015 (in thousands): For the Year Ended December 31, 2016 MSR Under Secured Financing Purchased MSR (2) Total MSR Balance as of December 31, 2015 $ 12,790 $ 70,857 $ 83,647 Losses included in net income: Realized losses — (10,335 ) (10,335 ) Unrealized losses — (10,746 ) (10,746 ) Total net losses included in net income — (21,081 ) (21,081 ) Dispositions (12,790 ) — (12,790 ) Balance as of December 31, 2016 $ — $ 49,776 $ 49,776 For the Year Ended December 31, 2015 MSR Under Secured Financing (1) Purchased MSR (2) Total MSR Balance as of December 31, 2014 $ 14,003 $ 79,637 $ 93,640 Losses included in net income: Realized losses (2,231 ) (10,033 ) (12,264 ) Unrealized gains (losses) 1,018 (415 ) 603 Total net losses included in net income (1,213 ) (10,448 ) (11,661 ) Purchases, net of purchase price adjustments — 1,668 1,668 Balance as of December 31, 2015 $ 12,790 $ 70,857 $ 83,647 ———————— (1) Losses related to MSR under secured financing are offset in their entirety by gains associated with related MSR financing liabilities. (2) Realized losses are comprised of realization of cash flows and are included in servicing expense on the consolidated statements of operations. Unrealized gains (losses) are included in unrealized gain (loss) on mortgage servicing rights on the consolidated statements of operations.</t>
  </si>
  <si>
    <t>Fair Value Inputs, Assets, Quantitative Information [Table Text Block]</t>
  </si>
  <si>
    <t>The following table presents the range of our estimates of loan constant voluntary prepayment rates and constant default rates, together with the discount rates used by third-party pricing providers in estimating the fair value of our Level 3 MSR as of December 31, 2016 (dollars in thousands): December 31, 2016 Unobservable Level 3 Input Fair Value Minimum Weighted Average Maximum MSR: $ 49,776 Constant prepayment rate 7.8% 8.4% 9.1% Constant default rate 0.3% 0.3% 0.4% Discount rate 8.3% 8.8% 9.3%</t>
  </si>
  <si>
    <t>Mortgage Servicing Rights (Tables)</t>
  </si>
  <si>
    <t>Schedule of Servicing Assets at Fair Value [Table Text Block]</t>
  </si>
  <si>
    <t>The following table summarizes activity related to MSR accounted for as purchases during the years ended December 31, 2016 and 2015 (dollars in thousands): For the Years Ended December 31, 2016 2015 Beginning balance $ 70,857 $ 79,637 Additions from purchases of MSR — 1,668 Changes in fair value due to: Changes in valuation inputs or assumptions used in valuation model (10,746 ) (415 ) Other changes in fair value (1) (10,335 ) (10,033 ) Ending balance $ 49,776 $ 70,857 ———————— (1) Other changes in fair value primarily represents changes due to the realization of cash flows.</t>
  </si>
  <si>
    <t>Other Income and Other Expense Disclosure [Text Block]</t>
  </si>
  <si>
    <t>The following table presents the components of net servicing loss for the years ended December 31, 2016, 2015 and 2014 (dollars in thousands): For the Years Ended December 31, 2016 2015 2014 Servicing fee income $ 17,836 $ 32,681 $ 30,544 Incentive, ancillary and other income 3,472 15,957 15,329 Servicing income 21,308 48,638 45,873 Employee compensation and benefit costs 16,624 31,039 31,963 Facility costs 2,641 10,194 12,591 Realization of cash flows from MSR 10,335 10,033 5,128 Other servicing costs 9,398 14,739 11,404 Servicing expense 38,998 66,005 61,086 Net servicing loss $ (17,690 ) $ (17,367 ) $ (15,213 )</t>
  </si>
  <si>
    <t>Other Assets (Tables)</t>
  </si>
  <si>
    <t>Schedule of Other Assets [Table Text Block]</t>
  </si>
  <si>
    <t>The following table summarizes our other assets as of December 31, 2016 and 2015 (dollars in thousands): December 31, 2016 2015 Servicing advances $ 9,151 $ 21,619 FHLB membership stock 11,489 17,726 Prepaid expenses 1,291 2,272 Accounts receivable 4,031 4,606 Intangible assets (1) 5,840 5,000 Other 7,376 3,691 Total other assets $ 39,178 $ 54,914</t>
  </si>
  <si>
    <t>Other Liabilities (Tables)</t>
  </si>
  <si>
    <t>Other Liabilities [Table Text Block]</t>
  </si>
  <si>
    <t>The following table summarizes our accounts payable and other accrued liabilities as of December 31, 2016 and 2015 (dollars in thousands): December 31, 2016 2015 Cash collateral held $ 10,807 $ 1,126 Due to manager 1,747 1,674 Accrued interest 6,590 4,523 MSR financing liability, at fair value (1) — 12,790 Other accounts payable and accrued expenses 11,732 18,544 Total accounts payable and other accrued liabilities $ 30,876 $ 38,657 —————— (1) MSR financing liability represented obligations associated with MSR accounted for as financing arrangements, with estimated fair value changes reported in net income. RCS had no MSR accounted for as financing arrangements as of December 31, 2016 .</t>
  </si>
  <si>
    <t>Income Taxes (Tables)</t>
  </si>
  <si>
    <t>Schedule of Dividends Payable [Table Text Block]</t>
  </si>
  <si>
    <t>The following table summarizes dividends declared during the three years ended December 31, 2016 and their related tax characterization. Tax Characterization of Dividends Year Dividends Declared Per Share Dividends Declared Ordinary Income Per Share Qualified Dividends Capital Gains Per Share 8.125% Series A Cumulative Redeemable Preferred Stock Dividends 2016 (1) $ 2.031250 $ 4,468 $ 2.031250 $ — $ — 2015 (2) $ 2.031250 $ 4,468 $ 2.031250 — — 2014 (3) $ 0.806863 $ 1,601 $ 0.806863 — — Common Stock Dividends 2016 $ 1.600000 $ 73,261 $ 1.600000 $ — $ — 2015 $ 1.800000 $ 90,232 $ 1.800000 $ — $ — 2014 $ 2.600000 $ 132,983 $ 2.600000 $ — $ — ———————— (1) Excludes Series A Preferred Stock dividend of $0.5078125 per share declared on December 15, 2016 having a record date of January 1, 2017, which for federal income tax purposes is a 2017 dividend. (2) Excludes Series A Preferred Stock dividend of $0.5078125 per share declared on December 18, 2015 having a record date of January 1, 2016, which for federal income tax purposes is a 2016 dividend. (3) Excludes Series A Preferred Stock dividend of $0.5078125 per share declared on December 18, 2014 having a record date of January 1, 2015, which for federal income tax purposes is a 2015 dividend.</t>
  </si>
  <si>
    <t>Stockholder's Equity (Tables)</t>
  </si>
  <si>
    <t>Class of Stock [Line Items]</t>
  </si>
  <si>
    <t>Schedule of Share-based Compensation Arrangement by Share-based Payment Award, Performance-Based Units, Vested and Expected to Vest [Table Text Block]</t>
  </si>
  <si>
    <t>The following table summarizes restricted stock and RSU transactions during the three years ended December 31, 2016 : Vesting Year Shares of Restricted Stock- Board of Directors Restricted Stock Units- Board of Directors Restricted Stock Units- RCS Total Restricted Stock Units Weighted Average Grant Date Fair Value Weighted Average Vest Date Fair Value Unvested balance as of December 31, 2013 13,500 — — — $ 22.81 $ — Granted — 19,221 272,070 291,291 $ 19.90 $ — Accrued RSU dividend equivalents — 1,273 1,859 3,132 $ — $ — Vested (6,500 ) — (22,843 ) (22,843 ) $ 20.38 $ 19.98 Unvested balance as of December 31, 2014 7,000 20,494 251,086 271,580 $ 20.00 $ — Granted — 20,730 — 20,730 $ 18.09 $ — Accrued RSU dividend equivalents — 2,536 3,577 6,113 $ — $ — Vested (4,500 ) (21,786 ) (31,200 ) (52,986 ) $ 20.02 $ 16.46 Unvested balance as of December 31, 2015 2,500 21,974 223,463 245,437 $ 21.61 $ — Granted — 25,050 — 25,050 $ 14.97 $ — Accrued RSU dividend equivalents — 1,796 — 1,796 $ — $ — Vested (2,500 ) (38,314 ) (136,979 ) (175,293 ) $ 19.36 $ 14.20 Forfeited — — (86,484 ) (86,484 ) $ 19.93 N/A Unvested balance as of December 31, 2016 — 10,506 — 10,506 $ 19.17 $ —</t>
  </si>
  <si>
    <t>Schedule of Earnings Per Share, Basic and Diluted [Table Text Block]</t>
  </si>
  <si>
    <t>The following summarizes the net income per common share during the three years ended December 31, 2016 (in thousands, except per share data): For the Years Ended December 31, 2016 2015 2014 Weighted average common shares calculation: Basic weighted average common shares outstanding 46,005 50,506 51,176 Effect of stock based compensation 3 13 16 Diluted weighted average common shares outstanding 46,008 50,519 51,192 Net income (loss) available to common stockholders $ 39,201 $ (42,826 ) $ 156,461 Net income (loss) per common share — basic $ 0.85 $ (0.85 ) $ 3.06 Net income (loss) per common share — diluted $ 0.85 $ (0.85 ) $ 3.06 Dividend Reinvestment and Direct Stock Purchase Plan 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We did not issue any shares under the plan during the year ended December 31, 2016 .</t>
  </si>
  <si>
    <t>Quarterly Results (Unaudited) (Tables)</t>
  </si>
  <si>
    <t>Quarterly Financial Information [Table Text Block]</t>
  </si>
  <si>
    <t>The following is a presentation of the quarterly results of operations for the years ended December 31, 2016 and 2015 (in thousands, except per share data). For the Three Months Ended December 31, 2016 September 30, 2016 June 30, 2016 March 31, 2016 Interest income $ 39,453 $ 35,591 $ 35,454 $ 37,272 Interest expense (10,144 ) (10,082 ) (9,576 ) (9,780 ) Net interest income 29,309 25,509 25,878 27,492 Net servicing loss (1,161 ) (2,490 ) (5,783 ) (8,256 ) Net healthcare real estate income (loss) 498 350 (189 ) — Total other gains (losses), net (68,411 ) 51,004 27,931 (34,368 ) Total expenses (5,161 ) (5,319 ) (7,430 ) (5,857 ) Income (loss) before excise tax (44,926 ) 69,054 40,407 (20,989 ) Benefit from (provision for) income tax, net 745 (31 ) (281 ) (308 ) Net income (loss) (44,181 ) 69,023 40,126 (21,297 ) Dividend on preferred stock (1,117 ) (1,117 ) (1,117 ) (1,117 ) Noncontrolling interest in net (income) loss (3 ) (5 ) 6 — Net income (loss) available to common shareholders $ (45,301 ) $ 67,901 $ 39,015 $ (22,414 ) Net income (loss) per common share — basic $ (0.99 ) $ 1.48 $ 0.85 $ (0.48 ) Net income (loss) per common share — diluted $ (0.99 ) $ 1.48 $ 0.85 $ (0.48 ) Weighted average number of common shares outstanding— basic 45,798 45,798 45,777 46,651 Weighted average number of common shares outstanding— diluted 45,803 45,801 45,778 46,666 Dividends declared per common share $ 0.40 $ 0.40 $ 0.40 $ 0.40 For the Three Months Ended December 31, 2015 September 30, 2015 June 30, 2015 March 31, 2015 Interest income $ 44,052 $ 39,815 $ 45,345 $ 44,906 Interest expense (8,199 ) (7,586 ) (7,561 ) (7,454 ) Net interest income 35,853 32,229 37,784 37,452 Net servicing loss (4,986 ) (4,004 ) (4,111 ) (4,266 ) Total other gains (losses), net (30,220 ) (45,769 ) (67,734 ) 4,661 Total expenses (6,099 ) (6,095 ) (6,554 ) (6,457 ) Income (loss) before excise tax (5,452 ) (23,639 ) (40,615 ) 31,390 Benefit from (provision for) income tax, net — (373 ) 658 (327 ) Net income (loss) (5,452 ) (24,012 ) (39,957 ) 31,063 Dividend on preferred stock (1,117 ) (1,117 ) (1,117 ) (1,117 ) Net income (loss) available to common shareholders $ (6,569 ) $ (25,129 ) $ (41,074 ) $ 29,946 Net income (loss) per common share — basic $ (0.13 ) $ (0.49 ) $ (0.80 ) $ 0.59 Net income (loss) per common share — diluted $ (0.13 ) $ (0.49 ) $ (0.80 ) $ 0.58 Weighted average number of common shares outstanding— basic 48,886 50,815 51,179 51,165 Weighted average number of common shares outstanding— diluted 48,898 50,828 51,190 51,209 Dividends declared per common share $ 0.40 $ 0.40 $ 0.50 $ 0.50</t>
  </si>
  <si>
    <t>Agency Securities Agency securities, at fair value (Details) - USD ($) $ in Thousands</t>
  </si>
  <si>
    <t>Agency securities, at fair value (including pledged securities of $2,173,274 and $3,174,675, respectively)</t>
  </si>
  <si>
    <t>Agency Securities at Par</t>
  </si>
  <si>
    <t>Agency Securities Unamortized Premium</t>
  </si>
  <si>
    <t>Agency Securities Amortized Cost</t>
  </si>
  <si>
    <t>Agency Securities, Gross Unrealized Gains</t>
  </si>
  <si>
    <t>Agency Securities, Gross Unrealized Losses</t>
  </si>
  <si>
    <t>Weighted Average Coupon Rate</t>
  </si>
  <si>
    <t>3.52%</t>
  </si>
  <si>
    <t>3.58%</t>
  </si>
  <si>
    <t>Weighted Average Yield Percentage</t>
  </si>
  <si>
    <t>2.71%</t>
  </si>
  <si>
    <t>2.68%</t>
  </si>
  <si>
    <t>Weighted Average Yield Percentage for Period</t>
  </si>
  <si>
    <t>2.57%</t>
  </si>
  <si>
    <t>2.59%</t>
  </si>
  <si>
    <t>Agency Securities [Member] | Fixed Rate Residential Mortgage [Member]</t>
  </si>
  <si>
    <t>Agency Securities [Member] | Adjustable Rate Residential Mortgage [Member]</t>
  </si>
  <si>
    <t>Agency Securities [Member] | Fannie Mae [Member]</t>
  </si>
  <si>
    <t>3.49%</t>
  </si>
  <si>
    <t>2.56%</t>
  </si>
  <si>
    <t>2.58%</t>
  </si>
  <si>
    <t>Agency Securities [Member] | Freddie Mac [Member]</t>
  </si>
  <si>
    <t>3.60%</t>
  </si>
  <si>
    <t>2.69%</t>
  </si>
  <si>
    <t>2.60%</t>
  </si>
  <si>
    <t>2.64%</t>
  </si>
  <si>
    <t>Non-Agency Securities Schedule of Non-Agency Securities (Details) - USD ($) $ in Thousands</t>
  </si>
  <si>
    <t>Prime [Member]</t>
  </si>
  <si>
    <t>Investment [Line Items]</t>
  </si>
  <si>
    <t>Non-Agency Security, at Fair Value</t>
  </si>
  <si>
    <t>Gross Unrealized Gain on Non-Agency Securities</t>
  </si>
  <si>
    <t>Gross Unrealized Loss on Non-Agency Securities</t>
  </si>
  <si>
    <t>Non-Agency Securities, at Amortized Cost</t>
  </si>
  <si>
    <t>Debt Instrument, Unamortized Discount</t>
  </si>
  <si>
    <t>Non-Agency Securities at Par</t>
  </si>
  <si>
    <t>3.18%</t>
  </si>
  <si>
    <t>3.24%</t>
  </si>
  <si>
    <t>5.61%</t>
  </si>
  <si>
    <t>4.49%</t>
  </si>
  <si>
    <t>Fixed Rate Non-Agency Security</t>
  </si>
  <si>
    <t>Credit Risk Transfer [Member]</t>
  </si>
  <si>
    <t>5.26%</t>
  </si>
  <si>
    <t>4.65%</t>
  </si>
  <si>
    <t>6.37%</t>
  </si>
  <si>
    <t>5.93%</t>
  </si>
  <si>
    <t>Alt-A [Member]</t>
  </si>
  <si>
    <t>2.05%</t>
  </si>
  <si>
    <t>1.76%</t>
  </si>
  <si>
    <t>7.58%</t>
  </si>
  <si>
    <t>6.65%</t>
  </si>
  <si>
    <t>Option-Arm [Member]</t>
  </si>
  <si>
    <t>1.00%</t>
  </si>
  <si>
    <t>0.68%</t>
  </si>
  <si>
    <t>5.64%</t>
  </si>
  <si>
    <t>5.43%</t>
  </si>
  <si>
    <t>Subprime [Member]</t>
  </si>
  <si>
    <t>4.05%</t>
  </si>
  <si>
    <t>3.57%</t>
  </si>
  <si>
    <t>4.38%</t>
  </si>
  <si>
    <t>4.56%</t>
  </si>
  <si>
    <t>Commercial Mortgage Backed Securities [Member]</t>
  </si>
  <si>
    <t>5.65%</t>
  </si>
  <si>
    <t>6.02%</t>
  </si>
  <si>
    <t>3.00%</t>
  </si>
  <si>
    <t>2.84%</t>
  </si>
  <si>
    <t>6.31%</t>
  </si>
  <si>
    <t>5.51%</t>
  </si>
  <si>
    <t>Agency Securities Weighted Average Life of Agency Securities (Details) - USD ($) $ in Thousands</t>
  </si>
  <si>
    <t>WeightedAverageLifeofAgencySecurities</t>
  </si>
  <si>
    <t>7 years 5 months</t>
  </si>
  <si>
    <t>7 years</t>
  </si>
  <si>
    <t>Prepayment Rate Of Remaining Life Of Investment Portfolio</t>
  </si>
  <si>
    <t>8.10%</t>
  </si>
  <si>
    <t>8.50%</t>
  </si>
  <si>
    <t>Agency Securities [Member] | Less than Three Years [Member]</t>
  </si>
  <si>
    <t>1.97%</t>
  </si>
  <si>
    <t>4.07%</t>
  </si>
  <si>
    <t>Agency Securities [Member] | Greater Than Three Years and Less Than or Equal to Five Years [Member]</t>
  </si>
  <si>
    <t>2.32%</t>
  </si>
  <si>
    <t>2.25%</t>
  </si>
  <si>
    <t>3.29%</t>
  </si>
  <si>
    <t>Agency Securities [Member] | Greater than 5 years and less than or equal to 10 years [Member]</t>
  </si>
  <si>
    <t>2.78%</t>
  </si>
  <si>
    <t>2.81%</t>
  </si>
  <si>
    <t>3.65%</t>
  </si>
  <si>
    <t>3.67%</t>
  </si>
  <si>
    <t>Agency Securities [Member] | Greater than 10 years [Member]</t>
  </si>
  <si>
    <t>3.10%</t>
  </si>
  <si>
    <t>3.03%</t>
  </si>
  <si>
    <t>3.01%</t>
  </si>
  <si>
    <t>3.50%</t>
  </si>
  <si>
    <t>Minimum [Member]</t>
  </si>
  <si>
    <t>2 years 11 months</t>
  </si>
  <si>
    <t>3 years 2 months</t>
  </si>
  <si>
    <t>Non-Agency Securities Weighted Average Life of Non-Agency Securities (Details) - USD ($) $ in Thousands</t>
  </si>
  <si>
    <t>Less Than or Equal to Five Years [Member]</t>
  </si>
  <si>
    <t>3.20%</t>
  </si>
  <si>
    <t>3.15%</t>
  </si>
  <si>
    <t>5.75%</t>
  </si>
  <si>
    <t>5.22%</t>
  </si>
  <si>
    <t>Greater Than Five Years and Less Than or Equal to Seven Year [Member]</t>
  </si>
  <si>
    <t>2.27%</t>
  </si>
  <si>
    <t>2.12%</t>
  </si>
  <si>
    <t>6.72%</t>
  </si>
  <si>
    <t>5.68%</t>
  </si>
  <si>
    <t>Greater Than Seven Years [Member]</t>
  </si>
  <si>
    <t>4.10%</t>
  </si>
  <si>
    <t>3.53%</t>
  </si>
  <si>
    <t>6.28%</t>
  </si>
  <si>
    <t>Agency Securities Realized Gains and Losses on Agency Securities (Details) - USD ($) $ in Thousands</t>
  </si>
  <si>
    <t>Gain (Loss) on Sales of Mortgage Backed Securities (MBS)</t>
  </si>
  <si>
    <t>Proceeds from Sale of Agency Securities, Debt</t>
  </si>
  <si>
    <t>Increase (Decrease) in Other Receivables</t>
  </si>
  <si>
    <t>Cost of Sale of Agency Securities</t>
  </si>
  <si>
    <t>Agency Securities, Gross Realized Gains</t>
  </si>
  <si>
    <t>Agency Securities, Gross Realized Losses</t>
  </si>
  <si>
    <t>Non-Agency Securities Realized Gains (Losses) from Sale of Non-Agency Securities (Details) - USD ($) $ in Thousands</t>
  </si>
  <si>
    <t>Gain (Loss) on Investments [Line Items]</t>
  </si>
  <si>
    <t>Cost of Sale of Non-Agency Securities</t>
  </si>
  <si>
    <t>Available-for-sale Securities, Gross Realized Gains</t>
  </si>
  <si>
    <t>Available-for-sale Securities, Gross Realized Losses</t>
  </si>
  <si>
    <t>Agency Securities Agency Securities Pledged Under Borrowing Agreements (Details) - USD ($) $ in Thousands</t>
  </si>
  <si>
    <t>Financial Instruments Owned and Pledged as Collateral [Line Items]</t>
  </si>
  <si>
    <t>Total Fair Value Of Agency Securities Pledged And Accrued Interest</t>
  </si>
  <si>
    <t>Fannie Mae [Member]</t>
  </si>
  <si>
    <t>Freddie Mac [Member]</t>
  </si>
  <si>
    <t>Agency Securities Pledged As Collateral</t>
  </si>
  <si>
    <t>Federal Home Loan Bank Advances [Member] | Agency Securities [Member]</t>
  </si>
  <si>
    <t>Agency Securities Pledged As Collateral Accrued Interest</t>
  </si>
  <si>
    <t>Federal Home Loan Bank Advances [Member] | Agency Securities [Member] | Fannie Mae [Member]</t>
  </si>
  <si>
    <t>Federal Home Loan Bank Advances [Member] | Agency Securities [Member] | Freddie Mac [Member]</t>
  </si>
  <si>
    <t>Repurchase Agreements [Member] | Agency Securities [Member]</t>
  </si>
  <si>
    <t>Repurchase Agreements [Member] | Agency Securities [Member] | Fannie Mae [Member]</t>
  </si>
  <si>
    <t>Repurchase Agreements [Member] | Agency Securities [Member] | Freddie Mac [Member]</t>
  </si>
  <si>
    <t>Under Derivative Agreements [Member] | Agency Securities [Member]</t>
  </si>
  <si>
    <t>Under Derivative Agreements [Member] | Agency Securities [Member] | Fannie Mae [Member]</t>
  </si>
  <si>
    <t>Under Derivative Agreements [Member] | Agency Securities [Member] | Freddie Mac [Member]</t>
  </si>
  <si>
    <t>Non-Agency Securities Non-Agency Securities Pledged Under Repurchase Agreements (Details) - Non-Agency Securities [Member] - USD ($) $ in Thousands</t>
  </si>
  <si>
    <t>Short-term Debt [Line Items]</t>
  </si>
  <si>
    <t>Short-term Debt [Member]</t>
  </si>
  <si>
    <t>Agency Securities Pledged As Collateral Amortized Cost</t>
  </si>
  <si>
    <t>Pledged Assets, Not Separately Reported, Other</t>
  </si>
  <si>
    <t>Repurchase Agreements [Member]</t>
  </si>
  <si>
    <t>Maturity up to 30 days [Member] | Short-term Debt [Member]</t>
  </si>
  <si>
    <t>Maturity 31 To 59 Days [Member] | Short-term Debt [Member]</t>
  </si>
  <si>
    <t>Maturity 60 To 90 Days [Member] | Short-term Debt [Member]</t>
  </si>
  <si>
    <t>Agency Securities Agency Securities Pledged As Collateral by Maturity Date (Details) - Agency Securities [Member] - USD ($) $ in Thousands</t>
  </si>
  <si>
    <t>Short-term Debt [Member] | Maturity up to 30 days [Member]</t>
  </si>
  <si>
    <t>Short-term Debt [Member] | Maturity 31 To 59 Days [Member]</t>
  </si>
  <si>
    <t>Short-term Debt [Member] | Maturity 60 To 90 Days [Member]</t>
  </si>
  <si>
    <t>Short-term Debt [Member] | Maturity over 90 days [Member]</t>
  </si>
  <si>
    <t>Non-Agency Securities Non-Agency Portfolio Characteristics (Details) - USD ($) $ in Thousands</t>
  </si>
  <si>
    <t>Credit Risk Transfer [Member] | Minimum [Member]</t>
  </si>
  <si>
    <t>4.056%</t>
  </si>
  <si>
    <t>Underlying Collateral Coupon</t>
  </si>
  <si>
    <t>3.622%</t>
  </si>
  <si>
    <t>Credit Risk Transfer [Member] | Maximum [Member]</t>
  </si>
  <si>
    <t>6.80%</t>
  </si>
  <si>
    <t>4.561%</t>
  </si>
  <si>
    <t>Alt-A [Member] | Minimum [Member]</t>
  </si>
  <si>
    <t>0.836%</t>
  </si>
  <si>
    <t>3.214%</t>
  </si>
  <si>
    <t>Alt-A [Member] | Maximum [Member]</t>
  </si>
  <si>
    <t>6.50%</t>
  </si>
  <si>
    <t>6.697%</t>
  </si>
  <si>
    <t>Option-Arm [Member] | Minimum [Member]</t>
  </si>
  <si>
    <t>0.832%</t>
  </si>
  <si>
    <t>2.994%</t>
  </si>
  <si>
    <t>Option-Arm [Member] | Maximum [Member]</t>
  </si>
  <si>
    <t>1.496%</t>
  </si>
  <si>
    <t>4.194%</t>
  </si>
  <si>
    <t>Pre-2010 [Member] | Prime [Member]</t>
  </si>
  <si>
    <t>2012- 2015 [Member] | Prime [Member]</t>
  </si>
  <si>
    <t>Pre-2013 [Member] | Subprime [Member]</t>
  </si>
  <si>
    <t>Pre-2013 [Member] | Subprime [Member] | Minimum [Member]</t>
  </si>
  <si>
    <t>4.271%</t>
  </si>
  <si>
    <t>4.818%</t>
  </si>
  <si>
    <t>Pre-2013 [Member] | Subprime [Member] | Maximum [Member]</t>
  </si>
  <si>
    <t>5.803%</t>
  </si>
  <si>
    <t>6.115%</t>
  </si>
  <si>
    <t>2013 [Member] | Subprime [Member]</t>
  </si>
  <si>
    <t>2013 [Member] | Subprime [Member] | Minimum [Member]</t>
  </si>
  <si>
    <t>3.375%</t>
  </si>
  <si>
    <t>4.263%</t>
  </si>
  <si>
    <t>2013 [Member] | Subprime [Member] | Maximum [Member]</t>
  </si>
  <si>
    <t>4.375%</t>
  </si>
  <si>
    <t>5.947%</t>
  </si>
  <si>
    <t>2013 [Member] | Commercial Mortgage Backed Securities [Member] | Minimum [Member]</t>
  </si>
  <si>
    <t>5.20%</t>
  </si>
  <si>
    <t>4.50%</t>
  </si>
  <si>
    <t>2013 [Member] | Commercial Mortgage Backed Securities [Member] | Maximum [Member]</t>
  </si>
  <si>
    <t>6.60%</t>
  </si>
  <si>
    <t>Floating Coupon [Member] | Prime [Member] | Minimum [Member]</t>
  </si>
  <si>
    <t>1.356%</t>
  </si>
  <si>
    <t>2.984%</t>
  </si>
  <si>
    <t>Floating Coupon [Member] | Prime [Member] | Maximum [Member]</t>
  </si>
  <si>
    <t>5.409%</t>
  </si>
  <si>
    <t>External Credit Rating, Non Investment Grade [Member]</t>
  </si>
  <si>
    <t>Percentage of Non-Investment Grade Non-Agency Securities</t>
  </si>
  <si>
    <t>96.00%</t>
  </si>
  <si>
    <t>Investments in Real Property Investment Activity (Details) $ in Thousands</t>
  </si>
  <si>
    <t>Dec. 31, 2016USD ($)</t>
  </si>
  <si>
    <t>Real Estate Properties [Line Items]</t>
  </si>
  <si>
    <t>Noncontrolling Interest, Ownership Percentage by Noncontrolling Owners</t>
  </si>
  <si>
    <t>5.00%</t>
  </si>
  <si>
    <t>Real Estate Investment [Member]</t>
  </si>
  <si>
    <t>Business Combination, Recognized Identifiable Assets Acquired and Liabilities Assumed, Buildings</t>
  </si>
  <si>
    <t>Business Combination, Recognized Identifiable Assets Acquired and Liabilities Assumed, Land</t>
  </si>
  <si>
    <t>Furniture and Fixtures, Gross</t>
  </si>
  <si>
    <t>Goodwill</t>
  </si>
  <si>
    <t>Business Combination, Recognized Identifiable Assets Acquired and Liabilities Assumed, Assets</t>
  </si>
  <si>
    <t>TEXAS | Triple Net [Member]</t>
  </si>
  <si>
    <t>Real Estate Investments, Net</t>
  </si>
  <si>
    <t>TEXAS | Lease Term [Member]</t>
  </si>
  <si>
    <t>Description of Lessor Leasing Arrangements, Operating Leases</t>
  </si>
  <si>
    <t>15 years</t>
  </si>
  <si>
    <t>LOUISIANA | REIT Investment and Diversification Act (RIDEA) [Member]</t>
  </si>
  <si>
    <t>MINNESOTA | Triple Net [Member]</t>
  </si>
  <si>
    <t>MINNESOTA | Lease Term [Member]</t>
  </si>
  <si>
    <t>10 years</t>
  </si>
  <si>
    <t>Investments in Real Property Healthcare Notes Payable (Details) - USD ($) $ in Thousands</t>
  </si>
  <si>
    <t>Debt Instrument [Line Items]</t>
  </si>
  <si>
    <t>Long-term Debt, Percentage Bearing Variable Interest, Amount</t>
  </si>
  <si>
    <t>Debt Instrument, Periodic Payment, Principal</t>
  </si>
  <si>
    <t>Long-term Debt, Percentage Bearing Fixed Interest, Amount</t>
  </si>
  <si>
    <t>Long-term Debt, Fair Value</t>
  </si>
  <si>
    <t>Secured Debt Principal</t>
  </si>
  <si>
    <t>Payments of Financing Costs</t>
  </si>
  <si>
    <t>Weighted Average [Member]</t>
  </si>
  <si>
    <t>Long-term Debt, Maturities, Repayment Terms</t>
  </si>
  <si>
    <t>P9Y6M</t>
  </si>
  <si>
    <t>Long-term Debt, Percentage Bearing Variable Interest, Percentage Rate</t>
  </si>
  <si>
    <t>4.74%</t>
  </si>
  <si>
    <t>Long-term Debt, Percentage Bearing Fixed Interest, Percentage Rate</t>
  </si>
  <si>
    <t>4.58%</t>
  </si>
  <si>
    <t>Variable Rate [Domain] | Weighted Average [Member]</t>
  </si>
  <si>
    <t>P1Y2M</t>
  </si>
  <si>
    <t>Investments in Real Property Net Income (Loss) from Healthcare Real Estate Investments (Details) - USD ($)</t>
  </si>
  <si>
    <t>3 Months Ended</t>
  </si>
  <si>
    <t>Sep. 30, 2016</t>
  </si>
  <si>
    <t>Mar. 31, 2016</t>
  </si>
  <si>
    <t>Sep. 30, 2015</t>
  </si>
  <si>
    <t>Jun. 30, 2015</t>
  </si>
  <si>
    <t>Mar. 31, 2015</t>
  </si>
  <si>
    <t>Net Investment Income [Line Items]</t>
  </si>
  <si>
    <t>Real Estate Revenue, Net</t>
  </si>
  <si>
    <t>Interest Expense</t>
  </si>
  <si>
    <t>Operating Leases, Income Statement, Lease Revenue</t>
  </si>
  <si>
    <t>Rental Income, Nonoperating</t>
  </si>
  <si>
    <t>Business Combination, Acquisition Related Costs</t>
  </si>
  <si>
    <t>Noninterest Expense</t>
  </si>
  <si>
    <t>Other Expense from Real Estate Partnership Operations</t>
  </si>
  <si>
    <t>Net Income (Loss) from Real Estate Investment Partnership, Attributable to Parent</t>
  </si>
  <si>
    <t>Investments in Real Property Proforma Healthcare Net Income (Details) $ in Millions</t>
  </si>
  <si>
    <t>Dec. 31, 2015USD ($)</t>
  </si>
  <si>
    <t>Business Acquisition, Pro Forma Revenue</t>
  </si>
  <si>
    <t>Business Acquisition, Pro Forma Net Income (Loss)</t>
  </si>
  <si>
    <t>Investments in Real Property Future Minimum Lease Payments Receivable (Details) - Triple Net [Member] $ in Thousands</t>
  </si>
  <si>
    <t>Schedule of Minimum Lease Payments Receivable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purchase Agreements Repurchase Agreements by Collateral Type (Details) - Repurchase Agreements [Member] - USD ($) $ in Thousands</t>
  </si>
  <si>
    <t>Securities Sold under Agreements to Repurchase</t>
  </si>
  <si>
    <t>Short-term Debt, Weighted Average Interest Rate</t>
  </si>
  <si>
    <t>1.31%</t>
  </si>
  <si>
    <t>0.92%</t>
  </si>
  <si>
    <t>Weighted Average Days to Maturity</t>
  </si>
  <si>
    <t>125 days</t>
  </si>
  <si>
    <t>188 days</t>
  </si>
  <si>
    <t>0.60%</t>
  </si>
  <si>
    <t>159 days</t>
  </si>
  <si>
    <t>243 days</t>
  </si>
  <si>
    <t>2.23%</t>
  </si>
  <si>
    <t>1.86%</t>
  </si>
  <si>
    <t>23 days</t>
  </si>
  <si>
    <t>27 days</t>
  </si>
  <si>
    <t>Repurchase Agreements Schedule of Repurchase Agreements (Details) - Repurchase Agreements [Member] - USD ($) $ in Thousands</t>
  </si>
  <si>
    <t>Statement [Line Items]</t>
  </si>
  <si>
    <t>Agency and Non-Agency Securities [Member]</t>
  </si>
  <si>
    <t>Agency and Non-Agency Securities [Member] | Maturity up to 30 days [Member]</t>
  </si>
  <si>
    <t>1.52%</t>
  </si>
  <si>
    <t>0.97%</t>
  </si>
  <si>
    <t>15 days</t>
  </si>
  <si>
    <t>Agency and Non-Agency Securities [Member] | Maturity Thirty One To Sixty Days [Member]</t>
  </si>
  <si>
    <t>1.16%</t>
  </si>
  <si>
    <t>1.01%</t>
  </si>
  <si>
    <t>41 days</t>
  </si>
  <si>
    <t>42 days</t>
  </si>
  <si>
    <t>Agency and Non-Agency Securities [Member] | Maturity 61 To 90 Days [Member]</t>
  </si>
  <si>
    <t>1.07%</t>
  </si>
  <si>
    <t>0.90%</t>
  </si>
  <si>
    <t>78 days</t>
  </si>
  <si>
    <t>Agency and Non-Agency Securities [Member] | Maturity 90 to 180 Days [Member]</t>
  </si>
  <si>
    <t>0.93%</t>
  </si>
  <si>
    <t>114 days</t>
  </si>
  <si>
    <t>Agency and Non-Agency Securities [Member] | Maturity 180 to 270 days [Member]</t>
  </si>
  <si>
    <t>0.78%</t>
  </si>
  <si>
    <t>259 days</t>
  </si>
  <si>
    <t>Agency and Non-Agency Securities [Member] | Maturity 271 Days to 365 Days [Member]</t>
  </si>
  <si>
    <t>0.77%</t>
  </si>
  <si>
    <t>334 days</t>
  </si>
  <si>
    <t>Agency and Non-Agency Securities [Member] | Greater Than 12 Months [Member]</t>
  </si>
  <si>
    <t>1.32%</t>
  </si>
  <si>
    <t>0.72%</t>
  </si>
  <si>
    <t>1023 days</t>
  </si>
  <si>
    <t>1040 days</t>
  </si>
  <si>
    <t>Repurchase Agreements Repurchase Agreements Narrative (Details) - USD ($)</t>
  </si>
  <si>
    <t>Number of Repo Counterparties</t>
  </si>
  <si>
    <t>Risk Of Repurchase Agreement To Stockholders Equity</t>
  </si>
  <si>
    <t>Repurchase Agreements [Member] | Non-Agency Securities [Member]</t>
  </si>
  <si>
    <t>Top 5 Repo Counterparties [Member]</t>
  </si>
  <si>
    <t>21.00%</t>
  </si>
  <si>
    <t>Repurchase Agreements Federal Home Loan Bank Advances (Details) - USD ($) $ in Thousands</t>
  </si>
  <si>
    <t>Federal Home Loan Bank Stock</t>
  </si>
  <si>
    <t>Federal Home Loan Bank Advances [Member]</t>
  </si>
  <si>
    <t>Federal Home Loan Bank, Advances, General Debt Obligations, Disclosures, Weighted Average Interest Rate</t>
  </si>
  <si>
    <t>0.67%</t>
  </si>
  <si>
    <t>Federal Home Loan Bank, Advances, General Debt Obligations, Disclosures, Due Date</t>
  </si>
  <si>
    <t>31 days</t>
  </si>
  <si>
    <t>Agency Securities [Member] | Federal Home Loan Bank Advances [Member]</t>
  </si>
  <si>
    <t>Derivatives Fair Value of Outstanding Derivatives (Details) - USD ($) $ in Thousands</t>
  </si>
  <si>
    <t>Derivatives, Fair Value [Line Items]</t>
  </si>
  <si>
    <t>Derivative Liabilities</t>
  </si>
  <si>
    <t>Interest Rate Swap Assets [Member]</t>
  </si>
  <si>
    <t>Payer Swaption [Member]</t>
  </si>
  <si>
    <t>Purchases Of TBAs And Forward Settling Agency Securities [Member]</t>
  </si>
  <si>
    <t>Credit Default Swap [Member]</t>
  </si>
  <si>
    <t>Swap [Member]</t>
  </si>
  <si>
    <t>Future [Member]</t>
  </si>
  <si>
    <t>Derivatives Effect of Derivatives on Net Income (Details) - USD ($) $ in Thousands</t>
  </si>
  <si>
    <t>Derivative Instruments, Gain (Loss) [Line Items]</t>
  </si>
  <si>
    <t>Realized gain (loss) on periodic interest settlements of interest rate swaps, net</t>
  </si>
  <si>
    <t>Other realized gain loss on derivative instruments and other securities, net</t>
  </si>
  <si>
    <t>Unrealized Gain Loss On Derivative Instrument And Trading Securities</t>
  </si>
  <si>
    <t>Interest Rate Swap [Member]</t>
  </si>
  <si>
    <t>Interest Rate Swaption [Member]</t>
  </si>
  <si>
    <t>Forward Contracts [Member]</t>
  </si>
  <si>
    <t>US Treasury Securities [Member]</t>
  </si>
  <si>
    <t>Treasury Futures Short [Member]</t>
  </si>
  <si>
    <t>Equity Securities [Member]</t>
  </si>
  <si>
    <t>Call Option [Member]</t>
  </si>
  <si>
    <t>Credit Default Option [Member]</t>
  </si>
  <si>
    <t>Investment in Federal Home Loan Bank Stock [Member]</t>
  </si>
  <si>
    <t>Short [Member] | US Treasury Securities [Member]</t>
  </si>
  <si>
    <t>Derivatives Change in Derivative Notional Amounts (Details) - USD ($) $ in Thousands</t>
  </si>
  <si>
    <t>Notional Amount of Derivatives</t>
  </si>
  <si>
    <t>Notional Amount Of Derivatives Not Designated As Hedging Instruments Additions During The Period</t>
  </si>
  <si>
    <t>Notional Amount Of Derivatives Not Designated As Hedging Instruments Settlement Expiration During The Period</t>
  </si>
  <si>
    <t>Short [Member] | Forward Contracts [Member]</t>
  </si>
  <si>
    <t>Short [Member] | Treasury Futures Short [Member]</t>
  </si>
  <si>
    <t>Short [Member] | Call Option [Member]</t>
  </si>
  <si>
    <t>Derivatives Interest Rate Swap Agreements (Details) - USD ($) $ in Thousands</t>
  </si>
  <si>
    <t>Dec. 31, 2013</t>
  </si>
  <si>
    <t>Derivative Liability</t>
  </si>
  <si>
    <t>Derivative Asset</t>
  </si>
  <si>
    <t>Interest Rate Derivatives, at Fair Value, Net</t>
  </si>
  <si>
    <t>2 months</t>
  </si>
  <si>
    <t>7 months</t>
  </si>
  <si>
    <t>Interest Rate Derivative Instruments Not Designated as Hedging Instruments at Fair Value, Net</t>
  </si>
  <si>
    <t>Interest Rate Derivative Not Designated As Hedging Instruments Average Fixed Pay Rate</t>
  </si>
  <si>
    <t>1.39%</t>
  </si>
  <si>
    <t>1.98%</t>
  </si>
  <si>
    <t>Interest Rate Derivative Not Designated As Hedging Instruments Average receive Rate</t>
  </si>
  <si>
    <t>0.43%</t>
  </si>
  <si>
    <t>Derivative, Average Remaining Maturity</t>
  </si>
  <si>
    <t>3 years 4 months</t>
  </si>
  <si>
    <t>4 years</t>
  </si>
  <si>
    <t>Assets [Member] | Interest Rate Swap [Member]</t>
  </si>
  <si>
    <t>Liability [Member] | Interest Rate Swap [Member]</t>
  </si>
  <si>
    <t>Greater Than One Year and Less Than or Equal to Three Years [Member] | Interest Rate Swap [Member]</t>
  </si>
  <si>
    <t>1.14%</t>
  </si>
  <si>
    <t>1.09%</t>
  </si>
  <si>
    <t>0.41%</t>
  </si>
  <si>
    <t>1 year 9 months</t>
  </si>
  <si>
    <t>Greater Than Three Years and Less Than or Equal to Five Years [Member] | Interest Rate Swap [Member]</t>
  </si>
  <si>
    <t>1.78%</t>
  </si>
  <si>
    <t>1.72%</t>
  </si>
  <si>
    <t>0.42%</t>
  </si>
  <si>
    <t>4 years 9 months</t>
  </si>
  <si>
    <t>3 years 5 months</t>
  </si>
  <si>
    <t>Greater Than Five Years and Less than or Equal to Seven Years [Member] | Interest Rate Swap [Member]</t>
  </si>
  <si>
    <t>3.16%</t>
  </si>
  <si>
    <t>0.89%</t>
  </si>
  <si>
    <t>0.46%</t>
  </si>
  <si>
    <t>5 years 9 months</t>
  </si>
  <si>
    <t>5 years 11 months</t>
  </si>
  <si>
    <t>Greater Than Seven Years [Member] | Interest Rate Swap [Member]</t>
  </si>
  <si>
    <t>2.08%</t>
  </si>
  <si>
    <t>0.91%</t>
  </si>
  <si>
    <t>9 years 8 months</t>
  </si>
  <si>
    <t>7 years 11 months</t>
  </si>
  <si>
    <t>Maximum [Member]</t>
  </si>
  <si>
    <t>Percent of Equity at Risk Under Derivative Assets</t>
  </si>
  <si>
    <t>Exchange Cleared [Member] | Assets [Member] | Interest Rate Swap [Member]</t>
  </si>
  <si>
    <t>Derivative Liability, Fair Value, Gross Liability</t>
  </si>
  <si>
    <t>Exchange Cleared [Member] | Liability [Member] | Interest Rate Swap [Member]</t>
  </si>
  <si>
    <t>Derivatives Interest Rate Swap by Remaining Maturity (Details) - USD ($) $ in Thousands</t>
  </si>
  <si>
    <t>Derivative, Variable Interest Rate</t>
  </si>
  <si>
    <t>Derivative, Forward Interest Rate</t>
  </si>
  <si>
    <t>1.35%</t>
  </si>
  <si>
    <t>1.36%</t>
  </si>
  <si>
    <t>Derivative, Average Fixed Interest Rate</t>
  </si>
  <si>
    <t>Interest Rate Swap [Member] | Greater Than One Year and Less Than or Equal to Three Years [Member]</t>
  </si>
  <si>
    <t>Interest Rate Swap [Member] | Greater Than Three Years and Less Than or Equal to Five Years [Member]</t>
  </si>
  <si>
    <t>Interest Rate Swap [Member] | Greater Than Five Years and Less than or Equal to Seven Years [Member]</t>
  </si>
  <si>
    <t>Interest Rate Swap [Member] | Greater Than Seven Years [Member]</t>
  </si>
  <si>
    <t>Derivatives Interest Rate Swaptions (Details) - USD ($) $ in Thousands</t>
  </si>
  <si>
    <t>Options At Cost</t>
  </si>
  <si>
    <t>Weighted Average Years to Swaption Maturity</t>
  </si>
  <si>
    <t>11 months</t>
  </si>
  <si>
    <t>Notional Amount of Interest Rate Derivatives</t>
  </si>
  <si>
    <t>Interest Rate Derivative Not Designated As Hedging instruments Pay Rate</t>
  </si>
  <si>
    <t>3.54%</t>
  </si>
  <si>
    <t>Derivatives Average Term</t>
  </si>
  <si>
    <t>6 years 5 months</t>
  </si>
  <si>
    <t>2 years 10 months</t>
  </si>
  <si>
    <t>3.14%</t>
  </si>
  <si>
    <t>5 years 8 months</t>
  </si>
  <si>
    <t>3 Months or Less [Member]</t>
  </si>
  <si>
    <t>8 years</t>
  </si>
  <si>
    <t>3 Months or Less [Member] | Interest Rate Swaption [Member]</t>
  </si>
  <si>
    <t>Greater Than 3 Months and Less Than 12 Months [Domain]</t>
  </si>
  <si>
    <t>4 months</t>
  </si>
  <si>
    <t>4.13%</t>
  </si>
  <si>
    <t>Greater Than 3 Months and Less Than 12 Months [Domain] | Interest Rate Swaption [Member]</t>
  </si>
  <si>
    <t>0.00%</t>
  </si>
  <si>
    <t>5 years</t>
  </si>
  <si>
    <t>Greaterthan12Monthsandlessthanorequalto24Months [Member]</t>
  </si>
  <si>
    <t>1 year 11 months</t>
  </si>
  <si>
    <t>3.21%</t>
  </si>
  <si>
    <t>Greaterthan12Monthsandlessthanorequalto24Months [Member] | Interest Rate Swaption [Member]</t>
  </si>
  <si>
    <t>Greater than 12 Months [Domain]</t>
  </si>
  <si>
    <t>6 years 8 months</t>
  </si>
  <si>
    <t>Greater than 12 Months [Domain] | Interest Rate Swaption [Member]</t>
  </si>
  <si>
    <t>Derivatives TBA Securities (Details) - USD ($) $ in Thousands</t>
  </si>
  <si>
    <t>TBA securities Fifteen Year and Thirty Year Securities [Member]</t>
  </si>
  <si>
    <t>Derivative, Fair Value, Net</t>
  </si>
  <si>
    <t>Derivative Assets [Member] | TBA securities Fifteen Year and Thirty Year Securities [Member]</t>
  </si>
  <si>
    <t>Derivative Assets [Member] | TBA securities Fifteen Year and Thirty Year Securities [Member] | Long [Member]</t>
  </si>
  <si>
    <t>Derivative Assets [Member] | TBA securities Fifteen Year and Thirty Year Securities [Member] | Short [Member]</t>
  </si>
  <si>
    <t>Derivative liabilities [Member] | TBA securities Fifteen Year and Thirty Year Securities [Member]</t>
  </si>
  <si>
    <t>Derivative liabilities [Member] | TBA securities Fifteen Year and Thirty Year Securities [Member] | Long [Member]</t>
  </si>
  <si>
    <t>Derivative liabilities [Member] | TBA securities Fifteen Year and Thirty Year Securities [Member] | Short [Member]</t>
  </si>
  <si>
    <t>Derivatives U.S. Treasury Securities and Futures (Details) - USD ($) $ in Thousands</t>
  </si>
  <si>
    <t>Open Option Contracts Written [Line Items]</t>
  </si>
  <si>
    <t>Obligation to Return Securities Borrowed Under Reverse Repurchase Agreements at Fair Value</t>
  </si>
  <si>
    <t>Receivable Under Reverse Repurchase Agreements</t>
  </si>
  <si>
    <t>Derivatives Credit Default Swaps (Details) - USD ($) $ in Thousands</t>
  </si>
  <si>
    <t>Derivative, Notional Amount</t>
  </si>
  <si>
    <t>Derivatives Credit Risk Contingent Features (Details)</t>
  </si>
  <si>
    <t>Offsetting Assets and Liabilities Offsetting of Financial Assets and Liabilities (Details) - USD ($) $ in Thousands</t>
  </si>
  <si>
    <t>Fair Value, Assets and Liabilities Measured on Recurring and Nonrecurring Basis [Line Items]</t>
  </si>
  <si>
    <t>Concentration Risk, Credit Risk, Financial Instrument, Maximum Exposure</t>
  </si>
  <si>
    <t>Securities Sold under Agreements to Repurchase [Member]</t>
  </si>
  <si>
    <t>Gross Amount of Recognized Assets (Liabilities)</t>
  </si>
  <si>
    <t>Gross Amounts Offset on the Balance Sheet</t>
  </si>
  <si>
    <t>Net Amount of Assets (Liabilities) Presented on the Balance Sheet</t>
  </si>
  <si>
    <t>Gross Amounts of Financial Instruments Not Offset on the Balance Sheet</t>
  </si>
  <si>
    <t>Gross Amounts of Cash Collateral Not Offset on the Balance Sheet</t>
  </si>
  <si>
    <t>Net Amount After Deducting Gross Amounts Not Offset on the Balance Sheet From Net Amount of Assets (Liabilities) Presented on the Balance Sheet</t>
  </si>
  <si>
    <t>Assets [Member]</t>
  </si>
  <si>
    <t>Liability [Member]</t>
  </si>
  <si>
    <t>Interest Rate Contract [Member] | Derivative Assets [Member]</t>
  </si>
  <si>
    <t>Forward Contracts [Member] | Derivative Assets [Member]</t>
  </si>
  <si>
    <t>Forward Contracts [Member] | Derivative liabilities [Member]</t>
  </si>
  <si>
    <t>Interest Rate Swap [Member] | Derivative liabilities [Member]</t>
  </si>
  <si>
    <t>Fair Value Measurements Financial Instruments Measured on a Recurring Basis (Details) - USD ($) $ in Thousands</t>
  </si>
  <si>
    <t>Servicing Asset at Fair Value, Amount</t>
  </si>
  <si>
    <t>Servicing Liability</t>
  </si>
  <si>
    <t>Fair Value, Measurements, Recurring [Member]</t>
  </si>
  <si>
    <t>Assets, Fair Value Disclosure, Recurring</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Level 3 Financial Assets and Liabilities (Details) - USD ($) $ in Thousands</t>
  </si>
  <si>
    <t>Fair Value, Assets Measured on Recurring Basis, Unobservable Input Reconciliation [Line Items]</t>
  </si>
  <si>
    <t>Other Operating Income (Expense), Net</t>
  </si>
  <si>
    <t>Fair Value, Inputs, Level 3 [Member] | Servicing Contracts [Member]</t>
  </si>
  <si>
    <t>Fair Value, Measurement with Unobservable Inputs Reconciliation, Recurring Basis, Asset Value</t>
  </si>
  <si>
    <t>Payments for (Proceeds from) Mortgage Servicing Rights</t>
  </si>
  <si>
    <t>Fair Value, Measurement with Unobservable Inputs Reconciliation, Recurring Basis, Asset, Purchases</t>
  </si>
  <si>
    <t>Fair Value, Inputs, Level 3 [Member] | Servicing Contracts [Member] | MSR Treated as Financing Arrangement [Member]</t>
  </si>
  <si>
    <t>Fair Value, Inputs, Level 3 [Member] | Servicing Contracts [Member] | Purchased MSR [Member]</t>
  </si>
  <si>
    <t>Fair Value Measurements Level 3 Unobservable Inputs (Details) - USD ($) $ in Thousands</t>
  </si>
  <si>
    <t>Constant Prepayment Speed</t>
  </si>
  <si>
    <t>7.80%</t>
  </si>
  <si>
    <t>Loss Severity</t>
  </si>
  <si>
    <t>0.30%</t>
  </si>
  <si>
    <t>Discount Rate</t>
  </si>
  <si>
    <t>8.30%</t>
  </si>
  <si>
    <t>8.40%</t>
  </si>
  <si>
    <t>8.80%</t>
  </si>
  <si>
    <t>9.10%</t>
  </si>
  <si>
    <t>0.40%</t>
  </si>
  <si>
    <t>9.30%</t>
  </si>
  <si>
    <t>Servicing Contracts [Member] | Fair Value, Inputs, Level 3 [Member]</t>
  </si>
  <si>
    <t>Servicing Contracts [Member] | MSR Treated as Financing Arrangement [Member] | Fair Value, Inputs, Level 3 [Member]</t>
  </si>
  <si>
    <t>Servicing Contracts [Member] | Purchased MSR [Member] | Fair Value, Inputs, Level 3 [Member]</t>
  </si>
  <si>
    <t>Mortgage Servicing Rights (Details) $ in Thousands</t>
  </si>
  <si>
    <t>Dec. 31, 2014USD ($)</t>
  </si>
  <si>
    <t>Mortgage Servicing Rights, Number of Loans</t>
  </si>
  <si>
    <t>Servicing Asset at Fair Value, Additions</t>
  </si>
  <si>
    <t>Purchased MSR [Member]</t>
  </si>
  <si>
    <t>Mortgage Servicing Rights, Unpaid Principal</t>
  </si>
  <si>
    <t>Mortgage Servicing Rights Rollforward of Mortgage Servicing Rights (Details) - USD ($) $ in Thousands</t>
  </si>
  <si>
    <t>Servicing Asset at Fair Value, Other Changes in Fair Value</t>
  </si>
  <si>
    <t>Mortgage Servicing Rights Components of Servicing Revenue and Expense (Details) - USD ($) $ in Thousands</t>
  </si>
  <si>
    <t>Components of Servicing Revenue [Line Items]</t>
  </si>
  <si>
    <t>Contractually Specified Servicing Fees, Amount</t>
  </si>
  <si>
    <t>Ancillary Fee Income Generated by Servicing Financial Assets, Amount</t>
  </si>
  <si>
    <t>Contractually Specified Servicing Fees, Late Fees, and Ancillary Fees Earned in Exchange for Servicing Financial Assets</t>
  </si>
  <si>
    <t>Labor and Related Expense</t>
  </si>
  <si>
    <t>Occupancy, Net</t>
  </si>
  <si>
    <t>Other Expenses</t>
  </si>
  <si>
    <t>Other Noninterest Expense</t>
  </si>
  <si>
    <t>Other Assets Schedule of Other Assets (Details) - USD ($) $ in Thousands</t>
  </si>
  <si>
    <t>Schedule of Other Assets [Line Items]</t>
  </si>
  <si>
    <t>Other Receivables</t>
  </si>
  <si>
    <t>Prepaid Expense, Current</t>
  </si>
  <si>
    <t>Accounts and Notes Receivable, Net</t>
  </si>
  <si>
    <t>Intangible Assets, Net (Including Goodwill)</t>
  </si>
  <si>
    <t>Other Assets, Miscellaneous, Current</t>
  </si>
  <si>
    <t>Other Assets</t>
  </si>
  <si>
    <t>Other Assets Federal Home Loan Bank Membership Stock (Details) - USD ($) $ in Thousands</t>
  </si>
  <si>
    <t>Federal Home Loan Bank Membership Stock [Abstract]</t>
  </si>
  <si>
    <t>Other Assets Impairment of Intangible Asset (Details) - USD ($) $ in Thousands</t>
  </si>
  <si>
    <t>Impairment of Intangible Asset [Abstract]</t>
  </si>
  <si>
    <t>Other Liabilities Schedule of Other Liabilities (Details) - USD ($) $ in Thousands</t>
  </si>
  <si>
    <t>Derivative, Collateral, Obligation to Return Cash</t>
  </si>
  <si>
    <t>Due to Affiliate, Current</t>
  </si>
  <si>
    <t>Interest Payable, Current</t>
  </si>
  <si>
    <t>Other Accounts Payable and Accrued Liabilities</t>
  </si>
  <si>
    <t>Accounts Payable and Accrued Liabilities</t>
  </si>
  <si>
    <t>Management Agreement and Related Party Disclosures (Details) - USD ($) $ in Thousands</t>
  </si>
  <si>
    <t>Management Agreement and Related Parties [Abstract]</t>
  </si>
  <si>
    <t>Management Fee Payable</t>
  </si>
  <si>
    <t>Related Party Transaction, Expenses from Transactions with Related Party</t>
  </si>
  <si>
    <t>Accounts Payable, Related Parties, Current</t>
  </si>
  <si>
    <t>Income Taxes Tax Characterization of Dividends (Details) - USD ($)</t>
  </si>
  <si>
    <t>Preferred Stock, Dividends Per Share, Declared</t>
  </si>
  <si>
    <t>Common Stock, Dividends, Per Share, Declared</t>
  </si>
  <si>
    <t>Dividends</t>
  </si>
  <si>
    <t>Payments of Ordinary Dividends</t>
  </si>
  <si>
    <t>Payments of Capital Distribution</t>
  </si>
  <si>
    <t>Income Taxes Income Tax Narrative (Details) - USD ($) $ / shares in Units, $ in Thousands</t>
  </si>
  <si>
    <t>Income Tax Contingency [Line Items]</t>
  </si>
  <si>
    <t>Dividends Payable</t>
  </si>
  <si>
    <t>Operating Loss Carryforwards</t>
  </si>
  <si>
    <t>Operating Loss Carryforwards, Limitations on Use</t>
  </si>
  <si>
    <t>Deferred Tax Assets, Net of Valuation Allowance</t>
  </si>
  <si>
    <t>Stockholder's Equity Preferred Stock Offering (Details) - USD ($) $ / shares in Units, shares in Thousands, $ in Thousands</t>
  </si>
  <si>
    <t>Preferred Stock, Value, Issued</t>
  </si>
  <si>
    <t>Preferred Class A [Member]</t>
  </si>
  <si>
    <t>Preferred Stock, Dividend Rate, Percentage</t>
  </si>
  <si>
    <t>8.125%</t>
  </si>
  <si>
    <t>Preferred Stock, Shares Subscribed but Unissued</t>
  </si>
  <si>
    <t>Preferred Stock, Redemption Price Per Share</t>
  </si>
  <si>
    <t>Stockholder's Equity Stock Repurchase Program (Details) $ / shares in Units, shares in Millions, $ in Millions</t>
  </si>
  <si>
    <t>Dec. 31, 2016USD ($)$ / sharesshares</t>
  </si>
  <si>
    <t>Stock Repurchase Program, Authorized Amount</t>
  </si>
  <si>
    <t>Stock Repurchase Program Expiration Date</t>
  </si>
  <si>
    <t>Dec. 31,
		2017</t>
  </si>
  <si>
    <t>Stock Repurchased During Period, Shares | shares</t>
  </si>
  <si>
    <t>Treasury Stock Acquired, Average Cost Per Share | $ / shares</t>
  </si>
  <si>
    <t>Stockholder's Equity Long Term Incentive Plan (Details) - USD ($) $ / shares in Units, $ in Thousand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t>
  </si>
  <si>
    <t>Share-based Compensation Arrangement by Share-based Payment Award, Equity Instruments Other than Options, Vested in Period, Weighted Average Vest Date Fair Value</t>
  </si>
  <si>
    <t>Share-based Compensation Arrangement by Share-based Payment Award, Equity Instruments Other than Options, Forfeitures, Weighted Average Grant Date Fair Value</t>
  </si>
  <si>
    <t>Employee Service Share-based Compensation, Nonvested Awards, Compensation Cost Not yet Recognized</t>
  </si>
  <si>
    <t>Share-based Compensation Arrangement by Share-based Payment Award, Number of Shares Available for Grant</t>
  </si>
  <si>
    <t>Restricted Stock [Member]</t>
  </si>
  <si>
    <t>Share-based Compensation Arrangement by Share-based Payment Award, Equity Instruments Other than Options, Grants in Period</t>
  </si>
  <si>
    <t>Accrued RSU Dividend Equivalent</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Restricted Stock Units (RSUs) [Member]</t>
  </si>
  <si>
    <t>Director [Member]</t>
  </si>
  <si>
    <t>Director [Member] | Restricted Stock Units (RSUs) [Member]</t>
  </si>
  <si>
    <t>Restricted Stock or Unit Expense</t>
  </si>
  <si>
    <t>Subsidiaries [Member]</t>
  </si>
  <si>
    <t>Subsidiaries [Member] | Restricted Stock Units (RSUs) [Member]</t>
  </si>
  <si>
    <t>Stockholder's Equity Earnings per Share (Details) - USD ($) $ / shares in Units, shares in Thousands, $ in Thousands</t>
  </si>
  <si>
    <t>Antidilutive Securities Excluded from Computation of Earnings Per Share [Line Items]</t>
  </si>
  <si>
    <t>Weighted Average Number Diluted Shares Outstanding Adjustment</t>
  </si>
  <si>
    <t>Earnings Per Share, Basic and Diluted</t>
  </si>
  <si>
    <t>Quarterly Results (Unaudited) Quarterly Results (Unaudited) (Details) - USD ($) $ / shares in Units, shares in Thousands, $ in Thousands</t>
  </si>
  <si>
    <t>Interest Income (Expense), Net</t>
  </si>
  <si>
    <t>Profit (Loss) from Real Estate Operations</t>
  </si>
  <si>
    <t>Gain (Loss) on Investments</t>
  </si>
  <si>
    <t>Operating Expenses</t>
  </si>
  <si>
    <t>Income (Loss) from Continuing Operations before Equity Method Investments, Income Taxes, Noncontrolling Interest</t>
  </si>
  <si>
    <t>Other Tax Expense (Benefit)</t>
  </si>
  <si>
    <t>Net Income (Loss) Attributable to Pa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_);_(&quot;$ &quot;(#,##0.0000000)" numFmtId="166"/>
    <numFmt formatCode="_(&quot;$ &quot;#,##0.000000_);_(&quot;$ &quot;(#,##0.000000)" numFmtId="167"/>
    <numFmt formatCode="#,##0.000000_);(#,##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547961002</v>
      </c>
    </row>
    <row r="5" spans="1:4">
      <c r="A5" s="4" t="s">
        <v>7</v>
      </c>
      <c r="D5" s="6" t="n">
        <v>15.79</v>
      </c>
    </row>
    <row r="6" spans="1:4">
      <c r="A6" s="4" t="s">
        <v>8</v>
      </c>
      <c r="B6" s="4" t="s">
        <v>9</v>
      </c>
    </row>
    <row r="7" spans="1:4">
      <c r="A7" s="4" t="s">
        <v>10</v>
      </c>
      <c r="B7" s="4" t="s">
        <v>11</v>
      </c>
    </row>
    <row r="8" spans="1:4">
      <c r="A8" s="4" t="s">
        <v>12</v>
      </c>
      <c r="B8" s="4" t="s">
        <v>13</v>
      </c>
    </row>
    <row r="9" spans="1:4">
      <c r="A9" s="4" t="s">
        <v>14</v>
      </c>
      <c r="B9" s="7" t="n">
        <v>2016</v>
      </c>
    </row>
    <row r="10" spans="1:4">
      <c r="A10" s="4" t="s">
        <v>15</v>
      </c>
      <c r="B10" s="8" t="s">
        <v>16</v>
      </c>
    </row>
    <row r="11" spans="1:4">
      <c r="A11" s="4" t="s">
        <v>17</v>
      </c>
      <c r="B11" s="4" t="s">
        <v>18</v>
      </c>
    </row>
    <row r="12" spans="1:4">
      <c r="A12" s="4" t="s">
        <v>19</v>
      </c>
      <c r="B12" s="7" t="n">
        <v>1516973</v>
      </c>
    </row>
    <row r="13" spans="1:4">
      <c r="A13" s="4" t="s">
        <v>20</v>
      </c>
      <c r="B13" s="4" t="s">
        <v>21</v>
      </c>
    </row>
    <row r="14" spans="1:4">
      <c r="A14" s="4" t="s">
        <v>22</v>
      </c>
      <c r="B14" s="4" t="s">
        <v>23</v>
      </c>
    </row>
    <row r="15" spans="1:4">
      <c r="A15" s="4" t="s">
        <v>24</v>
      </c>
      <c r="C15" s="7" t="n">
        <v>45797687</v>
      </c>
    </row>
    <row r="16" spans="1:4">
      <c r="A16" s="4" t="s">
        <v>25</v>
      </c>
      <c r="B16" s="4" t="s">
        <v>26</v>
      </c>
    </row>
    <row r="17" spans="1:4">
      <c r="A17" s="4" t="s">
        <v>27</v>
      </c>
      <c r="B17" s="4" t="s">
        <v>28</v>
      </c>
    </row>
    <row r="18" spans="1:4">
      <c r="A18" s="4" t="s">
        <v>29</v>
      </c>
      <c r="B18" s="4" t="s">
        <v>30</v>
      </c>
    </row>
    <row r="19" spans="1:4">
      <c r="A19" s="4" t="s">
        <v>31</v>
      </c>
      <c r="B19"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5" t="n">
        <v>2803168</v>
      </c>
      <c r="C3" s="5" t="n">
        <v>3217252</v>
      </c>
    </row>
    <row r="4" spans="1:3">
      <c r="A4" s="4" t="s">
        <v>36</v>
      </c>
      <c r="B4" s="7" t="n">
        <v>1134469</v>
      </c>
      <c r="C4" s="7" t="n">
        <v>1557671</v>
      </c>
    </row>
    <row r="5" spans="1:3">
      <c r="A5" s="4" t="s">
        <v>37</v>
      </c>
      <c r="B5" s="7" t="n">
        <v>20209</v>
      </c>
      <c r="C5" s="7" t="n">
        <v>0</v>
      </c>
    </row>
    <row r="6" spans="1:3">
      <c r="A6" s="4" t="s">
        <v>38</v>
      </c>
      <c r="B6" s="7" t="n">
        <v>5646</v>
      </c>
      <c r="C6" s="7" t="n">
        <v>0</v>
      </c>
    </row>
    <row r="7" spans="1:3">
      <c r="A7" s="4" t="s">
        <v>39</v>
      </c>
      <c r="B7" s="7" t="n">
        <v>81780</v>
      </c>
      <c r="C7" s="7" t="n">
        <v>0</v>
      </c>
    </row>
    <row r="8" spans="1:3">
      <c r="A8" s="4" t="s">
        <v>40</v>
      </c>
      <c r="B8" s="7" t="n">
        <v>123640</v>
      </c>
      <c r="C8" s="7" t="n">
        <v>169319</v>
      </c>
    </row>
    <row r="9" spans="1:3">
      <c r="A9" s="4" t="s">
        <v>41</v>
      </c>
      <c r="B9" s="7" t="n">
        <v>13005</v>
      </c>
      <c r="C9" s="7" t="n">
        <v>95636</v>
      </c>
    </row>
    <row r="10" spans="1:3">
      <c r="A10" s="4" t="s">
        <v>42</v>
      </c>
      <c r="B10" s="7" t="n">
        <v>9767</v>
      </c>
      <c r="C10" s="7" t="n">
        <v>11629</v>
      </c>
    </row>
    <row r="11" spans="1:3">
      <c r="A11" s="4" t="s">
        <v>43</v>
      </c>
      <c r="B11" s="7" t="n">
        <v>29048</v>
      </c>
      <c r="C11" s="7" t="n">
        <v>8151</v>
      </c>
    </row>
    <row r="12" spans="1:3">
      <c r="A12" s="4" t="s">
        <v>44</v>
      </c>
      <c r="B12" s="7" t="n">
        <v>0</v>
      </c>
      <c r="C12" s="7" t="n">
        <v>2565</v>
      </c>
    </row>
    <row r="13" spans="1:3">
      <c r="A13" s="4" t="s">
        <v>45</v>
      </c>
      <c r="B13" s="7" t="n">
        <v>487469</v>
      </c>
      <c r="C13" s="7" t="n">
        <v>281618</v>
      </c>
    </row>
    <row r="14" spans="1:3">
      <c r="A14" s="4" t="s">
        <v>46</v>
      </c>
      <c r="B14" s="7" t="n">
        <v>49776</v>
      </c>
      <c r="C14" s="7" t="n">
        <v>83647</v>
      </c>
    </row>
    <row r="15" spans="1:3">
      <c r="A15" s="4" t="s">
        <v>47</v>
      </c>
      <c r="B15" s="7" t="n">
        <v>39178</v>
      </c>
      <c r="C15" s="7" t="n">
        <v>54914</v>
      </c>
    </row>
    <row r="16" spans="1:3">
      <c r="A16" s="4" t="s">
        <v>48</v>
      </c>
      <c r="B16" s="7" t="n">
        <v>4797155</v>
      </c>
      <c r="C16" s="7" t="n">
        <v>5482402</v>
      </c>
    </row>
    <row r="17" spans="1:3">
      <c r="A17" s="3" t="s">
        <v>49</v>
      </c>
    </row>
    <row r="18" spans="1:3">
      <c r="A18" s="4" t="s">
        <v>50</v>
      </c>
      <c r="B18" s="7" t="n">
        <v>2970816</v>
      </c>
      <c r="C18" s="7" t="n">
        <v>3664715</v>
      </c>
    </row>
    <row r="19" spans="1:3">
      <c r="A19" s="4" t="s">
        <v>51</v>
      </c>
      <c r="B19" s="7" t="n">
        <v>273700</v>
      </c>
      <c r="C19" s="7" t="n">
        <v>442900</v>
      </c>
    </row>
    <row r="20" spans="1:3">
      <c r="A20" s="4" t="s">
        <v>52</v>
      </c>
      <c r="B20" s="7" t="n">
        <v>66527</v>
      </c>
      <c r="C20" s="7" t="n">
        <v>0</v>
      </c>
    </row>
    <row r="21" spans="1:3">
      <c r="A21" s="4" t="s">
        <v>53</v>
      </c>
      <c r="B21" s="7" t="n">
        <v>27820</v>
      </c>
      <c r="C21" s="7" t="n">
        <v>58850</v>
      </c>
    </row>
    <row r="22" spans="1:3">
      <c r="A22" s="4" t="s">
        <v>54</v>
      </c>
      <c r="B22" s="7" t="n">
        <v>19436</v>
      </c>
      <c r="C22" s="7" t="n">
        <v>20167</v>
      </c>
    </row>
    <row r="23" spans="1:3">
      <c r="A23" s="4" t="s">
        <v>55</v>
      </c>
      <c r="B23" s="7" t="n">
        <v>474935</v>
      </c>
      <c r="C23" s="7" t="n">
        <v>266001</v>
      </c>
    </row>
    <row r="24" spans="1:3">
      <c r="A24" s="4" t="s">
        <v>56</v>
      </c>
      <c r="B24" s="7" t="n">
        <v>30876</v>
      </c>
      <c r="C24" s="7" t="n">
        <v>38657</v>
      </c>
    </row>
    <row r="25" spans="1:3">
      <c r="A25" s="4" t="s">
        <v>57</v>
      </c>
      <c r="B25" s="7" t="n">
        <v>3864110</v>
      </c>
      <c r="C25" s="7" t="n">
        <v>4491290</v>
      </c>
    </row>
    <row r="26" spans="1:3">
      <c r="A26" s="3" t="s">
        <v>58</v>
      </c>
    </row>
    <row r="27" spans="1:3">
      <c r="A27" s="4" t="s">
        <v>59</v>
      </c>
      <c r="B27" s="7" t="n">
        <v>53039</v>
      </c>
      <c r="C27" s="7" t="n">
        <v>53039</v>
      </c>
    </row>
    <row r="28" spans="1:3">
      <c r="A28" s="4" t="s">
        <v>60</v>
      </c>
      <c r="B28" s="7" t="n">
        <v>458</v>
      </c>
      <c r="C28" s="7" t="n">
        <v>476</v>
      </c>
    </row>
    <row r="29" spans="1:3">
      <c r="A29" s="4" t="s">
        <v>61</v>
      </c>
      <c r="B29" s="7" t="n">
        <v>1122493</v>
      </c>
      <c r="C29" s="7" t="n">
        <v>1146797</v>
      </c>
    </row>
    <row r="30" spans="1:3">
      <c r="A30" s="4" t="s">
        <v>62</v>
      </c>
      <c r="B30" s="7" t="n">
        <v>-243260</v>
      </c>
      <c r="C30" s="7" t="n">
        <v>-209200</v>
      </c>
    </row>
    <row r="31" spans="1:3">
      <c r="A31" s="4" t="s">
        <v>63</v>
      </c>
      <c r="B31" s="7" t="n">
        <v>932730</v>
      </c>
      <c r="C31" s="7" t="n">
        <v>991112</v>
      </c>
    </row>
    <row r="32" spans="1:3">
      <c r="A32" s="4" t="s">
        <v>64</v>
      </c>
      <c r="B32" s="7" t="n">
        <v>315</v>
      </c>
      <c r="C32" s="7" t="n">
        <v>0</v>
      </c>
    </row>
    <row r="33" spans="1:3">
      <c r="A33" s="4" t="s">
        <v>65</v>
      </c>
      <c r="B33" s="7" t="n">
        <v>933045</v>
      </c>
      <c r="C33" s="7" t="n">
        <v>991112</v>
      </c>
    </row>
    <row r="34" spans="1:3">
      <c r="A34" s="4" t="s">
        <v>66</v>
      </c>
      <c r="B34" s="5" t="n">
        <v>4797155</v>
      </c>
      <c r="C34" s="5" t="n">
        <v>5482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02</v>
      </c>
    </row>
    <row r="7" spans="1:2">
      <c r="A7" s="4" t="s">
        <v>305</v>
      </c>
      <c r="B7"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4" t="s">
        <v>68</v>
      </c>
      <c r="B2" s="5" t="n">
        <v>22</v>
      </c>
      <c r="C2" s="5" t="n">
        <v>22</v>
      </c>
    </row>
    <row r="3" spans="1:3">
      <c r="A3" s="4" t="s">
        <v>69</v>
      </c>
      <c r="B3" s="7" t="n">
        <v>50000</v>
      </c>
      <c r="C3" s="7" t="n">
        <v>50000</v>
      </c>
    </row>
    <row r="4" spans="1:3">
      <c r="A4" s="4" t="s">
        <v>70</v>
      </c>
      <c r="B4" s="7" t="n">
        <v>2200</v>
      </c>
      <c r="C4" s="7" t="n">
        <v>2200</v>
      </c>
    </row>
    <row r="5" spans="1:3">
      <c r="A5" s="4" t="s">
        <v>71</v>
      </c>
      <c r="B5" s="7" t="n">
        <v>2200</v>
      </c>
      <c r="C5" s="7" t="n">
        <v>2200</v>
      </c>
    </row>
    <row r="6" spans="1:3">
      <c r="A6" s="4" t="s">
        <v>72</v>
      </c>
      <c r="B6" s="5" t="n">
        <v>458</v>
      </c>
      <c r="C6" s="5" t="n">
        <v>476</v>
      </c>
    </row>
    <row r="7" spans="1:3">
      <c r="A7" s="4" t="s">
        <v>73</v>
      </c>
      <c r="B7" s="7" t="n">
        <v>300000</v>
      </c>
      <c r="C7" s="7" t="n">
        <v>300000</v>
      </c>
    </row>
    <row r="8" spans="1:3">
      <c r="A8" s="4" t="s">
        <v>74</v>
      </c>
      <c r="B8" s="7" t="n">
        <v>45798</v>
      </c>
      <c r="C8" s="7" t="n">
        <v>47626</v>
      </c>
    </row>
    <row r="9" spans="1:3">
      <c r="A9" s="4" t="s">
        <v>75</v>
      </c>
      <c r="B9" s="7" t="n">
        <v>45798</v>
      </c>
      <c r="C9" s="7" t="n">
        <v>47626</v>
      </c>
    </row>
    <row r="10" spans="1:3">
      <c r="A10" s="4" t="s">
        <v>76</v>
      </c>
    </row>
    <row r="11" spans="1:3">
      <c r="A11" s="4" t="s">
        <v>77</v>
      </c>
      <c r="B11" s="5" t="n">
        <v>2713274</v>
      </c>
      <c r="C11" s="5" t="n">
        <v>3174675</v>
      </c>
    </row>
    <row r="12" spans="1:3">
      <c r="A12" s="4" t="s">
        <v>78</v>
      </c>
    </row>
    <row r="13" spans="1:3">
      <c r="A13" s="4" t="s">
        <v>77</v>
      </c>
      <c r="B13" s="7" t="n">
        <v>2425300</v>
      </c>
      <c r="C13" s="7" t="n">
        <v>2900584</v>
      </c>
    </row>
    <row r="14" spans="1:3">
      <c r="A14" s="4" t="s">
        <v>79</v>
      </c>
    </row>
    <row r="15" spans="1:3">
      <c r="A15" s="4" t="s">
        <v>77</v>
      </c>
      <c r="B15" s="7" t="n">
        <v>1019834</v>
      </c>
      <c r="C15" s="7" t="n">
        <v>1435931</v>
      </c>
    </row>
    <row r="16" spans="1:3">
      <c r="A16" s="4" t="s">
        <v>80</v>
      </c>
    </row>
    <row r="17" spans="1:3">
      <c r="A17" s="4" t="s">
        <v>77</v>
      </c>
      <c r="B17" s="7" t="n">
        <v>1000000</v>
      </c>
      <c r="C17" s="7" t="n">
        <v>1200000</v>
      </c>
    </row>
    <row r="18" spans="1:3">
      <c r="A18" s="4" t="s">
        <v>81</v>
      </c>
    </row>
    <row r="19" spans="1:3">
      <c r="A19" s="4" t="s">
        <v>77</v>
      </c>
      <c r="B19" s="5" t="n">
        <v>20209</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5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3</v>
      </c>
    </row>
    <row r="3" spans="1:3">
      <c r="A3" s="3" t="s">
        <v>308</v>
      </c>
    </row>
    <row r="4" spans="1:3">
      <c r="A4" s="4" t="s">
        <v>378</v>
      </c>
      <c r="B4" s="5" t="n">
        <v>2803168</v>
      </c>
      <c r="C4" s="5" t="n">
        <v>3217252</v>
      </c>
    </row>
    <row r="5" spans="1:3">
      <c r="A5" s="4" t="s">
        <v>76</v>
      </c>
    </row>
    <row r="6" spans="1:3">
      <c r="A6" s="3" t="s">
        <v>308</v>
      </c>
    </row>
    <row r="7" spans="1:3">
      <c r="A7" s="4" t="s">
        <v>379</v>
      </c>
      <c r="B7" s="7" t="n">
        <v>2703884</v>
      </c>
      <c r="C7" s="7" t="n">
        <v>3073198</v>
      </c>
    </row>
    <row r="8" spans="1:3">
      <c r="A8" s="4" t="s">
        <v>380</v>
      </c>
      <c r="B8" s="7" t="n">
        <v>132680</v>
      </c>
      <c r="C8" s="7" t="n">
        <v>162740</v>
      </c>
    </row>
    <row r="9" spans="1:3">
      <c r="A9" s="4" t="s">
        <v>381</v>
      </c>
      <c r="B9" s="7" t="n">
        <v>2836564</v>
      </c>
      <c r="C9" s="7" t="n">
        <v>3235938</v>
      </c>
    </row>
    <row r="10" spans="1:3">
      <c r="A10" s="4" t="s">
        <v>382</v>
      </c>
      <c r="B10" s="7" t="n">
        <v>8237</v>
      </c>
      <c r="C10" s="7" t="n">
        <v>13123</v>
      </c>
    </row>
    <row r="11" spans="1:3">
      <c r="A11" s="4" t="s">
        <v>383</v>
      </c>
      <c r="B11" s="7" t="n">
        <v>-41633</v>
      </c>
      <c r="C11" s="7" t="n">
        <v>-31809</v>
      </c>
    </row>
    <row r="12" spans="1:3">
      <c r="A12" s="4" t="s">
        <v>378</v>
      </c>
      <c r="B12" s="5" t="n">
        <v>2803168</v>
      </c>
      <c r="C12" s="5" t="n">
        <v>3217252</v>
      </c>
    </row>
    <row r="13" spans="1:3">
      <c r="A13" s="4" t="s">
        <v>384</v>
      </c>
      <c r="B13" s="4" t="s">
        <v>385</v>
      </c>
      <c r="C13" s="4" t="s">
        <v>386</v>
      </c>
    </row>
    <row r="14" spans="1:3">
      <c r="A14" s="4" t="s">
        <v>387</v>
      </c>
      <c r="B14" s="4" t="s">
        <v>388</v>
      </c>
      <c r="C14" s="4" t="s">
        <v>389</v>
      </c>
    </row>
    <row r="15" spans="1:3">
      <c r="A15" s="4" t="s">
        <v>390</v>
      </c>
      <c r="B15" s="4" t="s">
        <v>391</v>
      </c>
      <c r="C15" s="4" t="s">
        <v>392</v>
      </c>
    </row>
    <row r="16" spans="1:3">
      <c r="A16" s="4" t="s">
        <v>393</v>
      </c>
    </row>
    <row r="17" spans="1:3">
      <c r="A17" s="3" t="s">
        <v>308</v>
      </c>
    </row>
    <row r="18" spans="1:3">
      <c r="A18" s="4" t="s">
        <v>381</v>
      </c>
      <c r="B18" s="5" t="n">
        <v>2747165</v>
      </c>
      <c r="C18" s="5" t="n">
        <v>3131136</v>
      </c>
    </row>
    <row r="19" spans="1:3">
      <c r="A19" s="4" t="s">
        <v>382</v>
      </c>
      <c r="B19" s="7" t="n">
        <v>6003</v>
      </c>
      <c r="C19" s="7" t="n">
        <v>10086</v>
      </c>
    </row>
    <row r="20" spans="1:3">
      <c r="A20" s="4" t="s">
        <v>383</v>
      </c>
      <c r="B20" s="7" t="n">
        <v>-41633</v>
      </c>
      <c r="C20" s="7" t="n">
        <v>-31809</v>
      </c>
    </row>
    <row r="21" spans="1:3">
      <c r="A21" s="4" t="s">
        <v>378</v>
      </c>
      <c r="B21" s="7" t="n">
        <v>2711535</v>
      </c>
      <c r="C21" s="7" t="n">
        <v>3109413</v>
      </c>
    </row>
    <row r="22" spans="1:3">
      <c r="A22" s="4" t="s">
        <v>394</v>
      </c>
    </row>
    <row r="23" spans="1:3">
      <c r="A23" s="3" t="s">
        <v>308</v>
      </c>
    </row>
    <row r="24" spans="1:3">
      <c r="A24" s="4" t="s">
        <v>381</v>
      </c>
      <c r="B24" s="7" t="n">
        <v>89399</v>
      </c>
      <c r="C24" s="7" t="n">
        <v>104802</v>
      </c>
    </row>
    <row r="25" spans="1:3">
      <c r="A25" s="4" t="s">
        <v>382</v>
      </c>
      <c r="B25" s="7" t="n">
        <v>2234</v>
      </c>
      <c r="C25" s="7" t="n">
        <v>3037</v>
      </c>
    </row>
    <row r="26" spans="1:3">
      <c r="A26" s="4" t="s">
        <v>383</v>
      </c>
      <c r="B26" s="7" t="n">
        <v>0</v>
      </c>
      <c r="C26" s="7" t="n">
        <v>0</v>
      </c>
    </row>
    <row r="27" spans="1:3">
      <c r="A27" s="4" t="s">
        <v>378</v>
      </c>
      <c r="B27" s="7" t="n">
        <v>91633</v>
      </c>
      <c r="C27" s="7" t="n">
        <v>107839</v>
      </c>
    </row>
    <row r="28" spans="1:3">
      <c r="A28" s="4" t="s">
        <v>395</v>
      </c>
    </row>
    <row r="29" spans="1:3">
      <c r="A29" s="3" t="s">
        <v>308</v>
      </c>
    </row>
    <row r="30" spans="1:3">
      <c r="A30" s="4" t="s">
        <v>379</v>
      </c>
      <c r="B30" s="7" t="n">
        <v>2103244</v>
      </c>
      <c r="C30" s="7" t="n">
        <v>2421576</v>
      </c>
    </row>
    <row r="31" spans="1:3">
      <c r="A31" s="4" t="s">
        <v>380</v>
      </c>
      <c r="B31" s="7" t="n">
        <v>98580</v>
      </c>
      <c r="C31" s="7" t="n">
        <v>127871</v>
      </c>
    </row>
    <row r="32" spans="1:3">
      <c r="A32" s="4" t="s">
        <v>381</v>
      </c>
      <c r="B32" s="7" t="n">
        <v>2201824</v>
      </c>
      <c r="C32" s="7" t="n">
        <v>2549447</v>
      </c>
    </row>
    <row r="33" spans="1:3">
      <c r="A33" s="4" t="s">
        <v>382</v>
      </c>
      <c r="B33" s="7" t="n">
        <v>6350</v>
      </c>
      <c r="C33" s="7" t="n">
        <v>9745</v>
      </c>
    </row>
    <row r="34" spans="1:3">
      <c r="A34" s="4" t="s">
        <v>383</v>
      </c>
      <c r="B34" s="7" t="n">
        <v>-30657</v>
      </c>
      <c r="C34" s="7" t="n">
        <v>-23194</v>
      </c>
    </row>
    <row r="35" spans="1:3">
      <c r="A35" s="4" t="s">
        <v>378</v>
      </c>
      <c r="B35" s="5" t="n">
        <v>2177517</v>
      </c>
      <c r="C35" s="5" t="n">
        <v>2535998</v>
      </c>
    </row>
    <row r="36" spans="1:3">
      <c r="A36" s="4" t="s">
        <v>384</v>
      </c>
      <c r="B36" s="4" t="s">
        <v>396</v>
      </c>
      <c r="C36" s="4" t="s">
        <v>386</v>
      </c>
    </row>
    <row r="37" spans="1:3">
      <c r="A37" s="4" t="s">
        <v>387</v>
      </c>
      <c r="B37" s="4" t="s">
        <v>388</v>
      </c>
      <c r="C37" s="4" t="s">
        <v>389</v>
      </c>
    </row>
    <row r="38" spans="1:3">
      <c r="A38" s="4" t="s">
        <v>390</v>
      </c>
      <c r="B38" s="4" t="s">
        <v>397</v>
      </c>
      <c r="C38" s="4" t="s">
        <v>398</v>
      </c>
    </row>
    <row r="39" spans="1:3">
      <c r="A39" s="4" t="s">
        <v>399</v>
      </c>
    </row>
    <row r="40" spans="1:3">
      <c r="A40" s="3" t="s">
        <v>308</v>
      </c>
    </row>
    <row r="41" spans="1:3">
      <c r="A41" s="4" t="s">
        <v>379</v>
      </c>
      <c r="B41" s="5" t="n">
        <v>600640</v>
      </c>
      <c r="C41" s="5" t="n">
        <v>651622</v>
      </c>
    </row>
    <row r="42" spans="1:3">
      <c r="A42" s="4" t="s">
        <v>380</v>
      </c>
      <c r="B42" s="7" t="n">
        <v>34100</v>
      </c>
      <c r="C42" s="7" t="n">
        <v>34869</v>
      </c>
    </row>
    <row r="43" spans="1:3">
      <c r="A43" s="4" t="s">
        <v>381</v>
      </c>
      <c r="B43" s="7" t="n">
        <v>634740</v>
      </c>
      <c r="C43" s="7" t="n">
        <v>686491</v>
      </c>
    </row>
    <row r="44" spans="1:3">
      <c r="A44" s="4" t="s">
        <v>382</v>
      </c>
      <c r="B44" s="7" t="n">
        <v>1887</v>
      </c>
      <c r="C44" s="7" t="n">
        <v>3378</v>
      </c>
    </row>
    <row r="45" spans="1:3">
      <c r="A45" s="4" t="s">
        <v>383</v>
      </c>
      <c r="B45" s="7" t="n">
        <v>-10976</v>
      </c>
      <c r="C45" s="7" t="n">
        <v>-8615</v>
      </c>
    </row>
    <row r="46" spans="1:3">
      <c r="A46" s="4" t="s">
        <v>378</v>
      </c>
      <c r="B46" s="5" t="n">
        <v>625651</v>
      </c>
      <c r="C46" s="5" t="n">
        <v>681254</v>
      </c>
    </row>
    <row r="47" spans="1:3">
      <c r="A47" s="4" t="s">
        <v>384</v>
      </c>
      <c r="B47" s="4" t="s">
        <v>400</v>
      </c>
      <c r="C47" s="4" t="s">
        <v>386</v>
      </c>
    </row>
    <row r="48" spans="1:3">
      <c r="A48" s="4" t="s">
        <v>387</v>
      </c>
      <c r="B48" s="4" t="s">
        <v>401</v>
      </c>
      <c r="C48" s="4" t="s">
        <v>388</v>
      </c>
    </row>
    <row r="49" spans="1:3">
      <c r="A49" s="4" t="s">
        <v>390</v>
      </c>
      <c r="B49" s="4" t="s">
        <v>402</v>
      </c>
      <c r="C49" s="4" t="s">
        <v>4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3</v>
      </c>
    </row>
    <row r="2" spans="1:3">
      <c r="A2" s="4" t="s">
        <v>405</v>
      </c>
    </row>
    <row r="3" spans="1:3">
      <c r="A3" s="3" t="s">
        <v>406</v>
      </c>
    </row>
    <row r="4" spans="1:3">
      <c r="A4" s="4" t="s">
        <v>407</v>
      </c>
      <c r="B4" s="5" t="n">
        <v>181267</v>
      </c>
      <c r="C4" s="5" t="n">
        <v>411780</v>
      </c>
    </row>
    <row r="5" spans="1:3">
      <c r="A5" s="4" t="s">
        <v>408</v>
      </c>
      <c r="B5" s="7" t="n">
        <v>5945</v>
      </c>
      <c r="C5" s="7" t="n">
        <v>6797</v>
      </c>
    </row>
    <row r="6" spans="1:3">
      <c r="A6" s="4" t="s">
        <v>409</v>
      </c>
      <c r="B6" s="7" t="n">
        <v>-2402</v>
      </c>
      <c r="C6" s="7" t="n">
        <v>-3681</v>
      </c>
    </row>
    <row r="7" spans="1:3">
      <c r="A7" s="4" t="s">
        <v>410</v>
      </c>
      <c r="B7" s="7" t="n">
        <v>177724</v>
      </c>
      <c r="C7" s="7" t="n">
        <v>408664</v>
      </c>
    </row>
    <row r="8" spans="1:3">
      <c r="A8" s="4" t="s">
        <v>411</v>
      </c>
      <c r="B8" s="7" t="n">
        <v>-17672</v>
      </c>
      <c r="C8" s="7" t="n">
        <v>-22387</v>
      </c>
    </row>
    <row r="9" spans="1:3">
      <c r="A9" s="4" t="s">
        <v>412</v>
      </c>
      <c r="B9" s="5" t="n">
        <v>195396</v>
      </c>
      <c r="C9" s="5" t="n">
        <v>431051</v>
      </c>
    </row>
    <row r="10" spans="1:3">
      <c r="A10" s="4" t="s">
        <v>384</v>
      </c>
      <c r="B10" s="4" t="s">
        <v>413</v>
      </c>
      <c r="C10" s="4" t="s">
        <v>414</v>
      </c>
    </row>
    <row r="11" spans="1:3">
      <c r="A11" s="4" t="s">
        <v>387</v>
      </c>
      <c r="B11" s="4" t="s">
        <v>415</v>
      </c>
      <c r="C11" s="4" t="s">
        <v>416</v>
      </c>
    </row>
    <row r="12" spans="1:3">
      <c r="A12" s="4" t="s">
        <v>417</v>
      </c>
      <c r="B12" s="5" t="n">
        <v>11800</v>
      </c>
      <c r="C12" s="5" t="n">
        <v>226900</v>
      </c>
    </row>
    <row r="13" spans="1:3">
      <c r="A13" s="4" t="s">
        <v>418</v>
      </c>
    </row>
    <row r="14" spans="1:3">
      <c r="A14" s="3" t="s">
        <v>406</v>
      </c>
    </row>
    <row r="15" spans="1:3">
      <c r="A15" s="4" t="s">
        <v>407</v>
      </c>
      <c r="B15" s="7" t="n">
        <v>317532</v>
      </c>
      <c r="C15" s="7" t="n">
        <v>361028</v>
      </c>
    </row>
    <row r="16" spans="1:3">
      <c r="A16" s="4" t="s">
        <v>408</v>
      </c>
      <c r="B16" s="7" t="n">
        <v>18029</v>
      </c>
      <c r="C16" s="7" t="n">
        <v>605</v>
      </c>
    </row>
    <row r="17" spans="1:3">
      <c r="A17" s="4" t="s">
        <v>409</v>
      </c>
      <c r="B17" s="7" t="n">
        <v>-1012</v>
      </c>
      <c r="C17" s="7" t="n">
        <v>-11910</v>
      </c>
    </row>
    <row r="18" spans="1:3">
      <c r="A18" s="4" t="s">
        <v>410</v>
      </c>
      <c r="B18" s="7" t="n">
        <v>300515</v>
      </c>
      <c r="C18" s="7" t="n">
        <v>372333</v>
      </c>
    </row>
    <row r="19" spans="1:3">
      <c r="A19" s="4" t="s">
        <v>411</v>
      </c>
      <c r="B19" s="7" t="n">
        <v>2362</v>
      </c>
      <c r="C19" s="7" t="n">
        <v>3999</v>
      </c>
    </row>
    <row r="20" spans="1:3">
      <c r="A20" s="4" t="s">
        <v>412</v>
      </c>
      <c r="B20" s="5" t="n">
        <v>298153</v>
      </c>
      <c r="C20" s="5" t="n">
        <v>368334</v>
      </c>
    </row>
    <row r="21" spans="1:3">
      <c r="A21" s="4" t="s">
        <v>384</v>
      </c>
      <c r="B21" s="4" t="s">
        <v>419</v>
      </c>
      <c r="C21" s="4" t="s">
        <v>420</v>
      </c>
    </row>
    <row r="22" spans="1:3">
      <c r="A22" s="4" t="s">
        <v>387</v>
      </c>
      <c r="B22" s="4" t="s">
        <v>421</v>
      </c>
      <c r="C22" s="4" t="s">
        <v>422</v>
      </c>
    </row>
    <row r="23" spans="1:3">
      <c r="A23" s="4" t="s">
        <v>423</v>
      </c>
    </row>
    <row r="24" spans="1:3">
      <c r="A24" s="3" t="s">
        <v>406</v>
      </c>
    </row>
    <row r="25" spans="1:3">
      <c r="A25" s="4" t="s">
        <v>407</v>
      </c>
      <c r="B25" s="5" t="n">
        <v>345586</v>
      </c>
      <c r="C25" s="5" t="n">
        <v>430679</v>
      </c>
    </row>
    <row r="26" spans="1:3">
      <c r="A26" s="4" t="s">
        <v>408</v>
      </c>
      <c r="B26" s="7" t="n">
        <v>33702</v>
      </c>
      <c r="C26" s="7" t="n">
        <v>28560</v>
      </c>
    </row>
    <row r="27" spans="1:3">
      <c r="A27" s="4" t="s">
        <v>409</v>
      </c>
      <c r="B27" s="7" t="n">
        <v>-3330</v>
      </c>
      <c r="C27" s="7" t="n">
        <v>-8001</v>
      </c>
    </row>
    <row r="28" spans="1:3">
      <c r="A28" s="4" t="s">
        <v>410</v>
      </c>
      <c r="B28" s="7" t="n">
        <v>315214</v>
      </c>
      <c r="C28" s="7" t="n">
        <v>410120</v>
      </c>
    </row>
    <row r="29" spans="1:3">
      <c r="A29" s="4" t="s">
        <v>411</v>
      </c>
      <c r="B29" s="7" t="n">
        <v>-130714</v>
      </c>
      <c r="C29" s="7" t="n">
        <v>-150257</v>
      </c>
    </row>
    <row r="30" spans="1:3">
      <c r="A30" s="4" t="s">
        <v>412</v>
      </c>
      <c r="B30" s="5" t="n">
        <v>445928</v>
      </c>
      <c r="C30" s="5" t="n">
        <v>560377</v>
      </c>
    </row>
    <row r="31" spans="1:3">
      <c r="A31" s="4" t="s">
        <v>384</v>
      </c>
      <c r="B31" s="4" t="s">
        <v>424</v>
      </c>
      <c r="C31" s="4" t="s">
        <v>425</v>
      </c>
    </row>
    <row r="32" spans="1:3">
      <c r="A32" s="4" t="s">
        <v>387</v>
      </c>
      <c r="B32" s="4" t="s">
        <v>426</v>
      </c>
      <c r="C32" s="4" t="s">
        <v>427</v>
      </c>
    </row>
    <row r="33" spans="1:3">
      <c r="A33" s="4" t="s">
        <v>417</v>
      </c>
      <c r="B33" s="5" t="n">
        <v>22300</v>
      </c>
      <c r="C33" s="5" t="n">
        <v>25900</v>
      </c>
    </row>
    <row r="34" spans="1:3">
      <c r="A34" s="4" t="s">
        <v>428</v>
      </c>
    </row>
    <row r="35" spans="1:3">
      <c r="A35" s="3" t="s">
        <v>406</v>
      </c>
    </row>
    <row r="36" spans="1:3">
      <c r="A36" s="4" t="s">
        <v>407</v>
      </c>
      <c r="B36" s="7" t="n">
        <v>180169</v>
      </c>
      <c r="C36" s="7" t="n">
        <v>150014</v>
      </c>
    </row>
    <row r="37" spans="1:3">
      <c r="A37" s="4" t="s">
        <v>408</v>
      </c>
      <c r="B37" s="7" t="n">
        <v>8075</v>
      </c>
      <c r="C37" s="7" t="n">
        <v>6802</v>
      </c>
    </row>
    <row r="38" spans="1:3">
      <c r="A38" s="4" t="s">
        <v>409</v>
      </c>
      <c r="B38" s="7" t="n">
        <v>-4357</v>
      </c>
      <c r="C38" s="7" t="n">
        <v>-5742</v>
      </c>
    </row>
    <row r="39" spans="1:3">
      <c r="A39" s="4" t="s">
        <v>410</v>
      </c>
      <c r="B39" s="7" t="n">
        <v>176451</v>
      </c>
      <c r="C39" s="7" t="n">
        <v>148954</v>
      </c>
    </row>
    <row r="40" spans="1:3">
      <c r="A40" s="4" t="s">
        <v>411</v>
      </c>
      <c r="B40" s="7" t="n">
        <v>-38787</v>
      </c>
      <c r="C40" s="7" t="n">
        <v>-34454</v>
      </c>
    </row>
    <row r="41" spans="1:3">
      <c r="A41" s="4" t="s">
        <v>412</v>
      </c>
      <c r="B41" s="5" t="n">
        <v>215238</v>
      </c>
      <c r="C41" s="5" t="n">
        <v>183408</v>
      </c>
    </row>
    <row r="42" spans="1:3">
      <c r="A42" s="4" t="s">
        <v>384</v>
      </c>
      <c r="B42" s="4" t="s">
        <v>429</v>
      </c>
      <c r="C42" s="4" t="s">
        <v>430</v>
      </c>
    </row>
    <row r="43" spans="1:3">
      <c r="A43" s="4" t="s">
        <v>387</v>
      </c>
      <c r="B43" s="4" t="s">
        <v>431</v>
      </c>
      <c r="C43" s="4" t="s">
        <v>432</v>
      </c>
    </row>
    <row r="44" spans="1:3">
      <c r="A44" s="4" t="s">
        <v>433</v>
      </c>
    </row>
    <row r="45" spans="1:3">
      <c r="A45" s="3" t="s">
        <v>406</v>
      </c>
    </row>
    <row r="46" spans="1:3">
      <c r="A46" s="4" t="s">
        <v>407</v>
      </c>
      <c r="B46" s="5" t="n">
        <v>92195</v>
      </c>
      <c r="C46" s="5" t="n">
        <v>204170</v>
      </c>
    </row>
    <row r="47" spans="1:3">
      <c r="A47" s="4" t="s">
        <v>408</v>
      </c>
      <c r="B47" s="7" t="n">
        <v>781</v>
      </c>
      <c r="C47" s="7" t="n">
        <v>2355</v>
      </c>
    </row>
    <row r="48" spans="1:3">
      <c r="A48" s="4" t="s">
        <v>409</v>
      </c>
      <c r="B48" s="7" t="n">
        <v>-252</v>
      </c>
      <c r="C48" s="7" t="n">
        <v>-1227</v>
      </c>
    </row>
    <row r="49" spans="1:3">
      <c r="A49" s="4" t="s">
        <v>410</v>
      </c>
      <c r="B49" s="7" t="n">
        <v>91666</v>
      </c>
      <c r="C49" s="7" t="n">
        <v>203042</v>
      </c>
    </row>
    <row r="50" spans="1:3">
      <c r="A50" s="4" t="s">
        <v>411</v>
      </c>
      <c r="B50" s="7" t="n">
        <v>-659</v>
      </c>
      <c r="C50" s="7" t="n">
        <v>-13270</v>
      </c>
    </row>
    <row r="51" spans="1:3">
      <c r="A51" s="4" t="s">
        <v>412</v>
      </c>
      <c r="B51" s="5" t="n">
        <v>92325</v>
      </c>
      <c r="C51" s="5" t="n">
        <v>216312</v>
      </c>
    </row>
    <row r="52" spans="1:3">
      <c r="A52" s="4" t="s">
        <v>384</v>
      </c>
      <c r="B52" s="4" t="s">
        <v>434</v>
      </c>
      <c r="C52" s="4" t="s">
        <v>435</v>
      </c>
    </row>
    <row r="53" spans="1:3">
      <c r="A53" s="4" t="s">
        <v>387</v>
      </c>
      <c r="B53" s="4" t="s">
        <v>436</v>
      </c>
      <c r="C53" s="4" t="s">
        <v>437</v>
      </c>
    </row>
    <row r="54" spans="1:3">
      <c r="A54" s="4" t="s">
        <v>417</v>
      </c>
      <c r="B54" s="5" t="n">
        <v>57500</v>
      </c>
      <c r="C54" s="5" t="n">
        <v>171400</v>
      </c>
    </row>
    <row r="55" spans="1:3">
      <c r="A55" s="4" t="s">
        <v>438</v>
      </c>
    </row>
    <row r="56" spans="1:3">
      <c r="A56" s="3" t="s">
        <v>406</v>
      </c>
    </row>
    <row r="57" spans="1:3">
      <c r="A57" s="4" t="s">
        <v>407</v>
      </c>
      <c r="B57" s="7" t="n">
        <v>17720</v>
      </c>
    </row>
    <row r="58" spans="1:3">
      <c r="A58" s="4" t="s">
        <v>408</v>
      </c>
      <c r="B58" s="7" t="n">
        <v>0</v>
      </c>
    </row>
    <row r="59" spans="1:3">
      <c r="A59" s="4" t="s">
        <v>409</v>
      </c>
      <c r="B59" s="7" t="n">
        <v>-73</v>
      </c>
    </row>
    <row r="60" spans="1:3">
      <c r="A60" s="4" t="s">
        <v>410</v>
      </c>
      <c r="B60" s="7" t="n">
        <v>17793</v>
      </c>
    </row>
    <row r="61" spans="1:3">
      <c r="A61" s="4" t="s">
        <v>411</v>
      </c>
      <c r="B61" s="7" t="n">
        <v>-207</v>
      </c>
    </row>
    <row r="62" spans="1:3">
      <c r="A62" s="4" t="s">
        <v>412</v>
      </c>
      <c r="B62" s="5" t="n">
        <v>18000</v>
      </c>
    </row>
    <row r="63" spans="1:3">
      <c r="A63" s="4" t="s">
        <v>384</v>
      </c>
      <c r="B63" s="4" t="s">
        <v>439</v>
      </c>
    </row>
    <row r="64" spans="1:3">
      <c r="A64" s="4" t="s">
        <v>387</v>
      </c>
      <c r="B64" s="4" t="s">
        <v>440</v>
      </c>
    </row>
    <row r="65" spans="1:3">
      <c r="A65" s="4" t="s">
        <v>79</v>
      </c>
    </row>
    <row r="66" spans="1:3">
      <c r="A66" s="3" t="s">
        <v>406</v>
      </c>
    </row>
    <row r="67" spans="1:3">
      <c r="A67" s="4" t="s">
        <v>407</v>
      </c>
      <c r="B67" s="5" t="n">
        <v>1134469</v>
      </c>
      <c r="C67" s="7" t="n">
        <v>1557671</v>
      </c>
    </row>
    <row r="68" spans="1:3">
      <c r="A68" s="4" t="s">
        <v>408</v>
      </c>
      <c r="B68" s="7" t="n">
        <v>66532</v>
      </c>
      <c r="C68" s="7" t="n">
        <v>45119</v>
      </c>
    </row>
    <row r="69" spans="1:3">
      <c r="A69" s="4" t="s">
        <v>409</v>
      </c>
      <c r="B69" s="7" t="n">
        <v>-11426</v>
      </c>
      <c r="C69" s="7" t="n">
        <v>-30561</v>
      </c>
    </row>
    <row r="70" spans="1:3">
      <c r="A70" s="4" t="s">
        <v>410</v>
      </c>
      <c r="B70" s="7" t="n">
        <v>1079363</v>
      </c>
      <c r="C70" s="7" t="n">
        <v>1543113</v>
      </c>
    </row>
    <row r="71" spans="1:3">
      <c r="A71" s="4" t="s">
        <v>411</v>
      </c>
      <c r="B71" s="7" t="n">
        <v>-185677</v>
      </c>
      <c r="C71" s="7" t="n">
        <v>-216369</v>
      </c>
    </row>
    <row r="72" spans="1:3">
      <c r="A72" s="4" t="s">
        <v>412</v>
      </c>
      <c r="B72" s="5" t="n">
        <v>1265040</v>
      </c>
      <c r="C72" s="5" t="n">
        <v>1759482</v>
      </c>
    </row>
    <row r="73" spans="1:3">
      <c r="A73" s="4" t="s">
        <v>384</v>
      </c>
      <c r="B73" s="4" t="s">
        <v>441</v>
      </c>
      <c r="C73" s="4" t="s">
        <v>442</v>
      </c>
    </row>
    <row r="74" spans="1:3">
      <c r="A74" s="4" t="s">
        <v>387</v>
      </c>
      <c r="B74" s="4" t="s">
        <v>443</v>
      </c>
      <c r="C74" s="4" t="s">
        <v>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45</v>
      </c>
      <c r="B1" s="2" t="s">
        <v>1</v>
      </c>
    </row>
    <row r="2" spans="1:3">
      <c r="B2" s="2" t="s">
        <v>2</v>
      </c>
      <c r="C2" s="2" t="s">
        <v>33</v>
      </c>
    </row>
    <row r="3" spans="1:3">
      <c r="A3" s="4" t="s">
        <v>35</v>
      </c>
      <c r="B3" s="5" t="n">
        <v>2803168</v>
      </c>
      <c r="C3" s="5" t="n">
        <v>3217252</v>
      </c>
    </row>
    <row r="4" spans="1:3">
      <c r="A4" s="4" t="s">
        <v>446</v>
      </c>
      <c r="B4" s="4" t="s">
        <v>447</v>
      </c>
      <c r="C4" s="4" t="s">
        <v>448</v>
      </c>
    </row>
    <row r="5" spans="1:3">
      <c r="A5" s="4" t="s">
        <v>449</v>
      </c>
      <c r="B5" s="4" t="s">
        <v>450</v>
      </c>
      <c r="C5" s="4" t="s">
        <v>451</v>
      </c>
    </row>
    <row r="6" spans="1:3">
      <c r="A6" s="4" t="s">
        <v>76</v>
      </c>
    </row>
    <row r="7" spans="1:3">
      <c r="A7" s="4" t="s">
        <v>35</v>
      </c>
      <c r="B7" s="5" t="n">
        <v>2803168</v>
      </c>
      <c r="C7" s="5" t="n">
        <v>3217252</v>
      </c>
    </row>
    <row r="8" spans="1:3">
      <c r="A8" s="4" t="s">
        <v>381</v>
      </c>
      <c r="B8" s="5" t="n">
        <v>2836564</v>
      </c>
      <c r="C8" s="5" t="n">
        <v>3235938</v>
      </c>
    </row>
    <row r="9" spans="1:3">
      <c r="A9" s="4" t="s">
        <v>387</v>
      </c>
      <c r="B9" s="4" t="s">
        <v>388</v>
      </c>
      <c r="C9" s="4" t="s">
        <v>389</v>
      </c>
    </row>
    <row r="10" spans="1:3">
      <c r="A10" s="4" t="s">
        <v>384</v>
      </c>
      <c r="B10" s="4" t="s">
        <v>385</v>
      </c>
      <c r="C10" s="4" t="s">
        <v>386</v>
      </c>
    </row>
    <row r="11" spans="1:3">
      <c r="A11" s="4" t="s">
        <v>452</v>
      </c>
    </row>
    <row r="12" spans="1:3">
      <c r="A12" s="4" t="s">
        <v>35</v>
      </c>
      <c r="B12" s="5" t="n">
        <v>10061</v>
      </c>
      <c r="C12" s="5" t="n">
        <v>0</v>
      </c>
    </row>
    <row r="13" spans="1:3">
      <c r="A13" s="4" t="s">
        <v>381</v>
      </c>
      <c r="B13" s="5" t="n">
        <v>10101</v>
      </c>
      <c r="C13" s="7" t="n">
        <v>0</v>
      </c>
    </row>
    <row r="14" spans="1:3">
      <c r="A14" s="4" t="s">
        <v>387</v>
      </c>
      <c r="B14" s="4" t="s">
        <v>453</v>
      </c>
    </row>
    <row r="15" spans="1:3">
      <c r="A15" s="4" t="s">
        <v>384</v>
      </c>
      <c r="B15" s="4" t="s">
        <v>454</v>
      </c>
    </row>
    <row r="16" spans="1:3">
      <c r="A16" s="4" t="s">
        <v>455</v>
      </c>
    </row>
    <row r="17" spans="1:3">
      <c r="A17" s="4" t="s">
        <v>35</v>
      </c>
      <c r="B17" s="5" t="n">
        <v>602705</v>
      </c>
      <c r="C17" s="7" t="n">
        <v>742523</v>
      </c>
    </row>
    <row r="18" spans="1:3">
      <c r="A18" s="4" t="s">
        <v>381</v>
      </c>
      <c r="B18" s="5" t="n">
        <v>600979</v>
      </c>
      <c r="C18" s="5" t="n">
        <v>740513</v>
      </c>
    </row>
    <row r="19" spans="1:3">
      <c r="A19" s="4" t="s">
        <v>387</v>
      </c>
      <c r="B19" s="4" t="s">
        <v>456</v>
      </c>
      <c r="C19" s="4" t="s">
        <v>457</v>
      </c>
    </row>
    <row r="20" spans="1:3">
      <c r="A20" s="4" t="s">
        <v>384</v>
      </c>
      <c r="B20" s="4" t="s">
        <v>414</v>
      </c>
      <c r="C20" s="4" t="s">
        <v>458</v>
      </c>
    </row>
    <row r="21" spans="1:3">
      <c r="A21" s="4" t="s">
        <v>459</v>
      </c>
    </row>
    <row r="22" spans="1:3">
      <c r="A22" s="4" t="s">
        <v>35</v>
      </c>
      <c r="B22" s="5" t="n">
        <v>1985654</v>
      </c>
      <c r="C22" s="5" t="n">
        <v>2466730</v>
      </c>
    </row>
    <row r="23" spans="1:3">
      <c r="A23" s="4" t="s">
        <v>381</v>
      </c>
      <c r="B23" s="5" t="n">
        <v>2021474</v>
      </c>
      <c r="C23" s="5" t="n">
        <v>2487369</v>
      </c>
    </row>
    <row r="24" spans="1:3">
      <c r="A24" s="4" t="s">
        <v>387</v>
      </c>
      <c r="B24" s="4" t="s">
        <v>460</v>
      </c>
      <c r="C24" s="4" t="s">
        <v>461</v>
      </c>
    </row>
    <row r="25" spans="1:3">
      <c r="A25" s="4" t="s">
        <v>384</v>
      </c>
      <c r="B25" s="4" t="s">
        <v>462</v>
      </c>
      <c r="C25" s="4" t="s">
        <v>463</v>
      </c>
    </row>
    <row r="26" spans="1:3">
      <c r="A26" s="4" t="s">
        <v>464</v>
      </c>
    </row>
    <row r="27" spans="1:3">
      <c r="A27" s="4" t="s">
        <v>35</v>
      </c>
      <c r="B27" s="5" t="n">
        <v>204748</v>
      </c>
      <c r="C27" s="5" t="n">
        <v>7999</v>
      </c>
    </row>
    <row r="28" spans="1:3">
      <c r="A28" s="4" t="s">
        <v>381</v>
      </c>
      <c r="B28" s="5" t="n">
        <v>204010</v>
      </c>
      <c r="C28" s="5" t="n">
        <v>8056</v>
      </c>
    </row>
    <row r="29" spans="1:3">
      <c r="A29" s="4" t="s">
        <v>387</v>
      </c>
      <c r="B29" s="4" t="s">
        <v>465</v>
      </c>
      <c r="C29" s="4" t="s">
        <v>466</v>
      </c>
    </row>
    <row r="30" spans="1:3">
      <c r="A30" s="4" t="s">
        <v>384</v>
      </c>
      <c r="B30" s="4" t="s">
        <v>467</v>
      </c>
      <c r="C30" s="4" t="s">
        <v>468</v>
      </c>
    </row>
    <row r="31" spans="1:3">
      <c r="A31" s="4" t="s">
        <v>469</v>
      </c>
    </row>
    <row r="32" spans="1:3">
      <c r="A32" s="4" t="s">
        <v>446</v>
      </c>
      <c r="B32" s="4" t="s">
        <v>470</v>
      </c>
      <c r="C32" s="4" t="s">
        <v>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4" t="s">
        <v>79</v>
      </c>
    </row>
    <row r="3" spans="1:3">
      <c r="A3" s="3" t="s">
        <v>406</v>
      </c>
    </row>
    <row r="4" spans="1:3">
      <c r="A4" s="4" t="s">
        <v>407</v>
      </c>
      <c r="B4" s="5" t="n">
        <v>1134469</v>
      </c>
      <c r="C4" s="5" t="n">
        <v>1557671</v>
      </c>
    </row>
    <row r="5" spans="1:3">
      <c r="A5" s="4" t="s">
        <v>410</v>
      </c>
      <c r="B5" s="5" t="n">
        <v>1079363</v>
      </c>
      <c r="C5" s="5" t="n">
        <v>1543113</v>
      </c>
    </row>
    <row r="6" spans="1:3">
      <c r="A6" s="4" t="s">
        <v>384</v>
      </c>
      <c r="B6" s="4" t="s">
        <v>441</v>
      </c>
      <c r="C6" s="4" t="s">
        <v>442</v>
      </c>
    </row>
    <row r="7" spans="1:3">
      <c r="A7" s="4" t="s">
        <v>387</v>
      </c>
      <c r="B7" s="4" t="s">
        <v>443</v>
      </c>
      <c r="C7" s="4" t="s">
        <v>444</v>
      </c>
    </row>
    <row r="8" spans="1:3">
      <c r="A8" s="4" t="s">
        <v>473</v>
      </c>
    </row>
    <row r="9" spans="1:3">
      <c r="A9" s="3" t="s">
        <v>406</v>
      </c>
    </row>
    <row r="10" spans="1:3">
      <c r="A10" s="4" t="s">
        <v>407</v>
      </c>
      <c r="B10" s="5" t="n">
        <v>330507</v>
      </c>
      <c r="C10" s="5" t="n">
        <v>369907</v>
      </c>
    </row>
    <row r="11" spans="1:3">
      <c r="A11" s="4" t="s">
        <v>410</v>
      </c>
      <c r="B11" s="5" t="n">
        <v>322535</v>
      </c>
      <c r="C11" s="5" t="n">
        <v>363087</v>
      </c>
    </row>
    <row r="12" spans="1:3">
      <c r="A12" s="4" t="s">
        <v>384</v>
      </c>
      <c r="B12" s="4" t="s">
        <v>474</v>
      </c>
      <c r="C12" s="4" t="s">
        <v>475</v>
      </c>
    </row>
    <row r="13" spans="1:3">
      <c r="A13" s="4" t="s">
        <v>387</v>
      </c>
      <c r="B13" s="4" t="s">
        <v>476</v>
      </c>
      <c r="C13" s="4" t="s">
        <v>477</v>
      </c>
    </row>
    <row r="14" spans="1:3">
      <c r="A14" s="4" t="s">
        <v>478</v>
      </c>
    </row>
    <row r="15" spans="1:3">
      <c r="A15" s="3" t="s">
        <v>406</v>
      </c>
    </row>
    <row r="16" spans="1:3">
      <c r="A16" s="4" t="s">
        <v>407</v>
      </c>
      <c r="B16" s="5" t="n">
        <v>487540</v>
      </c>
      <c r="C16" s="5" t="n">
        <v>635840</v>
      </c>
    </row>
    <row r="17" spans="1:3">
      <c r="A17" s="4" t="s">
        <v>410</v>
      </c>
      <c r="B17" s="5" t="n">
        <v>455263</v>
      </c>
      <c r="C17" s="5" t="n">
        <v>620734</v>
      </c>
    </row>
    <row r="18" spans="1:3">
      <c r="A18" s="4" t="s">
        <v>384</v>
      </c>
      <c r="B18" s="4" t="s">
        <v>479</v>
      </c>
      <c r="C18" s="4" t="s">
        <v>480</v>
      </c>
    </row>
    <row r="19" spans="1:3">
      <c r="A19" s="4" t="s">
        <v>387</v>
      </c>
      <c r="B19" s="4" t="s">
        <v>481</v>
      </c>
      <c r="C19" s="4" t="s">
        <v>482</v>
      </c>
    </row>
    <row r="20" spans="1:3">
      <c r="A20" s="4" t="s">
        <v>483</v>
      </c>
    </row>
    <row r="21" spans="1:3">
      <c r="A21" s="3" t="s">
        <v>406</v>
      </c>
    </row>
    <row r="22" spans="1:3">
      <c r="A22" s="4" t="s">
        <v>407</v>
      </c>
      <c r="B22" s="5" t="n">
        <v>316422</v>
      </c>
      <c r="C22" s="5" t="n">
        <v>551924</v>
      </c>
    </row>
    <row r="23" spans="1:3">
      <c r="A23" s="4" t="s">
        <v>410</v>
      </c>
      <c r="B23" s="5" t="n">
        <v>301565</v>
      </c>
      <c r="C23" s="5" t="n">
        <v>559292</v>
      </c>
    </row>
    <row r="24" spans="1:3">
      <c r="A24" s="4" t="s">
        <v>384</v>
      </c>
      <c r="B24" s="4" t="s">
        <v>484</v>
      </c>
      <c r="C24" s="4" t="s">
        <v>485</v>
      </c>
    </row>
    <row r="25" spans="1:3">
      <c r="A25" s="4" t="s">
        <v>387</v>
      </c>
      <c r="B25" s="4" t="s">
        <v>486</v>
      </c>
      <c r="C25" s="4" t="s">
        <v>4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5" t="n">
        <v>77798000</v>
      </c>
      <c r="C4" s="5" t="n">
        <v>99042000</v>
      </c>
      <c r="D4" s="5" t="n">
        <v>118764000</v>
      </c>
    </row>
    <row r="5" spans="1:4">
      <c r="A5" s="4" t="s">
        <v>86</v>
      </c>
      <c r="B5" s="7" t="n">
        <v>69391000</v>
      </c>
      <c r="C5" s="7" t="n">
        <v>74789000</v>
      </c>
      <c r="D5" s="7" t="n">
        <v>64282000</v>
      </c>
    </row>
    <row r="6" spans="1:4">
      <c r="A6" s="4" t="s">
        <v>87</v>
      </c>
      <c r="B6" s="7" t="n">
        <v>581000</v>
      </c>
      <c r="C6" s="7" t="n">
        <v>287000</v>
      </c>
      <c r="D6" s="7" t="n">
        <v>312000</v>
      </c>
    </row>
    <row r="7" spans="1:4">
      <c r="A7" s="4" t="s">
        <v>88</v>
      </c>
      <c r="B7" s="7" t="n">
        <v>-39582000</v>
      </c>
      <c r="C7" s="7" t="n">
        <v>-30800000</v>
      </c>
      <c r="D7" s="7" t="n">
        <v>-28631000</v>
      </c>
    </row>
    <row r="8" spans="1:4">
      <c r="A8" s="4" t="s">
        <v>89</v>
      </c>
      <c r="B8" s="7" t="n">
        <v>108188000</v>
      </c>
      <c r="C8" s="7" t="n">
        <v>143318000</v>
      </c>
      <c r="D8" s="7" t="n">
        <v>154727000</v>
      </c>
    </row>
    <row r="9" spans="1:4">
      <c r="A9" s="3" t="s">
        <v>90</v>
      </c>
    </row>
    <row r="10" spans="1:4">
      <c r="A10" s="4" t="s">
        <v>91</v>
      </c>
      <c r="B10" s="7" t="n">
        <v>21308000</v>
      </c>
      <c r="C10" s="7" t="n">
        <v>48638000</v>
      </c>
      <c r="D10" s="7" t="n">
        <v>45873000</v>
      </c>
    </row>
    <row r="11" spans="1:4">
      <c r="A11" s="4" t="s">
        <v>92</v>
      </c>
      <c r="B11" s="7" t="n">
        <v>-38998000</v>
      </c>
      <c r="C11" s="7" t="n">
        <v>-66005000</v>
      </c>
      <c r="D11" s="7" t="n">
        <v>-61086000</v>
      </c>
    </row>
    <row r="12" spans="1:4">
      <c r="A12" s="4" t="s">
        <v>93</v>
      </c>
      <c r="B12" s="7" t="n">
        <v>-17690000</v>
      </c>
      <c r="C12" s="7" t="n">
        <v>-17367000</v>
      </c>
      <c r="D12" s="7" t="n">
        <v>-15213000</v>
      </c>
    </row>
    <row r="13" spans="1:4">
      <c r="A13" s="3" t="s">
        <v>94</v>
      </c>
    </row>
    <row r="14" spans="1:4">
      <c r="A14" s="4" t="s">
        <v>95</v>
      </c>
      <c r="B14" s="7" t="n">
        <v>6059000</v>
      </c>
      <c r="C14" s="7" t="n">
        <v>0</v>
      </c>
      <c r="D14" s="7" t="n">
        <v>0</v>
      </c>
    </row>
    <row r="15" spans="1:4">
      <c r="A15" s="4" t="s">
        <v>96</v>
      </c>
      <c r="B15" s="7" t="n">
        <v>-5400000</v>
      </c>
      <c r="C15" s="7" t="n">
        <v>0</v>
      </c>
      <c r="D15" s="7" t="n">
        <v>0</v>
      </c>
    </row>
    <row r="16" spans="1:4">
      <c r="A16" s="4" t="s">
        <v>97</v>
      </c>
      <c r="B16" s="7" t="n">
        <v>659000</v>
      </c>
      <c r="C16" s="7" t="n">
        <v>0</v>
      </c>
      <c r="D16" s="7" t="n">
        <v>0</v>
      </c>
    </row>
    <row r="17" spans="1:4">
      <c r="A17" s="3" t="s">
        <v>98</v>
      </c>
    </row>
    <row r="18" spans="1:4">
      <c r="A18" s="4" t="s">
        <v>99</v>
      </c>
      <c r="B18" s="7" t="n">
        <v>3775000</v>
      </c>
      <c r="C18" s="7" t="n">
        <v>-2790000</v>
      </c>
      <c r="D18" s="7" t="n">
        <v>-8263000</v>
      </c>
    </row>
    <row r="19" spans="1:4">
      <c r="A19" s="4" t="s">
        <v>100</v>
      </c>
      <c r="B19" s="7" t="n">
        <v>5947000</v>
      </c>
      <c r="C19" s="7" t="n">
        <v>5673000</v>
      </c>
      <c r="D19" s="7" t="n">
        <v>39080000</v>
      </c>
    </row>
    <row r="20" spans="1:4">
      <c r="A20" s="4" t="s">
        <v>101</v>
      </c>
      <c r="B20" s="7" t="n">
        <v>-10337000</v>
      </c>
      <c r="C20" s="7" t="n">
        <v>-16437000</v>
      </c>
      <c r="D20" s="7" t="n">
        <v>-20388000</v>
      </c>
    </row>
    <row r="21" spans="1:4">
      <c r="A21" s="4" t="s">
        <v>102</v>
      </c>
      <c r="B21" s="7" t="n">
        <v>-96709000</v>
      </c>
      <c r="C21" s="7" t="n">
        <v>-45901000</v>
      </c>
      <c r="D21" s="7" t="n">
        <v>-20445000</v>
      </c>
    </row>
    <row r="22" spans="1:4">
      <c r="A22" s="4" t="s">
        <v>103</v>
      </c>
      <c r="B22" s="7" t="n">
        <v>-14710000</v>
      </c>
      <c r="C22" s="7" t="n">
        <v>-28095000</v>
      </c>
      <c r="D22" s="7" t="n">
        <v>187921000</v>
      </c>
    </row>
    <row r="23" spans="1:4">
      <c r="A23" s="4" t="s">
        <v>104</v>
      </c>
      <c r="B23" s="7" t="n">
        <v>40547000</v>
      </c>
      <c r="C23" s="7" t="n">
        <v>-43153000</v>
      </c>
      <c r="D23" s="7" t="n">
        <v>-26375000</v>
      </c>
    </row>
    <row r="24" spans="1:4">
      <c r="A24" s="4" t="s">
        <v>105</v>
      </c>
      <c r="B24" s="7" t="n">
        <v>63389000</v>
      </c>
      <c r="C24" s="7" t="n">
        <v>2056000</v>
      </c>
      <c r="D24" s="7" t="n">
        <v>-98654000</v>
      </c>
    </row>
    <row r="25" spans="1:4">
      <c r="A25" s="4" t="s">
        <v>106</v>
      </c>
      <c r="B25" s="7" t="n">
        <v>-10746000</v>
      </c>
      <c r="C25" s="7" t="n">
        <v>-415000</v>
      </c>
      <c r="D25" s="7" t="n">
        <v>-7611000</v>
      </c>
    </row>
    <row r="26" spans="1:4">
      <c r="A26" s="4" t="s">
        <v>107</v>
      </c>
      <c r="B26" s="7" t="n">
        <v>-5000000</v>
      </c>
      <c r="C26" s="7" t="n">
        <v>-10000000</v>
      </c>
      <c r="D26" s="7" t="n">
        <v>0</v>
      </c>
    </row>
    <row r="27" spans="1:4">
      <c r="A27" s="4" t="s">
        <v>108</v>
      </c>
      <c r="B27" s="7" t="n">
        <v>-23844000</v>
      </c>
      <c r="C27" s="7" t="n">
        <v>-139062000</v>
      </c>
      <c r="D27" s="7" t="n">
        <v>45265000</v>
      </c>
    </row>
    <row r="28" spans="1:4">
      <c r="A28" s="3" t="s">
        <v>109</v>
      </c>
    </row>
    <row r="29" spans="1:4">
      <c r="A29" s="4" t="s">
        <v>110</v>
      </c>
      <c r="B29" s="7" t="n">
        <v>14509000</v>
      </c>
      <c r="C29" s="7" t="n">
        <v>17225000</v>
      </c>
      <c r="D29" s="7" t="n">
        <v>17641000</v>
      </c>
    </row>
    <row r="30" spans="1:4">
      <c r="A30" s="4" t="s">
        <v>111</v>
      </c>
      <c r="B30" s="7" t="n">
        <v>9258000</v>
      </c>
      <c r="C30" s="7" t="n">
        <v>7980000</v>
      </c>
      <c r="D30" s="7" t="n">
        <v>7721000</v>
      </c>
    </row>
    <row r="31" spans="1:4">
      <c r="A31" s="4" t="s">
        <v>112</v>
      </c>
      <c r="B31" s="7" t="n">
        <v>23767000</v>
      </c>
      <c r="C31" s="7" t="n">
        <v>25205000</v>
      </c>
      <c r="D31" s="7" t="n">
        <v>25362000</v>
      </c>
    </row>
    <row r="32" spans="1:4">
      <c r="A32" s="4" t="s">
        <v>113</v>
      </c>
      <c r="B32" s="7" t="n">
        <v>43546000</v>
      </c>
      <c r="C32" s="7" t="n">
        <v>-38316000</v>
      </c>
      <c r="D32" s="7" t="n">
        <v>159417000</v>
      </c>
    </row>
    <row r="33" spans="1:4">
      <c r="A33" s="4" t="s">
        <v>114</v>
      </c>
      <c r="B33" s="7" t="n">
        <v>125000</v>
      </c>
      <c r="C33" s="7" t="n">
        <v>-42000</v>
      </c>
      <c r="D33" s="7" t="n">
        <v>238000</v>
      </c>
    </row>
    <row r="34" spans="1:4">
      <c r="A34" s="4" t="s">
        <v>115</v>
      </c>
      <c r="B34" s="7" t="n">
        <v>43669000</v>
      </c>
      <c r="C34" s="7" t="n">
        <v>-38358000</v>
      </c>
      <c r="D34" s="7" t="n">
        <v>159179000</v>
      </c>
    </row>
    <row r="35" spans="1:4">
      <c r="A35" s="4" t="s">
        <v>116</v>
      </c>
      <c r="B35" s="7" t="n">
        <v>43671000</v>
      </c>
      <c r="C35" s="7" t="n">
        <v>-38358000</v>
      </c>
      <c r="D35" s="7" t="n">
        <v>159179000</v>
      </c>
    </row>
    <row r="36" spans="1:4">
      <c r="A36" s="4" t="s">
        <v>117</v>
      </c>
      <c r="B36" s="7" t="n">
        <v>-4468000</v>
      </c>
      <c r="C36" s="7" t="n">
        <v>-4468000</v>
      </c>
      <c r="D36" s="7" t="n">
        <v>-2718000</v>
      </c>
    </row>
    <row r="37" spans="1:4">
      <c r="A37" s="4" t="s">
        <v>118</v>
      </c>
      <c r="B37" s="7" t="n">
        <v>-2000</v>
      </c>
      <c r="C37" s="7" t="n">
        <v>0</v>
      </c>
      <c r="D37" s="7" t="n">
        <v>0</v>
      </c>
    </row>
    <row r="38" spans="1:4">
      <c r="A38" s="4" t="s">
        <v>119</v>
      </c>
      <c r="B38" s="5" t="n">
        <v>39201000</v>
      </c>
      <c r="C38" s="5" t="n">
        <v>-42826000</v>
      </c>
      <c r="D38" s="5" t="n">
        <v>156461000</v>
      </c>
    </row>
    <row r="39" spans="1:4">
      <c r="A39" s="4" t="s">
        <v>120</v>
      </c>
      <c r="B39" s="6" t="n">
        <v>0.85</v>
      </c>
      <c r="C39" s="6" t="n">
        <v>-0.85</v>
      </c>
      <c r="D39" s="6" t="n">
        <v>3.06</v>
      </c>
    </row>
    <row r="40" spans="1:4">
      <c r="A40" s="4" t="s">
        <v>121</v>
      </c>
      <c r="B40" s="6" t="n">
        <v>0.85</v>
      </c>
      <c r="C40" s="6" t="n">
        <v>-0.85</v>
      </c>
      <c r="D40" s="6" t="n">
        <v>3.06</v>
      </c>
    </row>
    <row r="41" spans="1:4">
      <c r="A41" s="4" t="s">
        <v>122</v>
      </c>
      <c r="B41" s="7" t="n">
        <v>46005</v>
      </c>
      <c r="C41" s="7" t="n">
        <v>50506</v>
      </c>
      <c r="D41" s="7" t="n">
        <v>51176</v>
      </c>
    </row>
    <row r="42" spans="1:4">
      <c r="A42" s="4" t="s">
        <v>123</v>
      </c>
      <c r="B42" s="7" t="n">
        <v>46008</v>
      </c>
      <c r="C42" s="7" t="n">
        <v>50519</v>
      </c>
      <c r="D42" s="7" t="n">
        <v>511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3</v>
      </c>
      <c r="D2" s="2" t="s">
        <v>83</v>
      </c>
    </row>
    <row r="3" spans="1:4">
      <c r="A3" s="3" t="s">
        <v>308</v>
      </c>
    </row>
    <row r="4" spans="1:4">
      <c r="A4" s="4" t="s">
        <v>488</v>
      </c>
      <c r="B4" s="5" t="n">
        <v>3775</v>
      </c>
      <c r="C4" s="5" t="n">
        <v>-2790</v>
      </c>
      <c r="D4" s="5" t="n">
        <v>-8263</v>
      </c>
    </row>
    <row r="5" spans="1:4">
      <c r="A5" s="4" t="s">
        <v>76</v>
      </c>
    </row>
    <row r="6" spans="1:4">
      <c r="A6" s="3" t="s">
        <v>308</v>
      </c>
    </row>
    <row r="7" spans="1:4">
      <c r="A7" s="4" t="s">
        <v>489</v>
      </c>
      <c r="B7" s="7" t="n">
        <v>1374242</v>
      </c>
      <c r="C7" s="7" t="n">
        <v>2245959</v>
      </c>
      <c r="D7" s="7" t="n">
        <v>2277424</v>
      </c>
    </row>
    <row r="8" spans="1:4">
      <c r="A8" s="4" t="s">
        <v>490</v>
      </c>
      <c r="B8" s="7" t="n">
        <v>0</v>
      </c>
      <c r="C8" s="7" t="n">
        <v>0</v>
      </c>
      <c r="D8" s="7" t="n">
        <v>-608646</v>
      </c>
    </row>
    <row r="9" spans="1:4">
      <c r="A9" s="4" t="s">
        <v>491</v>
      </c>
      <c r="B9" s="7" t="n">
        <v>-1370467</v>
      </c>
      <c r="C9" s="7" t="n">
        <v>-2248749</v>
      </c>
      <c r="D9" s="7" t="n">
        <v>-1677041</v>
      </c>
    </row>
    <row r="10" spans="1:4">
      <c r="A10" s="4" t="s">
        <v>492</v>
      </c>
      <c r="B10" s="7" t="n">
        <v>9291</v>
      </c>
      <c r="C10" s="7" t="n">
        <v>10867</v>
      </c>
      <c r="D10" s="7" t="n">
        <v>10706</v>
      </c>
    </row>
    <row r="11" spans="1:4">
      <c r="A11" s="4" t="s">
        <v>493</v>
      </c>
      <c r="B11" s="7" t="n">
        <v>-5516</v>
      </c>
      <c r="C11" s="7" t="n">
        <v>-13657</v>
      </c>
      <c r="D11" s="7" t="n">
        <v>-18969</v>
      </c>
    </row>
    <row r="12" spans="1:4">
      <c r="A12" s="4" t="s">
        <v>488</v>
      </c>
      <c r="B12" s="5" t="n">
        <v>3775</v>
      </c>
      <c r="C12" s="5" t="n">
        <v>-2790</v>
      </c>
      <c r="D12" s="5" t="n">
        <v>-82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3</v>
      </c>
      <c r="D2" s="2" t="s">
        <v>83</v>
      </c>
    </row>
    <row r="3" spans="1:4">
      <c r="A3" s="3" t="s">
        <v>495</v>
      </c>
    </row>
    <row r="4" spans="1:4">
      <c r="A4" s="4" t="s">
        <v>174</v>
      </c>
      <c r="B4" s="5" t="n">
        <v>-725311</v>
      </c>
      <c r="C4" s="5" t="n">
        <v>-440075</v>
      </c>
      <c r="D4" s="5" t="n">
        <v>-583345</v>
      </c>
    </row>
    <row r="5" spans="1:4">
      <c r="A5" s="4" t="s">
        <v>100</v>
      </c>
      <c r="B5" s="7" t="n">
        <v>5947</v>
      </c>
      <c r="C5" s="7" t="n">
        <v>5673</v>
      </c>
      <c r="D5" s="7" t="n">
        <v>39080</v>
      </c>
    </row>
    <row r="6" spans="1:4">
      <c r="A6" s="4" t="s">
        <v>79</v>
      </c>
    </row>
    <row r="7" spans="1:4">
      <c r="A7" s="3" t="s">
        <v>495</v>
      </c>
    </row>
    <row r="8" spans="1:4">
      <c r="A8" s="4" t="s">
        <v>174</v>
      </c>
      <c r="B8" s="7" t="n">
        <v>725311</v>
      </c>
      <c r="C8" s="7" t="n">
        <v>440075</v>
      </c>
      <c r="D8" s="7" t="n">
        <v>583345</v>
      </c>
    </row>
    <row r="9" spans="1:4">
      <c r="A9" s="4" t="s">
        <v>490</v>
      </c>
      <c r="B9" s="7" t="n">
        <v>-2565</v>
      </c>
      <c r="C9" s="7" t="n">
        <v>2565</v>
      </c>
      <c r="D9" s="7" t="n">
        <v>0</v>
      </c>
    </row>
    <row r="10" spans="1:4">
      <c r="A10" s="4" t="s">
        <v>496</v>
      </c>
      <c r="B10" s="7" t="n">
        <v>-716799</v>
      </c>
      <c r="C10" s="7" t="n">
        <v>-436967</v>
      </c>
      <c r="D10" s="7" t="n">
        <v>-544265</v>
      </c>
    </row>
    <row r="11" spans="1:4">
      <c r="A11" s="4" t="s">
        <v>497</v>
      </c>
      <c r="B11" s="7" t="n">
        <v>-12129</v>
      </c>
      <c r="C11" s="7" t="n">
        <v>-8869</v>
      </c>
      <c r="D11" s="7" t="n">
        <v>-44571</v>
      </c>
    </row>
    <row r="12" spans="1:4">
      <c r="A12" s="4" t="s">
        <v>498</v>
      </c>
      <c r="B12" s="7" t="n">
        <v>-6182</v>
      </c>
      <c r="C12" s="7" t="n">
        <v>-3196</v>
      </c>
      <c r="D12" s="7" t="n">
        <v>-5491</v>
      </c>
    </row>
    <row r="13" spans="1:4">
      <c r="A13" s="4" t="s">
        <v>100</v>
      </c>
      <c r="B13" s="5" t="n">
        <v>5947</v>
      </c>
      <c r="C13" s="5" t="n">
        <v>5673</v>
      </c>
      <c r="D13" s="5" t="n">
        <v>390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3</v>
      </c>
    </row>
    <row r="2" spans="1:3">
      <c r="A2" s="3" t="s">
        <v>500</v>
      </c>
    </row>
    <row r="3" spans="1:3">
      <c r="A3" s="4" t="s">
        <v>501</v>
      </c>
      <c r="B3" s="5" t="n">
        <v>2720941</v>
      </c>
      <c r="C3" s="5" t="n">
        <v>3183742</v>
      </c>
    </row>
    <row r="4" spans="1:3">
      <c r="A4" s="4" t="s">
        <v>502</v>
      </c>
    </row>
    <row r="5" spans="1:3">
      <c r="A5" s="3" t="s">
        <v>500</v>
      </c>
    </row>
    <row r="6" spans="1:3">
      <c r="A6" s="4" t="s">
        <v>501</v>
      </c>
      <c r="B6" s="7" t="n">
        <v>2102203</v>
      </c>
      <c r="C6" s="7" t="n">
        <v>2519596</v>
      </c>
    </row>
    <row r="7" spans="1:3">
      <c r="A7" s="4" t="s">
        <v>503</v>
      </c>
    </row>
    <row r="8" spans="1:3">
      <c r="A8" s="3" t="s">
        <v>500</v>
      </c>
    </row>
    <row r="9" spans="1:3">
      <c r="A9" s="4" t="s">
        <v>501</v>
      </c>
      <c r="B9" s="7" t="n">
        <v>618738</v>
      </c>
      <c r="C9" s="7" t="n">
        <v>664146</v>
      </c>
    </row>
    <row r="10" spans="1:3">
      <c r="A10" s="4" t="s">
        <v>76</v>
      </c>
    </row>
    <row r="11" spans="1:3">
      <c r="A11" s="3" t="s">
        <v>500</v>
      </c>
    </row>
    <row r="12" spans="1:3">
      <c r="A12" s="4" t="s">
        <v>504</v>
      </c>
      <c r="B12" s="7" t="n">
        <v>2713274</v>
      </c>
      <c r="C12" s="7" t="n">
        <v>3174675</v>
      </c>
    </row>
    <row r="13" spans="1:3">
      <c r="A13" s="4" t="s">
        <v>505</v>
      </c>
    </row>
    <row r="14" spans="1:3">
      <c r="A14" s="3" t="s">
        <v>500</v>
      </c>
    </row>
    <row r="15" spans="1:3">
      <c r="A15" s="4" t="s">
        <v>504</v>
      </c>
      <c r="B15" s="7" t="n">
        <v>286698</v>
      </c>
      <c r="C15" s="7" t="n">
        <v>270517</v>
      </c>
    </row>
    <row r="16" spans="1:3">
      <c r="A16" s="4" t="s">
        <v>506</v>
      </c>
      <c r="B16" s="7" t="n">
        <v>806</v>
      </c>
      <c r="C16" s="7" t="n">
        <v>803</v>
      </c>
    </row>
    <row r="17" spans="1:3">
      <c r="A17" s="4" t="s">
        <v>507</v>
      </c>
    </row>
    <row r="18" spans="1:3">
      <c r="A18" s="3" t="s">
        <v>500</v>
      </c>
    </row>
    <row r="19" spans="1:3">
      <c r="A19" s="4" t="s">
        <v>504</v>
      </c>
      <c r="B19" s="7" t="n">
        <v>184488</v>
      </c>
      <c r="C19" s="7" t="n">
        <v>249590</v>
      </c>
    </row>
    <row r="20" spans="1:3">
      <c r="A20" s="4" t="s">
        <v>506</v>
      </c>
      <c r="B20" s="7" t="n">
        <v>516</v>
      </c>
      <c r="C20" s="7" t="n">
        <v>741</v>
      </c>
    </row>
    <row r="21" spans="1:3">
      <c r="A21" s="4" t="s">
        <v>508</v>
      </c>
    </row>
    <row r="22" spans="1:3">
      <c r="A22" s="3" t="s">
        <v>500</v>
      </c>
    </row>
    <row r="23" spans="1:3">
      <c r="A23" s="4" t="s">
        <v>504</v>
      </c>
      <c r="B23" s="7" t="n">
        <v>102210</v>
      </c>
      <c r="C23" s="7" t="n">
        <v>20927</v>
      </c>
    </row>
    <row r="24" spans="1:3">
      <c r="A24" s="4" t="s">
        <v>506</v>
      </c>
      <c r="B24" s="7" t="n">
        <v>290</v>
      </c>
      <c r="C24" s="7" t="n">
        <v>62</v>
      </c>
    </row>
    <row r="25" spans="1:3">
      <c r="A25" s="4" t="s">
        <v>509</v>
      </c>
    </row>
    <row r="26" spans="1:3">
      <c r="A26" s="3" t="s">
        <v>500</v>
      </c>
    </row>
    <row r="27" spans="1:3">
      <c r="A27" s="4" t="s">
        <v>504</v>
      </c>
      <c r="B27" s="7" t="n">
        <v>2425300</v>
      </c>
      <c r="C27" s="7" t="n">
        <v>2900584</v>
      </c>
    </row>
    <row r="28" spans="1:3">
      <c r="A28" s="4" t="s">
        <v>506</v>
      </c>
      <c r="B28" s="7" t="n">
        <v>6858</v>
      </c>
      <c r="C28" s="7" t="n">
        <v>8254</v>
      </c>
    </row>
    <row r="29" spans="1:3">
      <c r="A29" s="4" t="s">
        <v>510</v>
      </c>
    </row>
    <row r="30" spans="1:3">
      <c r="A30" s="3" t="s">
        <v>500</v>
      </c>
    </row>
    <row r="31" spans="1:3">
      <c r="A31" s="4" t="s">
        <v>504</v>
      </c>
      <c r="B31" s="7" t="n">
        <v>1911218</v>
      </c>
      <c r="C31" s="7" t="n">
        <v>2261124</v>
      </c>
    </row>
    <row r="32" spans="1:3">
      <c r="A32" s="4" t="s">
        <v>506</v>
      </c>
      <c r="B32" s="7" t="n">
        <v>5375</v>
      </c>
      <c r="C32" s="7" t="n">
        <v>6428</v>
      </c>
    </row>
    <row r="33" spans="1:3">
      <c r="A33" s="4" t="s">
        <v>511</v>
      </c>
    </row>
    <row r="34" spans="1:3">
      <c r="A34" s="3" t="s">
        <v>500</v>
      </c>
    </row>
    <row r="35" spans="1:3">
      <c r="A35" s="4" t="s">
        <v>504</v>
      </c>
      <c r="B35" s="7" t="n">
        <v>514082</v>
      </c>
      <c r="C35" s="7" t="n">
        <v>639460</v>
      </c>
    </row>
    <row r="36" spans="1:3">
      <c r="A36" s="4" t="s">
        <v>506</v>
      </c>
      <c r="B36" s="7" t="n">
        <v>1483</v>
      </c>
      <c r="C36" s="7" t="n">
        <v>1826</v>
      </c>
    </row>
    <row r="37" spans="1:3">
      <c r="A37" s="4" t="s">
        <v>512</v>
      </c>
    </row>
    <row r="38" spans="1:3">
      <c r="A38" s="3" t="s">
        <v>500</v>
      </c>
    </row>
    <row r="39" spans="1:3">
      <c r="A39" s="4" t="s">
        <v>504</v>
      </c>
      <c r="B39" s="7" t="n">
        <v>1276</v>
      </c>
      <c r="C39" s="7" t="n">
        <v>3574</v>
      </c>
    </row>
    <row r="40" spans="1:3">
      <c r="A40" s="4" t="s">
        <v>506</v>
      </c>
      <c r="B40" s="7" t="n">
        <v>3</v>
      </c>
      <c r="C40" s="7" t="n">
        <v>10</v>
      </c>
    </row>
    <row r="41" spans="1:3">
      <c r="A41" s="4" t="s">
        <v>513</v>
      </c>
    </row>
    <row r="42" spans="1:3">
      <c r="A42" s="3" t="s">
        <v>500</v>
      </c>
    </row>
    <row r="43" spans="1:3">
      <c r="A43" s="4" t="s">
        <v>504</v>
      </c>
      <c r="B43" s="7" t="n">
        <v>605</v>
      </c>
      <c r="C43" s="7" t="n">
        <v>1708</v>
      </c>
    </row>
    <row r="44" spans="1:3">
      <c r="A44" s="4" t="s">
        <v>506</v>
      </c>
      <c r="B44" s="7" t="n">
        <v>1</v>
      </c>
      <c r="C44" s="7" t="n">
        <v>5</v>
      </c>
    </row>
    <row r="45" spans="1:3">
      <c r="A45" s="4" t="s">
        <v>514</v>
      </c>
    </row>
    <row r="46" spans="1:3">
      <c r="A46" s="3" t="s">
        <v>500</v>
      </c>
    </row>
    <row r="47" spans="1:3">
      <c r="A47" s="4" t="s">
        <v>504</v>
      </c>
      <c r="B47" s="7" t="n">
        <v>671</v>
      </c>
      <c r="C47" s="7" t="n">
        <v>1866</v>
      </c>
    </row>
    <row r="48" spans="1:3">
      <c r="A48" s="4" t="s">
        <v>506</v>
      </c>
      <c r="B48" s="5" t="n">
        <v>2</v>
      </c>
      <c r="C48"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3</v>
      </c>
    </row>
    <row r="2" spans="1:3">
      <c r="A2" s="3" t="s">
        <v>516</v>
      </c>
    </row>
    <row r="3" spans="1:3">
      <c r="A3" s="4" t="s">
        <v>77</v>
      </c>
      <c r="B3" s="5" t="n">
        <v>1019834</v>
      </c>
      <c r="C3" s="5" t="n">
        <v>1435931</v>
      </c>
    </row>
    <row r="4" spans="1:3">
      <c r="A4" s="4" t="s">
        <v>517</v>
      </c>
    </row>
    <row r="5" spans="1:3">
      <c r="A5" s="3" t="s">
        <v>516</v>
      </c>
    </row>
    <row r="6" spans="1:3">
      <c r="A6" s="4" t="s">
        <v>77</v>
      </c>
      <c r="B6" s="7" t="n">
        <v>1019834</v>
      </c>
      <c r="C6" s="7" t="n">
        <v>1435931</v>
      </c>
    </row>
    <row r="7" spans="1:3">
      <c r="A7" s="4" t="s">
        <v>518</v>
      </c>
      <c r="B7" s="7" t="n">
        <v>966983</v>
      </c>
      <c r="C7" s="7" t="n">
        <v>1419687</v>
      </c>
    </row>
    <row r="8" spans="1:3">
      <c r="A8" s="4" t="s">
        <v>519</v>
      </c>
      <c r="B8" s="7" t="n">
        <v>1361</v>
      </c>
      <c r="C8" s="7" t="n">
        <v>2247</v>
      </c>
    </row>
    <row r="9" spans="1:3">
      <c r="A9" s="4" t="s">
        <v>520</v>
      </c>
    </row>
    <row r="10" spans="1:3">
      <c r="A10" s="3" t="s">
        <v>516</v>
      </c>
    </row>
    <row r="11" spans="1:3">
      <c r="A11" s="4" t="s">
        <v>77</v>
      </c>
      <c r="B11" s="7" t="n">
        <v>1000000</v>
      </c>
      <c r="C11" s="7" t="n">
        <v>1200000</v>
      </c>
    </row>
    <row r="12" spans="1:3">
      <c r="A12" s="4" t="s">
        <v>521</v>
      </c>
    </row>
    <row r="13" spans="1:3">
      <c r="A13" s="3" t="s">
        <v>516</v>
      </c>
    </row>
    <row r="14" spans="1:3">
      <c r="A14" s="4" t="s">
        <v>77</v>
      </c>
      <c r="B14" s="7" t="n">
        <v>859046</v>
      </c>
      <c r="C14" s="7" t="n">
        <v>1067283</v>
      </c>
    </row>
    <row r="15" spans="1:3">
      <c r="A15" s="4" t="s">
        <v>518</v>
      </c>
      <c r="B15" s="7" t="n">
        <v>814457</v>
      </c>
      <c r="C15" s="7" t="n">
        <v>1056492</v>
      </c>
    </row>
    <row r="16" spans="1:3">
      <c r="A16" s="4" t="s">
        <v>519</v>
      </c>
      <c r="B16" s="7" t="n">
        <v>1142</v>
      </c>
      <c r="C16" s="7" t="n">
        <v>1669</v>
      </c>
    </row>
    <row r="17" spans="1:3">
      <c r="A17" s="4" t="s">
        <v>522</v>
      </c>
    </row>
    <row r="18" spans="1:3">
      <c r="A18" s="3" t="s">
        <v>516</v>
      </c>
    </row>
    <row r="19" spans="1:3">
      <c r="A19" s="4" t="s">
        <v>77</v>
      </c>
      <c r="B19" s="7" t="n">
        <v>109057</v>
      </c>
      <c r="C19" s="7" t="n">
        <v>200120</v>
      </c>
    </row>
    <row r="20" spans="1:3">
      <c r="A20" s="4" t="s">
        <v>518</v>
      </c>
      <c r="B20" s="7" t="n">
        <v>103483</v>
      </c>
      <c r="C20" s="7" t="n">
        <v>196500</v>
      </c>
    </row>
    <row r="21" spans="1:3">
      <c r="A21" s="4" t="s">
        <v>519</v>
      </c>
      <c r="B21" s="7" t="n">
        <v>83</v>
      </c>
      <c r="C21" s="7" t="n">
        <v>217</v>
      </c>
    </row>
    <row r="22" spans="1:3">
      <c r="A22" s="4" t="s">
        <v>523</v>
      </c>
    </row>
    <row r="23" spans="1:3">
      <c r="A23" s="3" t="s">
        <v>516</v>
      </c>
    </row>
    <row r="24" spans="1:3">
      <c r="A24" s="4" t="s">
        <v>77</v>
      </c>
      <c r="B24" s="7" t="n">
        <v>51731</v>
      </c>
      <c r="C24" s="7" t="n">
        <v>168528</v>
      </c>
    </row>
    <row r="25" spans="1:3">
      <c r="A25" s="4" t="s">
        <v>518</v>
      </c>
      <c r="B25" s="7" t="n">
        <v>49043</v>
      </c>
      <c r="C25" s="7" t="n">
        <v>166695</v>
      </c>
    </row>
    <row r="26" spans="1:3">
      <c r="A26" s="4" t="s">
        <v>519</v>
      </c>
      <c r="B26" s="5" t="n">
        <v>136</v>
      </c>
      <c r="C26" s="5" t="n">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3</v>
      </c>
    </row>
    <row r="2" spans="1:3">
      <c r="A2" s="3" t="s">
        <v>500</v>
      </c>
    </row>
    <row r="3" spans="1:3">
      <c r="A3" s="4" t="s">
        <v>504</v>
      </c>
      <c r="B3" s="5" t="n">
        <v>2713274</v>
      </c>
      <c r="C3" s="5" t="n">
        <v>3174675</v>
      </c>
    </row>
    <row r="4" spans="1:3">
      <c r="A4" s="4" t="s">
        <v>517</v>
      </c>
    </row>
    <row r="5" spans="1:3">
      <c r="A5" s="3" t="s">
        <v>500</v>
      </c>
    </row>
    <row r="6" spans="1:3">
      <c r="A6" s="4" t="s">
        <v>504</v>
      </c>
      <c r="B6" s="7" t="n">
        <v>2711998</v>
      </c>
      <c r="C6" s="7" t="n">
        <v>3171101</v>
      </c>
    </row>
    <row r="7" spans="1:3">
      <c r="A7" s="4" t="s">
        <v>518</v>
      </c>
      <c r="B7" s="7" t="n">
        <v>2744431</v>
      </c>
      <c r="C7" s="7" t="n">
        <v>3189455</v>
      </c>
    </row>
    <row r="8" spans="1:3">
      <c r="A8" s="4" t="s">
        <v>519</v>
      </c>
      <c r="B8" s="7" t="n">
        <v>7664</v>
      </c>
      <c r="C8" s="7" t="n">
        <v>9057</v>
      </c>
    </row>
    <row r="9" spans="1:3">
      <c r="A9" s="4" t="s">
        <v>525</v>
      </c>
    </row>
    <row r="10" spans="1:3">
      <c r="A10" s="3" t="s">
        <v>500</v>
      </c>
    </row>
    <row r="11" spans="1:3">
      <c r="A11" s="4" t="s">
        <v>504</v>
      </c>
      <c r="B11" s="7" t="n">
        <v>672749</v>
      </c>
      <c r="C11" s="7" t="n">
        <v>1637388</v>
      </c>
    </row>
    <row r="12" spans="1:3">
      <c r="A12" s="4" t="s">
        <v>518</v>
      </c>
      <c r="B12" s="7" t="n">
        <v>681287</v>
      </c>
      <c r="C12" s="7" t="n">
        <v>1647007</v>
      </c>
    </row>
    <row r="13" spans="1:3">
      <c r="A13" s="4" t="s">
        <v>519</v>
      </c>
      <c r="B13" s="7" t="n">
        <v>1887</v>
      </c>
      <c r="C13" s="7" t="n">
        <v>4718</v>
      </c>
    </row>
    <row r="14" spans="1:3">
      <c r="A14" s="4" t="s">
        <v>526</v>
      </c>
    </row>
    <row r="15" spans="1:3">
      <c r="A15" s="3" t="s">
        <v>500</v>
      </c>
    </row>
    <row r="16" spans="1:3">
      <c r="A16" s="4" t="s">
        <v>504</v>
      </c>
      <c r="B16" s="7" t="n">
        <v>1061202</v>
      </c>
      <c r="C16" s="7" t="n">
        <v>340855</v>
      </c>
    </row>
    <row r="17" spans="1:3">
      <c r="A17" s="4" t="s">
        <v>518</v>
      </c>
      <c r="B17" s="7" t="n">
        <v>1074283</v>
      </c>
      <c r="C17" s="7" t="n">
        <v>340852</v>
      </c>
    </row>
    <row r="18" spans="1:3">
      <c r="A18" s="4" t="s">
        <v>519</v>
      </c>
      <c r="B18" s="7" t="n">
        <v>3030</v>
      </c>
      <c r="C18" s="7" t="n">
        <v>940</v>
      </c>
    </row>
    <row r="19" spans="1:3">
      <c r="A19" s="4" t="s">
        <v>527</v>
      </c>
    </row>
    <row r="20" spans="1:3">
      <c r="A20" s="3" t="s">
        <v>500</v>
      </c>
    </row>
    <row r="21" spans="1:3">
      <c r="A21" s="4" t="s">
        <v>504</v>
      </c>
      <c r="B21" s="7" t="n">
        <v>496562</v>
      </c>
      <c r="C21" s="7" t="n">
        <v>329397</v>
      </c>
    </row>
    <row r="22" spans="1:3">
      <c r="A22" s="4" t="s">
        <v>518</v>
      </c>
      <c r="B22" s="7" t="n">
        <v>500517</v>
      </c>
      <c r="C22" s="7" t="n">
        <v>330832</v>
      </c>
    </row>
    <row r="23" spans="1:3">
      <c r="A23" s="4" t="s">
        <v>519</v>
      </c>
      <c r="B23" s="7" t="n">
        <v>1363</v>
      </c>
      <c r="C23" s="7" t="n">
        <v>932</v>
      </c>
    </row>
    <row r="24" spans="1:3">
      <c r="A24" s="4" t="s">
        <v>528</v>
      </c>
    </row>
    <row r="25" spans="1:3">
      <c r="A25" s="3" t="s">
        <v>500</v>
      </c>
    </row>
    <row r="26" spans="1:3">
      <c r="A26" s="4" t="s">
        <v>504</v>
      </c>
      <c r="B26" s="7" t="n">
        <v>481485</v>
      </c>
      <c r="C26" s="7" t="n">
        <v>863461</v>
      </c>
    </row>
    <row r="27" spans="1:3">
      <c r="A27" s="4" t="s">
        <v>518</v>
      </c>
      <c r="B27" s="7" t="n">
        <v>488344</v>
      </c>
      <c r="C27" s="7" t="n">
        <v>870764</v>
      </c>
    </row>
    <row r="28" spans="1:3">
      <c r="A28" s="4" t="s">
        <v>519</v>
      </c>
      <c r="B28" s="5" t="n">
        <v>1384</v>
      </c>
      <c r="C28" s="5" t="n">
        <v>2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3</v>
      </c>
    </row>
    <row r="2" spans="1:3">
      <c r="A2" s="4" t="s">
        <v>405</v>
      </c>
    </row>
    <row r="3" spans="1:3">
      <c r="A3" s="3" t="s">
        <v>308</v>
      </c>
    </row>
    <row r="4" spans="1:3">
      <c r="A4" s="4" t="s">
        <v>407</v>
      </c>
      <c r="B4" s="5" t="n">
        <v>181267</v>
      </c>
      <c r="C4" s="5" t="n">
        <v>411780</v>
      </c>
    </row>
    <row r="5" spans="1:3">
      <c r="A5" s="4" t="s">
        <v>384</v>
      </c>
      <c r="B5" s="4" t="s">
        <v>413</v>
      </c>
      <c r="C5" s="4" t="s">
        <v>414</v>
      </c>
    </row>
    <row r="6" spans="1:3">
      <c r="A6" s="4" t="s">
        <v>418</v>
      </c>
    </row>
    <row r="7" spans="1:3">
      <c r="A7" s="3" t="s">
        <v>308</v>
      </c>
    </row>
    <row r="8" spans="1:3">
      <c r="A8" s="4" t="s">
        <v>407</v>
      </c>
      <c r="B8" s="5" t="n">
        <v>317532</v>
      </c>
      <c r="C8" s="5" t="n">
        <v>361028</v>
      </c>
    </row>
    <row r="9" spans="1:3">
      <c r="A9" s="4" t="s">
        <v>384</v>
      </c>
      <c r="B9" s="4" t="s">
        <v>419</v>
      </c>
      <c r="C9" s="4" t="s">
        <v>420</v>
      </c>
    </row>
    <row r="10" spans="1:3">
      <c r="A10" s="4" t="s">
        <v>530</v>
      </c>
    </row>
    <row r="11" spans="1:3">
      <c r="A11" s="3" t="s">
        <v>308</v>
      </c>
    </row>
    <row r="12" spans="1:3">
      <c r="A12" s="4" t="s">
        <v>384</v>
      </c>
      <c r="B12" s="4" t="s">
        <v>531</v>
      </c>
    </row>
    <row r="13" spans="1:3">
      <c r="A13" s="4" t="s">
        <v>532</v>
      </c>
      <c r="B13" s="4" t="s">
        <v>533</v>
      </c>
    </row>
    <row r="14" spans="1:3">
      <c r="A14" s="4" t="s">
        <v>534</v>
      </c>
    </row>
    <row r="15" spans="1:3">
      <c r="A15" s="3" t="s">
        <v>308</v>
      </c>
    </row>
    <row r="16" spans="1:3">
      <c r="A16" s="4" t="s">
        <v>384</v>
      </c>
      <c r="B16" s="4" t="s">
        <v>535</v>
      </c>
    </row>
    <row r="17" spans="1:3">
      <c r="A17" s="4" t="s">
        <v>532</v>
      </c>
      <c r="B17" s="4" t="s">
        <v>536</v>
      </c>
    </row>
    <row r="18" spans="1:3">
      <c r="A18" s="4" t="s">
        <v>423</v>
      </c>
    </row>
    <row r="19" spans="1:3">
      <c r="A19" s="3" t="s">
        <v>308</v>
      </c>
    </row>
    <row r="20" spans="1:3">
      <c r="A20" s="4" t="s">
        <v>407</v>
      </c>
      <c r="B20" s="5" t="n">
        <v>345586</v>
      </c>
      <c r="C20" s="5" t="n">
        <v>430679</v>
      </c>
    </row>
    <row r="21" spans="1:3">
      <c r="A21" s="4" t="s">
        <v>384</v>
      </c>
      <c r="B21" s="4" t="s">
        <v>424</v>
      </c>
      <c r="C21" s="4" t="s">
        <v>425</v>
      </c>
    </row>
    <row r="22" spans="1:3">
      <c r="A22" s="4" t="s">
        <v>537</v>
      </c>
    </row>
    <row r="23" spans="1:3">
      <c r="A23" s="3" t="s">
        <v>308</v>
      </c>
    </row>
    <row r="24" spans="1:3">
      <c r="A24" s="4" t="s">
        <v>384</v>
      </c>
      <c r="B24" s="4" t="s">
        <v>538</v>
      </c>
    </row>
    <row r="25" spans="1:3">
      <c r="A25" s="4" t="s">
        <v>532</v>
      </c>
      <c r="B25" s="4" t="s">
        <v>539</v>
      </c>
    </row>
    <row r="26" spans="1:3">
      <c r="A26" s="4" t="s">
        <v>540</v>
      </c>
    </row>
    <row r="27" spans="1:3">
      <c r="A27" s="3" t="s">
        <v>308</v>
      </c>
    </row>
    <row r="28" spans="1:3">
      <c r="A28" s="4" t="s">
        <v>384</v>
      </c>
      <c r="B28" s="4" t="s">
        <v>541</v>
      </c>
    </row>
    <row r="29" spans="1:3">
      <c r="A29" s="4" t="s">
        <v>532</v>
      </c>
      <c r="B29" s="4" t="s">
        <v>542</v>
      </c>
    </row>
    <row r="30" spans="1:3">
      <c r="A30" s="4" t="s">
        <v>428</v>
      </c>
    </row>
    <row r="31" spans="1:3">
      <c r="A31" s="3" t="s">
        <v>308</v>
      </c>
    </row>
    <row r="32" spans="1:3">
      <c r="A32" s="4" t="s">
        <v>407</v>
      </c>
      <c r="B32" s="5" t="n">
        <v>180169</v>
      </c>
      <c r="C32" s="5" t="n">
        <v>150014</v>
      </c>
    </row>
    <row r="33" spans="1:3">
      <c r="A33" s="4" t="s">
        <v>384</v>
      </c>
      <c r="B33" s="4" t="s">
        <v>429</v>
      </c>
      <c r="C33" s="4" t="s">
        <v>430</v>
      </c>
    </row>
    <row r="34" spans="1:3">
      <c r="A34" s="4" t="s">
        <v>543</v>
      </c>
    </row>
    <row r="35" spans="1:3">
      <c r="A35" s="3" t="s">
        <v>308</v>
      </c>
    </row>
    <row r="36" spans="1:3">
      <c r="A36" s="4" t="s">
        <v>384</v>
      </c>
      <c r="B36" s="4" t="s">
        <v>544</v>
      </c>
    </row>
    <row r="37" spans="1:3">
      <c r="A37" s="4" t="s">
        <v>532</v>
      </c>
      <c r="B37" s="4" t="s">
        <v>545</v>
      </c>
    </row>
    <row r="38" spans="1:3">
      <c r="A38" s="4" t="s">
        <v>546</v>
      </c>
    </row>
    <row r="39" spans="1:3">
      <c r="A39" s="3" t="s">
        <v>308</v>
      </c>
    </row>
    <row r="40" spans="1:3">
      <c r="A40" s="4" t="s">
        <v>384</v>
      </c>
      <c r="B40" s="4" t="s">
        <v>547</v>
      </c>
    </row>
    <row r="41" spans="1:3">
      <c r="A41" s="4" t="s">
        <v>532</v>
      </c>
      <c r="B41" s="4" t="s">
        <v>548</v>
      </c>
    </row>
    <row r="42" spans="1:3">
      <c r="A42" s="4" t="s">
        <v>433</v>
      </c>
    </row>
    <row r="43" spans="1:3">
      <c r="A43" s="3" t="s">
        <v>308</v>
      </c>
    </row>
    <row r="44" spans="1:3">
      <c r="A44" s="4" t="s">
        <v>407</v>
      </c>
      <c r="B44" s="5" t="n">
        <v>92195</v>
      </c>
      <c r="C44" s="5" t="n">
        <v>204170</v>
      </c>
    </row>
    <row r="45" spans="1:3">
      <c r="A45" s="4" t="s">
        <v>384</v>
      </c>
      <c r="B45" s="4" t="s">
        <v>434</v>
      </c>
      <c r="C45" s="4" t="s">
        <v>435</v>
      </c>
    </row>
    <row r="46" spans="1:3">
      <c r="A46" s="4" t="s">
        <v>438</v>
      </c>
    </row>
    <row r="47" spans="1:3">
      <c r="A47" s="3" t="s">
        <v>308</v>
      </c>
    </row>
    <row r="48" spans="1:3">
      <c r="A48" s="4" t="s">
        <v>407</v>
      </c>
      <c r="B48" s="5" t="n">
        <v>17720</v>
      </c>
    </row>
    <row r="49" spans="1:3">
      <c r="A49" s="4" t="s">
        <v>384</v>
      </c>
      <c r="B49" s="4" t="s">
        <v>439</v>
      </c>
    </row>
    <row r="50" spans="1:3">
      <c r="A50" s="4" t="s">
        <v>549</v>
      </c>
    </row>
    <row r="51" spans="1:3">
      <c r="A51" s="3" t="s">
        <v>308</v>
      </c>
    </row>
    <row r="52" spans="1:3">
      <c r="A52" s="4" t="s">
        <v>407</v>
      </c>
      <c r="B52" s="5" t="n">
        <v>159300</v>
      </c>
    </row>
    <row r="53" spans="1:3">
      <c r="A53" s="4" t="s">
        <v>550</v>
      </c>
    </row>
    <row r="54" spans="1:3">
      <c r="A54" s="3" t="s">
        <v>308</v>
      </c>
    </row>
    <row r="55" spans="1:3">
      <c r="A55" s="4" t="s">
        <v>407</v>
      </c>
      <c r="B55" s="7" t="n">
        <v>0</v>
      </c>
    </row>
    <row r="56" spans="1:3">
      <c r="A56" s="4" t="s">
        <v>551</v>
      </c>
    </row>
    <row r="57" spans="1:3">
      <c r="A57" s="3" t="s">
        <v>308</v>
      </c>
    </row>
    <row r="58" spans="1:3">
      <c r="A58" s="4" t="s">
        <v>407</v>
      </c>
      <c r="B58" s="5" t="n">
        <v>27400</v>
      </c>
    </row>
    <row r="59" spans="1:3">
      <c r="A59" s="4" t="s">
        <v>552</v>
      </c>
    </row>
    <row r="60" spans="1:3">
      <c r="A60" s="3" t="s">
        <v>308</v>
      </c>
    </row>
    <row r="61" spans="1:3">
      <c r="A61" s="4" t="s">
        <v>384</v>
      </c>
      <c r="B61" s="4" t="s">
        <v>553</v>
      </c>
    </row>
    <row r="62" spans="1:3">
      <c r="A62" s="4" t="s">
        <v>532</v>
      </c>
      <c r="B62" s="4" t="s">
        <v>554</v>
      </c>
    </row>
    <row r="63" spans="1:3">
      <c r="A63" s="4" t="s">
        <v>555</v>
      </c>
    </row>
    <row r="64" spans="1:3">
      <c r="A64" s="3" t="s">
        <v>308</v>
      </c>
    </row>
    <row r="65" spans="1:3">
      <c r="A65" s="4" t="s">
        <v>384</v>
      </c>
      <c r="B65" s="4" t="s">
        <v>556</v>
      </c>
    </row>
    <row r="66" spans="1:3">
      <c r="A66" s="4" t="s">
        <v>532</v>
      </c>
      <c r="B66" s="4" t="s">
        <v>557</v>
      </c>
    </row>
    <row r="67" spans="1:3">
      <c r="A67" s="4" t="s">
        <v>558</v>
      </c>
    </row>
    <row r="68" spans="1:3">
      <c r="A68" s="3" t="s">
        <v>308</v>
      </c>
    </row>
    <row r="69" spans="1:3">
      <c r="A69" s="4" t="s">
        <v>407</v>
      </c>
      <c r="B69" s="5" t="n">
        <v>64800</v>
      </c>
    </row>
    <row r="70" spans="1:3">
      <c r="A70" s="4" t="s">
        <v>559</v>
      </c>
    </row>
    <row r="71" spans="1:3">
      <c r="A71" s="3" t="s">
        <v>308</v>
      </c>
    </row>
    <row r="72" spans="1:3">
      <c r="A72" s="4" t="s">
        <v>384</v>
      </c>
      <c r="B72" s="4" t="s">
        <v>560</v>
      </c>
    </row>
    <row r="73" spans="1:3">
      <c r="A73" s="4" t="s">
        <v>532</v>
      </c>
      <c r="B73" s="4" t="s">
        <v>561</v>
      </c>
    </row>
    <row r="74" spans="1:3">
      <c r="A74" s="4" t="s">
        <v>562</v>
      </c>
    </row>
    <row r="75" spans="1:3">
      <c r="A75" s="3" t="s">
        <v>308</v>
      </c>
    </row>
    <row r="76" spans="1:3">
      <c r="A76" s="4" t="s">
        <v>384</v>
      </c>
      <c r="B76" s="4" t="s">
        <v>563</v>
      </c>
    </row>
    <row r="77" spans="1:3">
      <c r="A77" s="4" t="s">
        <v>532</v>
      </c>
      <c r="B77" s="4" t="s">
        <v>564</v>
      </c>
    </row>
    <row r="78" spans="1:3">
      <c r="A78" s="4" t="s">
        <v>565</v>
      </c>
    </row>
    <row r="79" spans="1:3">
      <c r="A79" s="3" t="s">
        <v>308</v>
      </c>
    </row>
    <row r="80" spans="1:3">
      <c r="A80" s="4" t="s">
        <v>384</v>
      </c>
      <c r="B80" s="4" t="s">
        <v>566</v>
      </c>
    </row>
    <row r="81" spans="1:3">
      <c r="A81" s="4" t="s">
        <v>532</v>
      </c>
      <c r="B81" s="4" t="s">
        <v>567</v>
      </c>
    </row>
    <row r="82" spans="1:3">
      <c r="A82" s="4" t="s">
        <v>568</v>
      </c>
    </row>
    <row r="83" spans="1:3">
      <c r="A83" s="3" t="s">
        <v>308</v>
      </c>
    </row>
    <row r="84" spans="1:3">
      <c r="A84" s="4" t="s">
        <v>384</v>
      </c>
      <c r="B84" s="4" t="s">
        <v>569</v>
      </c>
    </row>
    <row r="85" spans="1:3">
      <c r="A85" s="4" t="s">
        <v>570</v>
      </c>
    </row>
    <row r="86" spans="1:3">
      <c r="A86" s="3" t="s">
        <v>308</v>
      </c>
    </row>
    <row r="87" spans="1:3">
      <c r="A87" s="4" t="s">
        <v>384</v>
      </c>
      <c r="B87" s="4" t="s">
        <v>571</v>
      </c>
    </row>
    <row r="88" spans="1:3">
      <c r="A88" s="4" t="s">
        <v>532</v>
      </c>
      <c r="B88" s="4" t="s">
        <v>572</v>
      </c>
    </row>
    <row r="89" spans="1:3">
      <c r="A89" s="4" t="s">
        <v>573</v>
      </c>
    </row>
    <row r="90" spans="1:3">
      <c r="A90" s="3" t="s">
        <v>308</v>
      </c>
    </row>
    <row r="91" spans="1:3">
      <c r="A91" s="4" t="s">
        <v>384</v>
      </c>
      <c r="B91" s="4" t="s">
        <v>541</v>
      </c>
    </row>
    <row r="92" spans="1:3">
      <c r="A92" s="4" t="s">
        <v>532</v>
      </c>
      <c r="B92" s="4" t="s">
        <v>574</v>
      </c>
    </row>
    <row r="93" spans="1:3">
      <c r="A93" s="4" t="s">
        <v>575</v>
      </c>
    </row>
    <row r="94" spans="1:3">
      <c r="A94" s="3" t="s">
        <v>308</v>
      </c>
    </row>
    <row r="95" spans="1:3">
      <c r="A95" s="4" t="s">
        <v>576</v>
      </c>
      <c r="B95" s="4" t="s">
        <v>5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79</v>
      </c>
    </row>
    <row r="3" spans="1:2">
      <c r="A3" s="3" t="s">
        <v>580</v>
      </c>
    </row>
    <row r="4" spans="1:2">
      <c r="A4" s="4" t="s">
        <v>581</v>
      </c>
      <c r="B4" s="4" t="s">
        <v>582</v>
      </c>
    </row>
    <row r="5" spans="1:2">
      <c r="A5" s="4" t="s">
        <v>583</v>
      </c>
    </row>
    <row r="6" spans="1:2">
      <c r="A6" s="3" t="s">
        <v>580</v>
      </c>
    </row>
    <row r="7" spans="1:2">
      <c r="A7" s="4" t="s">
        <v>584</v>
      </c>
      <c r="B7" s="5" t="n">
        <v>77438</v>
      </c>
    </row>
    <row r="8" spans="1:2">
      <c r="A8" s="4" t="s">
        <v>585</v>
      </c>
      <c r="B8" s="7" t="n">
        <v>5646</v>
      </c>
    </row>
    <row r="9" spans="1:2">
      <c r="A9" s="4" t="s">
        <v>586</v>
      </c>
      <c r="B9" s="7" t="n">
        <v>4342</v>
      </c>
    </row>
    <row r="10" spans="1:2">
      <c r="A10" s="4" t="s">
        <v>587</v>
      </c>
      <c r="B10" s="7" t="n">
        <v>5840</v>
      </c>
    </row>
    <row r="11" spans="1:2">
      <c r="A11" s="4" t="s">
        <v>588</v>
      </c>
      <c r="B11" s="7" t="n">
        <v>93266</v>
      </c>
    </row>
    <row r="12" spans="1:2">
      <c r="A12" s="4" t="s">
        <v>589</v>
      </c>
    </row>
    <row r="13" spans="1:2">
      <c r="A13" s="3" t="s">
        <v>580</v>
      </c>
    </row>
    <row r="14" spans="1:2">
      <c r="A14" s="4" t="s">
        <v>590</v>
      </c>
      <c r="B14" s="5" t="n">
        <v>48000</v>
      </c>
    </row>
    <row r="15" spans="1:2">
      <c r="A15" s="4" t="s">
        <v>591</v>
      </c>
    </row>
    <row r="16" spans="1:2">
      <c r="A16" s="3" t="s">
        <v>580</v>
      </c>
    </row>
    <row r="17" spans="1:2">
      <c r="A17" s="4" t="s">
        <v>592</v>
      </c>
      <c r="B17" s="4" t="s">
        <v>593</v>
      </c>
    </row>
    <row r="18" spans="1:2">
      <c r="A18" s="4" t="s">
        <v>594</v>
      </c>
    </row>
    <row r="19" spans="1:2">
      <c r="A19" s="3" t="s">
        <v>580</v>
      </c>
    </row>
    <row r="20" spans="1:2">
      <c r="A20" s="4" t="s">
        <v>590</v>
      </c>
      <c r="B20" s="5" t="n">
        <v>22000</v>
      </c>
    </row>
    <row r="21" spans="1:2">
      <c r="A21" s="4" t="s">
        <v>595</v>
      </c>
    </row>
    <row r="22" spans="1:2">
      <c r="A22" s="3" t="s">
        <v>580</v>
      </c>
    </row>
    <row r="23" spans="1:2">
      <c r="A23" s="4" t="s">
        <v>590</v>
      </c>
      <c r="B23" s="5" t="n">
        <v>24000</v>
      </c>
    </row>
    <row r="24" spans="1:2">
      <c r="A24" s="4" t="s">
        <v>596</v>
      </c>
    </row>
    <row r="25" spans="1:2">
      <c r="A25" s="3" t="s">
        <v>580</v>
      </c>
    </row>
    <row r="26" spans="1:2">
      <c r="A26" s="4" t="s">
        <v>592</v>
      </c>
      <c r="B26" s="4" t="s">
        <v>5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3</v>
      </c>
      <c r="D2" s="2" t="s">
        <v>83</v>
      </c>
    </row>
    <row r="3" spans="1:4">
      <c r="A3" s="3" t="s">
        <v>599</v>
      </c>
    </row>
    <row r="4" spans="1:4">
      <c r="A4" s="4" t="s">
        <v>52</v>
      </c>
      <c r="B4" s="5" t="n">
        <v>66527</v>
      </c>
      <c r="C4" s="5" t="n">
        <v>0</v>
      </c>
    </row>
    <row r="5" spans="1:4">
      <c r="A5" s="4" t="s">
        <v>600</v>
      </c>
      <c r="B5" s="7" t="n">
        <v>51000</v>
      </c>
    </row>
    <row r="6" spans="1:4">
      <c r="A6" s="4" t="s">
        <v>192</v>
      </c>
      <c r="B6" s="7" t="n">
        <v>66709</v>
      </c>
      <c r="C6" s="7" t="n">
        <v>0</v>
      </c>
      <c r="D6" s="5" t="n">
        <v>0</v>
      </c>
    </row>
    <row r="7" spans="1:4">
      <c r="A7" s="4" t="s">
        <v>601</v>
      </c>
      <c r="B7" s="7" t="n">
        <v>182</v>
      </c>
      <c r="C7" s="7" t="n">
        <v>0</v>
      </c>
      <c r="D7" s="5" t="n">
        <v>0</v>
      </c>
    </row>
    <row r="8" spans="1:4">
      <c r="A8" s="4" t="s">
        <v>602</v>
      </c>
      <c r="B8" s="7" t="n">
        <v>16700</v>
      </c>
    </row>
    <row r="9" spans="1:4">
      <c r="A9" s="4" t="s">
        <v>603</v>
      </c>
      <c r="B9" s="7" t="n">
        <v>65000</v>
      </c>
    </row>
    <row r="10" spans="1:4">
      <c r="A10" s="4" t="s">
        <v>583</v>
      </c>
    </row>
    <row r="11" spans="1:4">
      <c r="A11" s="3" t="s">
        <v>599</v>
      </c>
    </row>
    <row r="12" spans="1:4">
      <c r="A12" s="4" t="s">
        <v>604</v>
      </c>
      <c r="C12" s="5" t="n">
        <v>0</v>
      </c>
    </row>
    <row r="13" spans="1:4">
      <c r="A13" s="4" t="s">
        <v>192</v>
      </c>
      <c r="B13" s="7" t="n">
        <v>67825</v>
      </c>
    </row>
    <row r="14" spans="1:4">
      <c r="A14" s="4" t="s">
        <v>605</v>
      </c>
      <c r="B14" s="7" t="n">
        <v>-1116</v>
      </c>
    </row>
    <row r="15" spans="1:4">
      <c r="A15" s="4" t="s">
        <v>601</v>
      </c>
      <c r="B15" s="5" t="n">
        <v>182</v>
      </c>
    </row>
    <row r="16" spans="1:4">
      <c r="A16" s="4" t="s">
        <v>606</v>
      </c>
    </row>
    <row r="17" spans="1:4">
      <c r="A17" s="3" t="s">
        <v>599</v>
      </c>
    </row>
    <row r="18" spans="1:4">
      <c r="A18" s="4" t="s">
        <v>607</v>
      </c>
      <c r="B18" s="4" t="s">
        <v>608</v>
      </c>
    </row>
    <row r="19" spans="1:4">
      <c r="A19" s="4" t="s">
        <v>609</v>
      </c>
      <c r="B19" s="4" t="s">
        <v>610</v>
      </c>
    </row>
    <row r="20" spans="1:4">
      <c r="A20" s="4" t="s">
        <v>611</v>
      </c>
      <c r="B20" s="4" t="s">
        <v>612</v>
      </c>
    </row>
    <row r="21" spans="1:4">
      <c r="A21" s="4" t="s">
        <v>613</v>
      </c>
    </row>
    <row r="22" spans="1:4">
      <c r="A22" s="3" t="s">
        <v>599</v>
      </c>
    </row>
    <row r="23" spans="1:4">
      <c r="A23" s="4" t="s">
        <v>607</v>
      </c>
      <c r="B23" s="4" t="s">
        <v>6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616</v>
      </c>
      <c r="J1" s="2" t="s">
        <v>1</v>
      </c>
    </row>
    <row r="2" spans="1:12">
      <c r="B2" s="2" t="s">
        <v>2</v>
      </c>
      <c r="C2" s="2" t="s">
        <v>617</v>
      </c>
      <c r="D2" s="2" t="s">
        <v>4</v>
      </c>
      <c r="E2" s="2" t="s">
        <v>618</v>
      </c>
      <c r="F2" s="2" t="s">
        <v>33</v>
      </c>
      <c r="G2" s="2" t="s">
        <v>619</v>
      </c>
      <c r="H2" s="2" t="s">
        <v>620</v>
      </c>
      <c r="I2" s="2" t="s">
        <v>621</v>
      </c>
      <c r="J2" s="2" t="s">
        <v>2</v>
      </c>
      <c r="K2" s="2" t="s">
        <v>33</v>
      </c>
      <c r="L2" s="2" t="s">
        <v>83</v>
      </c>
    </row>
    <row r="3" spans="1:12">
      <c r="A3" s="3" t="s">
        <v>622</v>
      </c>
    </row>
    <row r="4" spans="1:12">
      <c r="A4" s="4" t="s">
        <v>623</v>
      </c>
      <c r="J4" s="5" t="n">
        <v>6059000</v>
      </c>
      <c r="K4" s="5" t="n">
        <v>0</v>
      </c>
      <c r="L4" s="5" t="n">
        <v>0</v>
      </c>
    </row>
    <row r="5" spans="1:12">
      <c r="A5" s="4" t="s">
        <v>624</v>
      </c>
      <c r="B5" s="5" t="n">
        <v>10144000</v>
      </c>
      <c r="C5" s="5" t="n">
        <v>10082000</v>
      </c>
      <c r="D5" s="5" t="n">
        <v>9576000</v>
      </c>
      <c r="E5" s="5" t="n">
        <v>9780000</v>
      </c>
      <c r="F5" s="5" t="n">
        <v>8199000</v>
      </c>
      <c r="G5" s="5" t="n">
        <v>7586000</v>
      </c>
      <c r="H5" s="5" t="n">
        <v>7561000</v>
      </c>
      <c r="I5" s="5" t="n">
        <v>7454000</v>
      </c>
      <c r="J5" s="7" t="n">
        <v>39582000</v>
      </c>
      <c r="K5" s="7" t="n">
        <v>30800000</v>
      </c>
      <c r="L5" s="7" t="n">
        <v>28631000</v>
      </c>
    </row>
    <row r="6" spans="1:12">
      <c r="A6" s="4" t="s">
        <v>160</v>
      </c>
      <c r="J6" s="7" t="n">
        <v>1295000</v>
      </c>
      <c r="K6" s="5" t="n">
        <v>0</v>
      </c>
      <c r="L6" s="5" t="n">
        <v>0</v>
      </c>
    </row>
    <row r="7" spans="1:12">
      <c r="A7" s="4" t="s">
        <v>583</v>
      </c>
    </row>
    <row r="8" spans="1:12">
      <c r="A8" s="3" t="s">
        <v>622</v>
      </c>
    </row>
    <row r="9" spans="1:12">
      <c r="A9" s="4" t="s">
        <v>625</v>
      </c>
      <c r="J9" s="7" t="n">
        <v>3626000</v>
      </c>
    </row>
    <row r="10" spans="1:12">
      <c r="A10" s="4" t="s">
        <v>626</v>
      </c>
      <c r="J10" s="7" t="n">
        <v>2433000</v>
      </c>
    </row>
    <row r="11" spans="1:12">
      <c r="A11" s="4" t="s">
        <v>623</v>
      </c>
      <c r="J11" s="7" t="n">
        <v>6059000</v>
      </c>
    </row>
    <row r="12" spans="1:12">
      <c r="A12" s="4" t="s">
        <v>624</v>
      </c>
      <c r="J12" s="7" t="n">
        <v>1814000</v>
      </c>
    </row>
    <row r="13" spans="1:12">
      <c r="A13" s="4" t="s">
        <v>160</v>
      </c>
      <c r="J13" s="7" t="n">
        <v>1312000</v>
      </c>
    </row>
    <row r="14" spans="1:12">
      <c r="A14" s="4" t="s">
        <v>627</v>
      </c>
      <c r="J14" s="7" t="n">
        <v>890000</v>
      </c>
    </row>
    <row r="15" spans="1:12">
      <c r="A15" s="4" t="s">
        <v>628</v>
      </c>
      <c r="J15" s="7" t="n">
        <v>1384000</v>
      </c>
    </row>
    <row r="16" spans="1:12">
      <c r="A16" s="4" t="s">
        <v>629</v>
      </c>
      <c r="J16" s="7" t="n">
        <v>5400000</v>
      </c>
    </row>
    <row r="17" spans="1:12">
      <c r="A17" s="4" t="s">
        <v>630</v>
      </c>
      <c r="J17" s="5" t="n">
        <v>659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632</v>
      </c>
    </row>
    <row r="3" spans="1:2">
      <c r="A3" s="3" t="s">
        <v>622</v>
      </c>
    </row>
    <row r="4" spans="1:2">
      <c r="A4" s="4" t="s">
        <v>633</v>
      </c>
      <c r="B4" s="5" t="n">
        <v>12</v>
      </c>
    </row>
    <row r="5" spans="1:2">
      <c r="A5" s="4" t="s">
        <v>634</v>
      </c>
      <c r="B5" s="7" t="n">
        <v>-35</v>
      </c>
    </row>
    <row r="6" spans="1:2">
      <c r="A6" s="4" t="s">
        <v>583</v>
      </c>
    </row>
    <row r="7" spans="1:2">
      <c r="A7" s="3" t="s">
        <v>622</v>
      </c>
    </row>
    <row r="8" spans="1:2">
      <c r="A8" s="4" t="s">
        <v>634</v>
      </c>
      <c r="B8"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49"/>
    <col customWidth="1" max="7" min="7" width="33"/>
  </cols>
  <sheetData>
    <row r="1" spans="1:7">
      <c r="A1" s="1" t="s">
        <v>124</v>
      </c>
      <c r="B1" s="2" t="s">
        <v>125</v>
      </c>
      <c r="C1" s="2" t="s">
        <v>126</v>
      </c>
      <c r="D1" s="2" t="s">
        <v>127</v>
      </c>
      <c r="E1" s="2" t="s">
        <v>128</v>
      </c>
      <c r="F1" s="2" t="s">
        <v>129</v>
      </c>
      <c r="G1" s="2" t="s">
        <v>130</v>
      </c>
    </row>
    <row r="2" spans="1:7">
      <c r="A2" s="4" t="s">
        <v>64</v>
      </c>
      <c r="G2" s="5" t="n">
        <v>0</v>
      </c>
    </row>
    <row r="3" spans="1:7">
      <c r="A3" s="4" t="s">
        <v>131</v>
      </c>
      <c r="B3" s="5" t="n">
        <v>1102720</v>
      </c>
      <c r="C3" s="5" t="n">
        <v>0</v>
      </c>
      <c r="D3" s="5" t="n">
        <v>514</v>
      </c>
      <c r="E3" s="5" t="n">
        <v>1201826</v>
      </c>
      <c r="F3" s="5" t="n">
        <v>-99620</v>
      </c>
    </row>
    <row r="4" spans="1:7">
      <c r="A4" s="4" t="s">
        <v>132</v>
      </c>
      <c r="C4" s="7" t="n">
        <v>0</v>
      </c>
    </row>
    <row r="5" spans="1:7">
      <c r="A5" s="4" t="s">
        <v>133</v>
      </c>
      <c r="D5" s="7" t="n">
        <v>51356</v>
      </c>
    </row>
    <row r="6" spans="1:7">
      <c r="A6" s="4" t="s">
        <v>115</v>
      </c>
      <c r="B6" s="7" t="n">
        <v>159179</v>
      </c>
    </row>
    <row r="7" spans="1:7">
      <c r="A7" s="4" t="s">
        <v>116</v>
      </c>
      <c r="B7" s="7" t="n">
        <v>159179</v>
      </c>
    </row>
    <row r="8" spans="1:7">
      <c r="A8" s="4" t="s">
        <v>134</v>
      </c>
      <c r="C8" s="7" t="n">
        <v>2200</v>
      </c>
    </row>
    <row r="9" spans="1:7">
      <c r="A9" s="4" t="s">
        <v>135</v>
      </c>
      <c r="B9" s="7" t="n">
        <v>53039</v>
      </c>
      <c r="C9" s="5" t="n">
        <v>53039</v>
      </c>
    </row>
    <row r="10" spans="1:7">
      <c r="A10" s="4" t="s">
        <v>118</v>
      </c>
      <c r="B10" s="7" t="n">
        <v>0</v>
      </c>
    </row>
    <row r="11" spans="1:7">
      <c r="A11" s="4" t="s">
        <v>136</v>
      </c>
      <c r="B11" s="5" t="n">
        <v>0</v>
      </c>
    </row>
    <row r="12" spans="1:7">
      <c r="A12" s="4" t="s">
        <v>137</v>
      </c>
      <c r="D12" s="5" t="n">
        <v>23</v>
      </c>
    </row>
    <row r="13" spans="1:7">
      <c r="A13" s="4" t="s">
        <v>138</v>
      </c>
      <c r="B13" s="7" t="n">
        <v>1</v>
      </c>
    </row>
    <row r="14" spans="1:7">
      <c r="A14" s="4" t="s">
        <v>139</v>
      </c>
      <c r="D14" s="7" t="n">
        <v>-214</v>
      </c>
    </row>
    <row r="15" spans="1:7">
      <c r="A15" s="4" t="s">
        <v>140</v>
      </c>
      <c r="D15" s="5" t="n">
        <v>-3</v>
      </c>
      <c r="E15" s="7" t="n">
        <v>-4205</v>
      </c>
    </row>
    <row r="16" spans="1:7">
      <c r="A16" s="4" t="s">
        <v>141</v>
      </c>
      <c r="B16" s="5" t="n">
        <v>-4208</v>
      </c>
    </row>
    <row r="17" spans="1:7">
      <c r="A17" s="4" t="s">
        <v>142</v>
      </c>
      <c r="B17" s="7" t="n">
        <v>940</v>
      </c>
      <c r="E17" s="7" t="n">
        <v>939</v>
      </c>
    </row>
    <row r="18" spans="1:7">
      <c r="A18" s="4" t="s">
        <v>143</v>
      </c>
      <c r="B18" s="7" t="n">
        <v>-2718</v>
      </c>
      <c r="F18" s="7" t="n">
        <v>2718</v>
      </c>
    </row>
    <row r="19" spans="1:7">
      <c r="A19" s="4" t="s">
        <v>144</v>
      </c>
      <c r="B19" s="7" t="n">
        <v>132983</v>
      </c>
      <c r="F19" s="7" t="n">
        <v>132983</v>
      </c>
    </row>
    <row r="20" spans="1:7">
      <c r="A20" s="4" t="s">
        <v>145</v>
      </c>
      <c r="C20" s="5" t="n">
        <v>53039</v>
      </c>
      <c r="D20" s="5" t="n">
        <v>512</v>
      </c>
      <c r="E20" s="7" t="n">
        <v>1198560</v>
      </c>
      <c r="F20" s="7" t="n">
        <v>-76142</v>
      </c>
    </row>
    <row r="21" spans="1:7">
      <c r="A21" s="4" t="s">
        <v>146</v>
      </c>
      <c r="D21" s="7" t="n">
        <v>51165</v>
      </c>
    </row>
    <row r="22" spans="1:7">
      <c r="A22" s="4" t="s">
        <v>147</v>
      </c>
      <c r="C22" s="7" t="n">
        <v>2200</v>
      </c>
    </row>
    <row r="23" spans="1:7">
      <c r="A23" s="4" t="s">
        <v>65</v>
      </c>
      <c r="B23" s="7" t="n">
        <v>1175969</v>
      </c>
    </row>
    <row r="24" spans="1:7">
      <c r="A24" s="4" t="s">
        <v>115</v>
      </c>
      <c r="B24" s="7" t="n">
        <v>-38358</v>
      </c>
    </row>
    <row r="25" spans="1:7">
      <c r="A25" s="4" t="s">
        <v>116</v>
      </c>
      <c r="B25" s="7" t="n">
        <v>-38358</v>
      </c>
    </row>
    <row r="26" spans="1:7">
      <c r="A26" s="4" t="s">
        <v>118</v>
      </c>
      <c r="B26" s="7" t="n">
        <v>0</v>
      </c>
    </row>
    <row r="27" spans="1:7">
      <c r="A27" s="4" t="s">
        <v>136</v>
      </c>
      <c r="B27" s="5" t="n">
        <v>0</v>
      </c>
    </row>
    <row r="28" spans="1:7">
      <c r="A28" s="4" t="s">
        <v>137</v>
      </c>
      <c r="D28" s="5" t="n">
        <v>53</v>
      </c>
    </row>
    <row r="29" spans="1:7">
      <c r="A29" s="4" t="s">
        <v>138</v>
      </c>
      <c r="B29" s="7" t="n">
        <v>0</v>
      </c>
    </row>
    <row r="30" spans="1:7">
      <c r="A30" s="4" t="s">
        <v>139</v>
      </c>
      <c r="D30" s="7" t="n">
        <v>-3592</v>
      </c>
    </row>
    <row r="31" spans="1:7">
      <c r="A31" s="4" t="s">
        <v>140</v>
      </c>
      <c r="D31" s="5" t="n">
        <v>-36</v>
      </c>
      <c r="E31" s="7" t="n">
        <v>-53321</v>
      </c>
    </row>
    <row r="32" spans="1:7">
      <c r="A32" s="4" t="s">
        <v>141</v>
      </c>
      <c r="B32" s="5" t="n">
        <v>-53357</v>
      </c>
    </row>
    <row r="33" spans="1:7">
      <c r="A33" s="4" t="s">
        <v>142</v>
      </c>
      <c r="B33" s="7" t="n">
        <v>1558</v>
      </c>
      <c r="E33" s="7" t="n">
        <v>1558</v>
      </c>
    </row>
    <row r="34" spans="1:7">
      <c r="A34" s="4" t="s">
        <v>143</v>
      </c>
      <c r="B34" s="7" t="n">
        <v>-4468</v>
      </c>
      <c r="F34" s="7" t="n">
        <v>4468</v>
      </c>
    </row>
    <row r="35" spans="1:7">
      <c r="A35" s="4" t="s">
        <v>144</v>
      </c>
      <c r="B35" s="7" t="n">
        <v>90232</v>
      </c>
      <c r="F35" s="7" t="n">
        <v>90232</v>
      </c>
    </row>
    <row r="36" spans="1:7">
      <c r="A36" s="4" t="s">
        <v>148</v>
      </c>
      <c r="B36" s="5" t="n">
        <v>991112</v>
      </c>
      <c r="C36" s="5" t="n">
        <v>53039</v>
      </c>
      <c r="D36" s="5" t="n">
        <v>476</v>
      </c>
      <c r="E36" s="7" t="n">
        <v>1146797</v>
      </c>
      <c r="F36" s="7" t="n">
        <v>-209200</v>
      </c>
    </row>
    <row r="37" spans="1:7">
      <c r="A37" s="4" t="s">
        <v>149</v>
      </c>
      <c r="B37" s="7" t="n">
        <v>47626</v>
      </c>
      <c r="D37" s="7" t="n">
        <v>47626</v>
      </c>
    </row>
    <row r="38" spans="1:7">
      <c r="A38" s="4" t="s">
        <v>150</v>
      </c>
      <c r="B38" s="7" t="n">
        <v>2200</v>
      </c>
      <c r="C38" s="7" t="n">
        <v>2200</v>
      </c>
    </row>
    <row r="39" spans="1:7">
      <c r="A39" s="4" t="s">
        <v>65</v>
      </c>
      <c r="B39" s="5" t="n">
        <v>991112</v>
      </c>
    </row>
    <row r="40" spans="1:7">
      <c r="A40" s="4" t="s">
        <v>64</v>
      </c>
      <c r="B40" s="7" t="n">
        <v>0</v>
      </c>
    </row>
    <row r="41" spans="1:7">
      <c r="A41" s="4" t="s">
        <v>115</v>
      </c>
      <c r="B41" s="7" t="n">
        <v>43669</v>
      </c>
    </row>
    <row r="42" spans="1:7">
      <c r="A42" s="4" t="s">
        <v>116</v>
      </c>
      <c r="B42" s="7" t="n">
        <v>43671</v>
      </c>
    </row>
    <row r="43" spans="1:7">
      <c r="A43" s="4" t="s">
        <v>118</v>
      </c>
      <c r="B43" s="7" t="n">
        <v>2</v>
      </c>
      <c r="G43" s="7" t="n">
        <v>2</v>
      </c>
    </row>
    <row r="44" spans="1:7">
      <c r="A44" s="4" t="s">
        <v>151</v>
      </c>
      <c r="B44" s="7" t="n">
        <v>328</v>
      </c>
      <c r="G44" s="7" t="n">
        <v>328</v>
      </c>
    </row>
    <row r="45" spans="1:7">
      <c r="A45" s="4" t="s">
        <v>136</v>
      </c>
      <c r="B45" s="5" t="n">
        <v>-15</v>
      </c>
      <c r="G45" s="7" t="n">
        <v>-15</v>
      </c>
    </row>
    <row r="46" spans="1:7">
      <c r="A46" s="4" t="s">
        <v>137</v>
      </c>
      <c r="D46" s="5" t="n">
        <v>175</v>
      </c>
    </row>
    <row r="47" spans="1:7">
      <c r="A47" s="4" t="s">
        <v>138</v>
      </c>
      <c r="B47" s="7" t="n">
        <v>2</v>
      </c>
    </row>
    <row r="48" spans="1:7">
      <c r="A48" s="4" t="s">
        <v>139</v>
      </c>
      <c r="B48" s="7" t="n">
        <v>2000</v>
      </c>
      <c r="D48" s="7" t="n">
        <v>-2003</v>
      </c>
    </row>
    <row r="49" spans="1:7">
      <c r="A49" s="4" t="s">
        <v>140</v>
      </c>
      <c r="B49" s="5" t="n">
        <v>26500</v>
      </c>
      <c r="D49" s="5" t="n">
        <v>-20</v>
      </c>
      <c r="E49" s="7" t="n">
        <v>-26432</v>
      </c>
    </row>
    <row r="50" spans="1:7">
      <c r="A50" s="4" t="s">
        <v>141</v>
      </c>
      <c r="B50" s="7" t="n">
        <v>-26452</v>
      </c>
    </row>
    <row r="51" spans="1:7">
      <c r="A51" s="4" t="s">
        <v>142</v>
      </c>
      <c r="B51" s="7" t="n">
        <v>2130</v>
      </c>
      <c r="E51" s="7" t="n">
        <v>2128</v>
      </c>
    </row>
    <row r="52" spans="1:7">
      <c r="A52" s="4" t="s">
        <v>143</v>
      </c>
      <c r="B52" s="7" t="n">
        <v>-4468</v>
      </c>
      <c r="F52" s="7" t="n">
        <v>4468</v>
      </c>
    </row>
    <row r="53" spans="1:7">
      <c r="A53" s="4" t="s">
        <v>144</v>
      </c>
      <c r="B53" s="7" t="n">
        <v>-73261</v>
      </c>
      <c r="F53" s="7" t="n">
        <v>73261</v>
      </c>
    </row>
    <row r="54" spans="1:7">
      <c r="A54" s="4" t="s">
        <v>152</v>
      </c>
      <c r="B54" s="5" t="n">
        <v>932730</v>
      </c>
      <c r="C54" s="5" t="n">
        <v>53039</v>
      </c>
      <c r="D54" s="5" t="n">
        <v>458</v>
      </c>
      <c r="E54" s="5" t="n">
        <v>1122493</v>
      </c>
      <c r="F54" s="5" t="n">
        <v>-243260</v>
      </c>
    </row>
    <row r="55" spans="1:7">
      <c r="A55" s="4" t="s">
        <v>153</v>
      </c>
      <c r="B55" s="7" t="n">
        <v>45798</v>
      </c>
      <c r="D55" s="7" t="n">
        <v>45798</v>
      </c>
    </row>
    <row r="56" spans="1:7">
      <c r="A56" s="4" t="s">
        <v>154</v>
      </c>
      <c r="B56" s="7" t="n">
        <v>2200</v>
      </c>
      <c r="C56" s="7" t="n">
        <v>2200</v>
      </c>
    </row>
    <row r="57" spans="1:7">
      <c r="A57" s="4" t="s">
        <v>65</v>
      </c>
      <c r="B57" s="5" t="n">
        <v>933045</v>
      </c>
    </row>
    <row r="58" spans="1:7">
      <c r="A58" s="4" t="s">
        <v>64</v>
      </c>
      <c r="B58" s="5" t="n">
        <v>315</v>
      </c>
      <c r="G58" s="5" t="n">
        <v>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79</v>
      </c>
    </row>
    <row r="2" spans="1:2">
      <c r="A2" s="3" t="s">
        <v>636</v>
      </c>
    </row>
    <row r="3" spans="1:2">
      <c r="A3" s="4" t="s">
        <v>637</v>
      </c>
      <c r="B3" s="5" t="n">
        <v>6713</v>
      </c>
    </row>
    <row r="4" spans="1:2">
      <c r="A4" s="4" t="s">
        <v>638</v>
      </c>
      <c r="B4" s="7" t="n">
        <v>6858</v>
      </c>
    </row>
    <row r="5" spans="1:2">
      <c r="A5" s="4" t="s">
        <v>639</v>
      </c>
      <c r="B5" s="7" t="n">
        <v>7007</v>
      </c>
    </row>
    <row r="6" spans="1:2">
      <c r="A6" s="4" t="s">
        <v>640</v>
      </c>
      <c r="B6" s="7" t="n">
        <v>7159</v>
      </c>
    </row>
    <row r="7" spans="1:2">
      <c r="A7" s="4" t="s">
        <v>641</v>
      </c>
      <c r="B7" s="7" t="n">
        <v>7315</v>
      </c>
    </row>
    <row r="8" spans="1:2">
      <c r="A8" s="4" t="s">
        <v>642</v>
      </c>
      <c r="B8" s="7" t="n">
        <v>62450</v>
      </c>
    </row>
    <row r="9" spans="1:2">
      <c r="A9" s="4" t="s">
        <v>643</v>
      </c>
      <c r="B9" s="5" t="n">
        <v>97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3</v>
      </c>
    </row>
    <row r="3" spans="1:3">
      <c r="A3" s="3" t="s">
        <v>516</v>
      </c>
    </row>
    <row r="4" spans="1:3">
      <c r="A4" s="4" t="s">
        <v>645</v>
      </c>
      <c r="C4" s="5" t="n">
        <v>3664715</v>
      </c>
    </row>
    <row r="5" spans="1:3">
      <c r="A5" s="4" t="s">
        <v>646</v>
      </c>
      <c r="B5" s="4" t="s">
        <v>647</v>
      </c>
      <c r="C5" s="4" t="s">
        <v>648</v>
      </c>
    </row>
    <row r="6" spans="1:3">
      <c r="A6" s="4" t="s">
        <v>649</v>
      </c>
      <c r="B6" s="4" t="s">
        <v>650</v>
      </c>
      <c r="C6" s="4" t="s">
        <v>651</v>
      </c>
    </row>
    <row r="7" spans="1:3">
      <c r="A7" s="4" t="s">
        <v>76</v>
      </c>
    </row>
    <row r="8" spans="1:3">
      <c r="A8" s="3" t="s">
        <v>516</v>
      </c>
    </row>
    <row r="9" spans="1:3">
      <c r="A9" s="4" t="s">
        <v>645</v>
      </c>
      <c r="B9" s="5" t="n">
        <v>2215151</v>
      </c>
      <c r="C9" s="5" t="n">
        <v>2728065</v>
      </c>
    </row>
    <row r="10" spans="1:3">
      <c r="A10" s="4" t="s">
        <v>646</v>
      </c>
      <c r="B10" s="4" t="s">
        <v>429</v>
      </c>
      <c r="C10" s="4" t="s">
        <v>652</v>
      </c>
    </row>
    <row r="11" spans="1:3">
      <c r="A11" s="4" t="s">
        <v>649</v>
      </c>
      <c r="B11" s="4" t="s">
        <v>653</v>
      </c>
      <c r="C11" s="4" t="s">
        <v>654</v>
      </c>
    </row>
    <row r="12" spans="1:3">
      <c r="A12" s="4" t="s">
        <v>79</v>
      </c>
    </row>
    <row r="13" spans="1:3">
      <c r="A13" s="3" t="s">
        <v>516</v>
      </c>
    </row>
    <row r="14" spans="1:3">
      <c r="A14" s="4" t="s">
        <v>645</v>
      </c>
      <c r="B14" s="5" t="n">
        <v>755665</v>
      </c>
      <c r="C14" s="5" t="n">
        <v>936650</v>
      </c>
    </row>
    <row r="15" spans="1:3">
      <c r="A15" s="4" t="s">
        <v>646</v>
      </c>
      <c r="B15" s="4" t="s">
        <v>655</v>
      </c>
      <c r="C15" s="4" t="s">
        <v>656</v>
      </c>
    </row>
    <row r="16" spans="1:3">
      <c r="A16" s="4" t="s">
        <v>649</v>
      </c>
      <c r="B16" s="4" t="s">
        <v>657</v>
      </c>
      <c r="C16" s="4" t="s">
        <v>6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3</v>
      </c>
    </row>
    <row r="3" spans="1:3">
      <c r="A3" s="3" t="s">
        <v>660</v>
      </c>
    </row>
    <row r="4" spans="1:3">
      <c r="A4" s="4" t="s">
        <v>645</v>
      </c>
      <c r="C4" s="5" t="n">
        <v>3664715</v>
      </c>
    </row>
    <row r="5" spans="1:3">
      <c r="A5" s="4" t="s">
        <v>646</v>
      </c>
      <c r="B5" s="4" t="s">
        <v>647</v>
      </c>
      <c r="C5" s="4" t="s">
        <v>648</v>
      </c>
    </row>
    <row r="6" spans="1:3">
      <c r="A6" s="4" t="s">
        <v>649</v>
      </c>
      <c r="B6" s="4" t="s">
        <v>650</v>
      </c>
      <c r="C6" s="4" t="s">
        <v>651</v>
      </c>
    </row>
    <row r="7" spans="1:3">
      <c r="A7" s="4" t="s">
        <v>661</v>
      </c>
    </row>
    <row r="8" spans="1:3">
      <c r="A8" s="3" t="s">
        <v>660</v>
      </c>
    </row>
    <row r="9" spans="1:3">
      <c r="A9" s="4" t="s">
        <v>645</v>
      </c>
      <c r="B9" s="5" t="n">
        <v>2970816</v>
      </c>
      <c r="C9" s="5" t="n">
        <v>3664715</v>
      </c>
    </row>
    <row r="10" spans="1:3">
      <c r="A10" s="4" t="s">
        <v>646</v>
      </c>
      <c r="B10" s="4" t="s">
        <v>647</v>
      </c>
      <c r="C10" s="4" t="s">
        <v>648</v>
      </c>
    </row>
    <row r="11" spans="1:3">
      <c r="A11" s="4" t="s">
        <v>649</v>
      </c>
      <c r="B11" s="4" t="s">
        <v>650</v>
      </c>
      <c r="C11" s="4" t="s">
        <v>651</v>
      </c>
    </row>
    <row r="12" spans="1:3">
      <c r="A12" s="4" t="s">
        <v>662</v>
      </c>
    </row>
    <row r="13" spans="1:3">
      <c r="A13" s="3" t="s">
        <v>660</v>
      </c>
    </row>
    <row r="14" spans="1:3">
      <c r="A14" s="4" t="s">
        <v>645</v>
      </c>
      <c r="B14" s="5" t="n">
        <v>1304341</v>
      </c>
      <c r="C14" s="5" t="n">
        <v>2045776</v>
      </c>
    </row>
    <row r="15" spans="1:3">
      <c r="A15" s="4" t="s">
        <v>646</v>
      </c>
      <c r="B15" s="4" t="s">
        <v>663</v>
      </c>
      <c r="C15" s="4" t="s">
        <v>664</v>
      </c>
    </row>
    <row r="16" spans="1:3">
      <c r="A16" s="4" t="s">
        <v>649</v>
      </c>
      <c r="B16" s="4" t="s">
        <v>665</v>
      </c>
      <c r="C16" s="4" t="s">
        <v>665</v>
      </c>
    </row>
    <row r="17" spans="1:3">
      <c r="A17" s="4" t="s">
        <v>666</v>
      </c>
    </row>
    <row r="18" spans="1:3">
      <c r="A18" s="3" t="s">
        <v>660</v>
      </c>
    </row>
    <row r="19" spans="1:3">
      <c r="A19" s="4" t="s">
        <v>645</v>
      </c>
      <c r="B19" s="5" t="n">
        <v>830099</v>
      </c>
      <c r="C19" s="5" t="n">
        <v>504348</v>
      </c>
    </row>
    <row r="20" spans="1:3">
      <c r="A20" s="4" t="s">
        <v>646</v>
      </c>
      <c r="B20" s="4" t="s">
        <v>667</v>
      </c>
      <c r="C20" s="4" t="s">
        <v>668</v>
      </c>
    </row>
    <row r="21" spans="1:3">
      <c r="A21" s="4" t="s">
        <v>649</v>
      </c>
      <c r="B21" s="4" t="s">
        <v>669</v>
      </c>
      <c r="C21" s="4" t="s">
        <v>670</v>
      </c>
    </row>
    <row r="22" spans="1:3">
      <c r="A22" s="4" t="s">
        <v>671</v>
      </c>
    </row>
    <row r="23" spans="1:3">
      <c r="A23" s="3" t="s">
        <v>660</v>
      </c>
    </row>
    <row r="24" spans="1:3">
      <c r="A24" s="4" t="s">
        <v>645</v>
      </c>
      <c r="B24" s="5" t="n">
        <v>508047</v>
      </c>
      <c r="C24" s="5" t="n">
        <v>363365</v>
      </c>
    </row>
    <row r="25" spans="1:3">
      <c r="A25" s="4" t="s">
        <v>646</v>
      </c>
      <c r="B25" s="4" t="s">
        <v>672</v>
      </c>
      <c r="C25" s="4" t="s">
        <v>673</v>
      </c>
    </row>
    <row r="26" spans="1:3">
      <c r="A26" s="4" t="s">
        <v>649</v>
      </c>
      <c r="B26" s="4" t="s">
        <v>674</v>
      </c>
      <c r="C26" s="4" t="s">
        <v>674</v>
      </c>
    </row>
    <row r="27" spans="1:3">
      <c r="A27" s="4" t="s">
        <v>675</v>
      </c>
    </row>
    <row r="28" spans="1:3">
      <c r="A28" s="3" t="s">
        <v>660</v>
      </c>
    </row>
    <row r="29" spans="1:3">
      <c r="A29" s="4" t="s">
        <v>645</v>
      </c>
      <c r="B29" s="5" t="n">
        <v>63329</v>
      </c>
      <c r="C29" s="5" t="n">
        <v>0</v>
      </c>
    </row>
    <row r="30" spans="1:3">
      <c r="A30" s="4" t="s">
        <v>646</v>
      </c>
      <c r="B30" s="4" t="s">
        <v>676</v>
      </c>
    </row>
    <row r="31" spans="1:3">
      <c r="A31" s="4" t="s">
        <v>649</v>
      </c>
      <c r="B31" s="4" t="s">
        <v>677</v>
      </c>
    </row>
    <row r="32" spans="1:3">
      <c r="A32" s="4" t="s">
        <v>678</v>
      </c>
    </row>
    <row r="33" spans="1:3">
      <c r="A33" s="3" t="s">
        <v>660</v>
      </c>
    </row>
    <row r="34" spans="1:3">
      <c r="A34" s="4" t="s">
        <v>645</v>
      </c>
      <c r="B34" s="5" t="n">
        <v>0</v>
      </c>
      <c r="C34" s="5" t="n">
        <v>100000</v>
      </c>
    </row>
    <row r="35" spans="1:3">
      <c r="A35" s="4" t="s">
        <v>646</v>
      </c>
      <c r="C35" s="4" t="s">
        <v>679</v>
      </c>
    </row>
    <row r="36" spans="1:3">
      <c r="A36" s="4" t="s">
        <v>649</v>
      </c>
      <c r="C36" s="4" t="s">
        <v>680</v>
      </c>
    </row>
    <row r="37" spans="1:3">
      <c r="A37" s="4" t="s">
        <v>681</v>
      </c>
    </row>
    <row r="38" spans="1:3">
      <c r="A38" s="3" t="s">
        <v>660</v>
      </c>
    </row>
    <row r="39" spans="1:3">
      <c r="A39" s="4" t="s">
        <v>645</v>
      </c>
      <c r="B39" s="7" t="n">
        <v>0</v>
      </c>
      <c r="C39" s="5" t="n">
        <v>136226</v>
      </c>
    </row>
    <row r="40" spans="1:3">
      <c r="A40" s="4" t="s">
        <v>646</v>
      </c>
      <c r="C40" s="4" t="s">
        <v>682</v>
      </c>
    </row>
    <row r="41" spans="1:3">
      <c r="A41" s="4" t="s">
        <v>649</v>
      </c>
      <c r="C41" s="4" t="s">
        <v>683</v>
      </c>
    </row>
    <row r="42" spans="1:3">
      <c r="A42" s="4" t="s">
        <v>684</v>
      </c>
    </row>
    <row r="43" spans="1:3">
      <c r="A43" s="3" t="s">
        <v>660</v>
      </c>
    </row>
    <row r="44" spans="1:3">
      <c r="A44" s="4" t="s">
        <v>645</v>
      </c>
      <c r="B44" s="5" t="n">
        <v>265000</v>
      </c>
      <c r="C44" s="5" t="n">
        <v>515000</v>
      </c>
    </row>
    <row r="45" spans="1:3">
      <c r="A45" s="4" t="s">
        <v>646</v>
      </c>
      <c r="B45" s="4" t="s">
        <v>685</v>
      </c>
      <c r="C45" s="4" t="s">
        <v>686</v>
      </c>
    </row>
    <row r="46" spans="1:3">
      <c r="A46" s="4" t="s">
        <v>649</v>
      </c>
      <c r="B46" s="4" t="s">
        <v>687</v>
      </c>
      <c r="C46" s="4" t="s">
        <v>6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89</v>
      </c>
      <c r="B1" s="2" t="s">
        <v>2</v>
      </c>
      <c r="C1" s="2" t="s">
        <v>33</v>
      </c>
    </row>
    <row r="2" spans="1:3">
      <c r="A2" s="4" t="s">
        <v>690</v>
      </c>
      <c r="B2" s="7" t="n">
        <v>32</v>
      </c>
      <c r="C2" s="7" t="n">
        <v>31</v>
      </c>
    </row>
    <row r="3" spans="1:3">
      <c r="A3" s="4" t="s">
        <v>50</v>
      </c>
      <c r="B3" s="5" t="n">
        <v>2970816000</v>
      </c>
      <c r="C3" s="5" t="n">
        <v>3664715000</v>
      </c>
    </row>
    <row r="4" spans="1:3">
      <c r="A4" s="4" t="s">
        <v>691</v>
      </c>
      <c r="B4" s="4" t="s">
        <v>582</v>
      </c>
    </row>
    <row r="5" spans="1:3">
      <c r="A5" s="4" t="s">
        <v>76</v>
      </c>
    </row>
    <row r="6" spans="1:3">
      <c r="A6" s="4" t="s">
        <v>504</v>
      </c>
      <c r="B6" s="5" t="n">
        <v>2713274000</v>
      </c>
      <c r="C6" s="7" t="n">
        <v>3174675000</v>
      </c>
    </row>
    <row r="7" spans="1:3">
      <c r="A7" s="4" t="s">
        <v>79</v>
      </c>
    </row>
    <row r="8" spans="1:3">
      <c r="A8" s="4" t="s">
        <v>504</v>
      </c>
      <c r="B8" s="7" t="n">
        <v>1019834000</v>
      </c>
      <c r="C8" s="7" t="n">
        <v>1435931000</v>
      </c>
    </row>
    <row r="9" spans="1:3">
      <c r="A9" s="4" t="s">
        <v>509</v>
      </c>
    </row>
    <row r="10" spans="1:3">
      <c r="A10" s="4" t="s">
        <v>504</v>
      </c>
      <c r="B10" s="7" t="n">
        <v>2425300000</v>
      </c>
      <c r="C10" s="7" t="n">
        <v>2900584000</v>
      </c>
    </row>
    <row r="11" spans="1:3">
      <c r="A11" s="4" t="s">
        <v>692</v>
      </c>
    </row>
    <row r="12" spans="1:3">
      <c r="A12" s="4" t="s">
        <v>504</v>
      </c>
      <c r="B12" s="5" t="n">
        <v>1000000000</v>
      </c>
      <c r="C12" s="5" t="n">
        <v>1200000000</v>
      </c>
    </row>
    <row r="13" spans="1:3">
      <c r="A13" s="4" t="s">
        <v>693</v>
      </c>
    </row>
    <row r="14" spans="1:3">
      <c r="A14" s="4" t="s">
        <v>691</v>
      </c>
      <c r="B14" s="4" t="s">
        <v>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3</v>
      </c>
    </row>
    <row r="3" spans="1:3">
      <c r="A3" s="3" t="s">
        <v>516</v>
      </c>
    </row>
    <row r="4" spans="1:3">
      <c r="A4" s="4" t="s">
        <v>696</v>
      </c>
      <c r="B4" s="5" t="n">
        <v>11489</v>
      </c>
      <c r="C4" s="5" t="n">
        <v>17726</v>
      </c>
    </row>
    <row r="5" spans="1:3">
      <c r="A5" s="4" t="s">
        <v>51</v>
      </c>
      <c r="B5" s="5" t="n">
        <v>273700</v>
      </c>
      <c r="C5" s="7" t="n">
        <v>442900</v>
      </c>
    </row>
    <row r="6" spans="1:3">
      <c r="A6" s="4" t="s">
        <v>697</v>
      </c>
    </row>
    <row r="7" spans="1:3">
      <c r="A7" s="3" t="s">
        <v>516</v>
      </c>
    </row>
    <row r="8" spans="1:3">
      <c r="A8" s="4" t="s">
        <v>698</v>
      </c>
      <c r="B8" s="4" t="s">
        <v>699</v>
      </c>
    </row>
    <row r="9" spans="1:3">
      <c r="A9" s="4" t="s">
        <v>700</v>
      </c>
      <c r="B9" s="4" t="s">
        <v>701</v>
      </c>
    </row>
    <row r="10" spans="1:3">
      <c r="A10" s="4" t="s">
        <v>79</v>
      </c>
    </row>
    <row r="11" spans="1:3">
      <c r="A11" s="3" t="s">
        <v>516</v>
      </c>
    </row>
    <row r="12" spans="1:3">
      <c r="A12" s="4" t="s">
        <v>77</v>
      </c>
      <c r="B12" s="5" t="n">
        <v>1019834</v>
      </c>
      <c r="C12" s="7" t="n">
        <v>1435931</v>
      </c>
    </row>
    <row r="13" spans="1:3">
      <c r="A13" s="4" t="s">
        <v>76</v>
      </c>
    </row>
    <row r="14" spans="1:3">
      <c r="A14" s="3" t="s">
        <v>516</v>
      </c>
    </row>
    <row r="15" spans="1:3">
      <c r="A15" s="4" t="s">
        <v>77</v>
      </c>
      <c r="B15" s="7" t="n">
        <v>2713274</v>
      </c>
      <c r="C15" s="7" t="n">
        <v>3174675</v>
      </c>
    </row>
    <row r="16" spans="1:3">
      <c r="A16" s="4" t="s">
        <v>702</v>
      </c>
    </row>
    <row r="17" spans="1:3">
      <c r="A17" s="3" t="s">
        <v>516</v>
      </c>
    </row>
    <row r="18" spans="1:3">
      <c r="A18" s="4" t="s">
        <v>77</v>
      </c>
      <c r="B18" s="5" t="n">
        <v>286698</v>
      </c>
      <c r="C18" s="5" t="n">
        <v>270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3</v>
      </c>
    </row>
    <row r="2" spans="1:3">
      <c r="A2" s="3" t="s">
        <v>704</v>
      </c>
    </row>
    <row r="3" spans="1:3">
      <c r="A3" s="4" t="s">
        <v>43</v>
      </c>
      <c r="B3" s="5" t="n">
        <v>29048</v>
      </c>
      <c r="C3" s="5" t="n">
        <v>8151</v>
      </c>
    </row>
    <row r="4" spans="1:3">
      <c r="A4" s="4" t="s">
        <v>705</v>
      </c>
      <c r="B4" s="7" t="n">
        <v>27820</v>
      </c>
      <c r="C4" s="7" t="n">
        <v>58850</v>
      </c>
    </row>
    <row r="5" spans="1:3">
      <c r="A5" s="4" t="s">
        <v>706</v>
      </c>
    </row>
    <row r="6" spans="1:3">
      <c r="A6" s="3" t="s">
        <v>704</v>
      </c>
    </row>
    <row r="7" spans="1:3">
      <c r="A7" s="4" t="s">
        <v>43</v>
      </c>
      <c r="B7" s="7" t="n">
        <v>26766</v>
      </c>
      <c r="C7" s="7" t="n">
        <v>3152</v>
      </c>
    </row>
    <row r="8" spans="1:3">
      <c r="A8" s="4" t="s">
        <v>705</v>
      </c>
      <c r="C8" s="7" t="n">
        <v>55651</v>
      </c>
    </row>
    <row r="9" spans="1:3">
      <c r="A9" s="4" t="s">
        <v>707</v>
      </c>
    </row>
    <row r="10" spans="1:3">
      <c r="A10" s="3" t="s">
        <v>704</v>
      </c>
    </row>
    <row r="11" spans="1:3">
      <c r="A11" s="4" t="s">
        <v>43</v>
      </c>
      <c r="B11" s="7" t="n">
        <v>1467</v>
      </c>
      <c r="C11" s="7" t="n">
        <v>1961</v>
      </c>
    </row>
    <row r="12" spans="1:3">
      <c r="A12" s="4" t="s">
        <v>708</v>
      </c>
    </row>
    <row r="13" spans="1:3">
      <c r="A13" s="3" t="s">
        <v>704</v>
      </c>
    </row>
    <row r="14" spans="1:3">
      <c r="A14" s="4" t="s">
        <v>43</v>
      </c>
      <c r="B14" s="7" t="n">
        <v>815</v>
      </c>
      <c r="C14" s="7" t="n">
        <v>1958</v>
      </c>
    </row>
    <row r="15" spans="1:3">
      <c r="A15" s="4" t="s">
        <v>705</v>
      </c>
      <c r="B15" s="7" t="n">
        <v>19304</v>
      </c>
      <c r="C15" s="7" t="n">
        <v>1151</v>
      </c>
    </row>
    <row r="16" spans="1:3">
      <c r="A16" s="4" t="s">
        <v>709</v>
      </c>
    </row>
    <row r="17" spans="1:3">
      <c r="A17" s="3" t="s">
        <v>704</v>
      </c>
    </row>
    <row r="18" spans="1:3">
      <c r="A18" s="4" t="s">
        <v>705</v>
      </c>
      <c r="B18" s="7" t="n">
        <v>4041</v>
      </c>
      <c r="C18" s="7" t="n">
        <v>1972</v>
      </c>
    </row>
    <row r="19" spans="1:3">
      <c r="A19" s="4" t="s">
        <v>710</v>
      </c>
    </row>
    <row r="20" spans="1:3">
      <c r="A20" s="3" t="s">
        <v>704</v>
      </c>
    </row>
    <row r="21" spans="1:3">
      <c r="A21" s="4" t="s">
        <v>705</v>
      </c>
      <c r="B21" s="7" t="n">
        <v>0</v>
      </c>
      <c r="C21" s="7" t="n">
        <v>76</v>
      </c>
    </row>
    <row r="22" spans="1:3">
      <c r="A22" s="4" t="s">
        <v>711</v>
      </c>
    </row>
    <row r="23" spans="1:3">
      <c r="A23" s="3" t="s">
        <v>704</v>
      </c>
    </row>
    <row r="24" spans="1:3">
      <c r="A24" s="4" t="s">
        <v>43</v>
      </c>
      <c r="B24" s="5" t="n">
        <v>0</v>
      </c>
      <c r="C24" s="5" t="n">
        <v>10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83</v>
      </c>
    </row>
    <row r="3" spans="1:4">
      <c r="A3" s="3" t="s">
        <v>713</v>
      </c>
    </row>
    <row r="4" spans="1:4">
      <c r="A4" s="4" t="s">
        <v>714</v>
      </c>
      <c r="B4" s="5" t="n">
        <v>-10337</v>
      </c>
      <c r="C4" s="5" t="n">
        <v>-16437</v>
      </c>
      <c r="D4" s="5" t="n">
        <v>-20388</v>
      </c>
    </row>
    <row r="5" spans="1:4">
      <c r="A5" s="4" t="s">
        <v>715</v>
      </c>
      <c r="B5" s="7" t="n">
        <v>-96709</v>
      </c>
      <c r="C5" s="7" t="n">
        <v>-45901</v>
      </c>
      <c r="D5" s="7" t="n">
        <v>-20445</v>
      </c>
    </row>
    <row r="6" spans="1:4">
      <c r="A6" s="4" t="s">
        <v>716</v>
      </c>
      <c r="B6" s="7" t="n">
        <v>63389</v>
      </c>
      <c r="C6" s="7" t="n">
        <v>2056</v>
      </c>
      <c r="D6" s="7" t="n">
        <v>-98654</v>
      </c>
    </row>
    <row r="7" spans="1:4">
      <c r="A7" s="4" t="s">
        <v>717</v>
      </c>
    </row>
    <row r="8" spans="1:4">
      <c r="A8" s="3" t="s">
        <v>713</v>
      </c>
    </row>
    <row r="9" spans="1:4">
      <c r="A9" s="4" t="s">
        <v>714</v>
      </c>
      <c r="B9" s="7" t="n">
        <v>-10337</v>
      </c>
      <c r="C9" s="7" t="n">
        <v>-16437</v>
      </c>
      <c r="D9" s="7" t="n">
        <v>-20388</v>
      </c>
    </row>
    <row r="10" spans="1:4">
      <c r="A10" s="4" t="s">
        <v>715</v>
      </c>
      <c r="B10" s="7" t="n">
        <v>-80762</v>
      </c>
      <c r="C10" s="7" t="n">
        <v>-53114</v>
      </c>
      <c r="D10" s="7" t="n">
        <v>-13952</v>
      </c>
    </row>
    <row r="11" spans="1:4">
      <c r="A11" s="4" t="s">
        <v>716</v>
      </c>
      <c r="B11" s="7" t="n">
        <v>73646</v>
      </c>
      <c r="C11" s="7" t="n">
        <v>9662</v>
      </c>
      <c r="D11" s="7" t="n">
        <v>-105529</v>
      </c>
    </row>
    <row r="12" spans="1:4">
      <c r="A12" s="4" t="s">
        <v>718</v>
      </c>
    </row>
    <row r="13" spans="1:4">
      <c r="A13" s="3" t="s">
        <v>713</v>
      </c>
    </row>
    <row r="14" spans="1:4">
      <c r="A14" s="4" t="s">
        <v>714</v>
      </c>
      <c r="B14" s="7" t="n">
        <v>0</v>
      </c>
      <c r="C14" s="7" t="n">
        <v>0</v>
      </c>
      <c r="D14" s="7" t="n">
        <v>0</v>
      </c>
    </row>
    <row r="15" spans="1:4">
      <c r="A15" s="4" t="s">
        <v>715</v>
      </c>
      <c r="B15" s="7" t="n">
        <v>-1307</v>
      </c>
      <c r="C15" s="7" t="n">
        <v>-4049</v>
      </c>
      <c r="D15" s="7" t="n">
        <v>-17836</v>
      </c>
    </row>
    <row r="16" spans="1:4">
      <c r="A16" s="4" t="s">
        <v>716</v>
      </c>
      <c r="B16" s="7" t="n">
        <v>813</v>
      </c>
      <c r="C16" s="7" t="n">
        <v>156</v>
      </c>
      <c r="D16" s="7" t="n">
        <v>-12018</v>
      </c>
    </row>
    <row r="17" spans="1:4">
      <c r="A17" s="4" t="s">
        <v>719</v>
      </c>
    </row>
    <row r="18" spans="1:4">
      <c r="A18" s="3" t="s">
        <v>713</v>
      </c>
    </row>
    <row r="19" spans="1:4">
      <c r="A19" s="4" t="s">
        <v>714</v>
      </c>
      <c r="B19" s="7" t="n">
        <v>0</v>
      </c>
      <c r="C19" s="7" t="n">
        <v>0</v>
      </c>
      <c r="D19" s="7" t="n">
        <v>0</v>
      </c>
    </row>
    <row r="20" spans="1:4">
      <c r="A20" s="4" t="s">
        <v>715</v>
      </c>
      <c r="B20" s="7" t="n">
        <v>-3422</v>
      </c>
      <c r="C20" s="7" t="n">
        <v>22727</v>
      </c>
      <c r="D20" s="7" t="n">
        <v>33345</v>
      </c>
    </row>
    <row r="21" spans="1:4">
      <c r="A21" s="4" t="s">
        <v>716</v>
      </c>
      <c r="B21" s="7" t="n">
        <v>-19295</v>
      </c>
      <c r="C21" s="7" t="n">
        <v>-10825</v>
      </c>
      <c r="D21" s="7" t="n">
        <v>10613</v>
      </c>
    </row>
    <row r="22" spans="1:4">
      <c r="A22" s="4" t="s">
        <v>720</v>
      </c>
    </row>
    <row r="23" spans="1:4">
      <c r="A23" s="3" t="s">
        <v>713</v>
      </c>
    </row>
    <row r="24" spans="1:4">
      <c r="A24" s="4" t="s">
        <v>714</v>
      </c>
      <c r="B24" s="7" t="n">
        <v>0</v>
      </c>
      <c r="C24" s="7" t="n">
        <v>0</v>
      </c>
      <c r="D24" s="7" t="n">
        <v>0</v>
      </c>
    </row>
    <row r="25" spans="1:4">
      <c r="A25" s="4" t="s">
        <v>715</v>
      </c>
      <c r="B25" s="7" t="n">
        <v>4504</v>
      </c>
      <c r="C25" s="7" t="n">
        <v>8323</v>
      </c>
      <c r="D25" s="7" t="n">
        <v>2008</v>
      </c>
    </row>
    <row r="26" spans="1:4">
      <c r="A26" s="4" t="s">
        <v>716</v>
      </c>
      <c r="B26" s="7" t="n">
        <v>-7</v>
      </c>
      <c r="C26" s="7" t="n">
        <v>-1428</v>
      </c>
      <c r="D26" s="7" t="n">
        <v>13291</v>
      </c>
    </row>
    <row r="27" spans="1:4">
      <c r="A27" s="4" t="s">
        <v>721</v>
      </c>
    </row>
    <row r="28" spans="1:4">
      <c r="A28" s="3" t="s">
        <v>713</v>
      </c>
    </row>
    <row r="29" spans="1:4">
      <c r="A29" s="4" t="s">
        <v>714</v>
      </c>
      <c r="B29" s="7" t="n">
        <v>0</v>
      </c>
      <c r="C29" s="7" t="n">
        <v>0</v>
      </c>
      <c r="D29" s="7" t="n">
        <v>0</v>
      </c>
    </row>
    <row r="30" spans="1:4">
      <c r="A30" s="4" t="s">
        <v>715</v>
      </c>
      <c r="B30" s="7" t="n">
        <v>-2223</v>
      </c>
      <c r="C30" s="7" t="n">
        <v>-4695</v>
      </c>
      <c r="D30" s="7" t="n">
        <v>-6645</v>
      </c>
    </row>
    <row r="31" spans="1:4">
      <c r="A31" s="4" t="s">
        <v>716</v>
      </c>
      <c r="B31" s="7" t="n">
        <v>-1079</v>
      </c>
      <c r="C31" s="7" t="n">
        <v>2146</v>
      </c>
      <c r="D31" s="7" t="n">
        <v>-4464</v>
      </c>
    </row>
    <row r="32" spans="1:4">
      <c r="A32" s="4" t="s">
        <v>722</v>
      </c>
    </row>
    <row r="33" spans="1:4">
      <c r="A33" s="3" t="s">
        <v>713</v>
      </c>
    </row>
    <row r="34" spans="1:4">
      <c r="A34" s="4" t="s">
        <v>714</v>
      </c>
      <c r="B34" s="7" t="n">
        <v>0</v>
      </c>
      <c r="C34" s="7" t="n">
        <v>0</v>
      </c>
      <c r="D34" s="7" t="n">
        <v>0</v>
      </c>
    </row>
    <row r="35" spans="1:4">
      <c r="A35" s="4" t="s">
        <v>715</v>
      </c>
      <c r="B35" s="7" t="n">
        <v>1640</v>
      </c>
      <c r="C35" s="7" t="n">
        <v>0</v>
      </c>
      <c r="D35" s="7" t="n">
        <v>8675</v>
      </c>
    </row>
    <row r="36" spans="1:4">
      <c r="A36" s="4" t="s">
        <v>716</v>
      </c>
      <c r="B36" s="7" t="n">
        <v>0</v>
      </c>
      <c r="C36" s="7" t="n">
        <v>0</v>
      </c>
      <c r="D36" s="7" t="n">
        <v>502</v>
      </c>
    </row>
    <row r="37" spans="1:4">
      <c r="A37" s="4" t="s">
        <v>723</v>
      </c>
    </row>
    <row r="38" spans="1:4">
      <c r="A38" s="3" t="s">
        <v>713</v>
      </c>
    </row>
    <row r="39" spans="1:4">
      <c r="A39" s="4" t="s">
        <v>714</v>
      </c>
      <c r="B39" s="7" t="n">
        <v>0</v>
      </c>
      <c r="C39" s="7" t="n">
        <v>0</v>
      </c>
      <c r="D39" s="7" t="n">
        <v>0</v>
      </c>
    </row>
    <row r="40" spans="1:4">
      <c r="A40" s="4" t="s">
        <v>715</v>
      </c>
      <c r="B40" s="7" t="n">
        <v>-10</v>
      </c>
      <c r="C40" s="7" t="n">
        <v>22</v>
      </c>
      <c r="D40" s="7" t="n">
        <v>257</v>
      </c>
    </row>
    <row r="41" spans="1:4">
      <c r="A41" s="4" t="s">
        <v>716</v>
      </c>
      <c r="B41" s="7" t="n">
        <v>0</v>
      </c>
      <c r="C41" s="7" t="n">
        <v>0</v>
      </c>
      <c r="D41" s="7" t="n">
        <v>0</v>
      </c>
    </row>
    <row r="42" spans="1:4">
      <c r="A42" s="4" t="s">
        <v>710</v>
      </c>
    </row>
    <row r="43" spans="1:4">
      <c r="A43" s="3" t="s">
        <v>713</v>
      </c>
    </row>
    <row r="44" spans="1:4">
      <c r="A44" s="4" t="s">
        <v>714</v>
      </c>
      <c r="B44" s="7" t="n">
        <v>0</v>
      </c>
      <c r="C44" s="7" t="n">
        <v>0</v>
      </c>
      <c r="D44" s="7" t="n">
        <v>0</v>
      </c>
    </row>
    <row r="45" spans="1:4">
      <c r="A45" s="4" t="s">
        <v>715</v>
      </c>
      <c r="B45" s="7" t="n">
        <v>139</v>
      </c>
      <c r="C45" s="7" t="n">
        <v>199</v>
      </c>
      <c r="D45" s="7" t="n">
        <v>295</v>
      </c>
    </row>
    <row r="46" spans="1:4">
      <c r="A46" s="4" t="s">
        <v>716</v>
      </c>
      <c r="B46" s="7" t="n">
        <v>11</v>
      </c>
      <c r="C46" s="7" t="n">
        <v>-307</v>
      </c>
      <c r="D46" s="7" t="n">
        <v>295</v>
      </c>
    </row>
    <row r="47" spans="1:4">
      <c r="A47" s="4" t="s">
        <v>709</v>
      </c>
    </row>
    <row r="48" spans="1:4">
      <c r="A48" s="3" t="s">
        <v>713</v>
      </c>
    </row>
    <row r="49" spans="1:4">
      <c r="A49" s="4" t="s">
        <v>714</v>
      </c>
      <c r="B49" s="7" t="n">
        <v>0</v>
      </c>
      <c r="C49" s="7" t="n">
        <v>0</v>
      </c>
      <c r="D49" s="7" t="n">
        <v>0</v>
      </c>
    </row>
    <row r="50" spans="1:4">
      <c r="A50" s="4" t="s">
        <v>715</v>
      </c>
      <c r="B50" s="7" t="n">
        <v>-1461</v>
      </c>
      <c r="C50" s="7" t="n">
        <v>125</v>
      </c>
      <c r="D50" s="7" t="n">
        <v>0</v>
      </c>
    </row>
    <row r="51" spans="1:4">
      <c r="A51" s="4" t="s">
        <v>716</v>
      </c>
      <c r="B51" s="7" t="n">
        <v>-2655</v>
      </c>
      <c r="C51" s="7" t="n">
        <v>895</v>
      </c>
      <c r="D51" s="7" t="n">
        <v>0</v>
      </c>
    </row>
    <row r="52" spans="1:4">
      <c r="A52" s="4" t="s">
        <v>724</v>
      </c>
    </row>
    <row r="53" spans="1:4">
      <c r="A53" s="3" t="s">
        <v>713</v>
      </c>
    </row>
    <row r="54" spans="1:4">
      <c r="A54" s="4" t="s">
        <v>714</v>
      </c>
      <c r="B54" s="7" t="n">
        <v>0</v>
      </c>
      <c r="C54" s="7" t="n">
        <v>0</v>
      </c>
      <c r="D54" s="7" t="n">
        <v>0</v>
      </c>
    </row>
    <row r="55" spans="1:4">
      <c r="A55" s="4" t="s">
        <v>715</v>
      </c>
      <c r="B55" s="7" t="n">
        <v>0</v>
      </c>
      <c r="C55" s="7" t="n">
        <v>14</v>
      </c>
      <c r="D55" s="7" t="n">
        <v>0</v>
      </c>
    </row>
    <row r="56" spans="1:4">
      <c r="A56" s="4" t="s">
        <v>716</v>
      </c>
      <c r="B56" s="7" t="n">
        <v>0</v>
      </c>
      <c r="C56" s="7" t="n">
        <v>0</v>
      </c>
      <c r="D56" s="7" t="n">
        <v>0</v>
      </c>
    </row>
    <row r="57" spans="1:4">
      <c r="A57" s="4" t="s">
        <v>725</v>
      </c>
    </row>
    <row r="58" spans="1:4">
      <c r="A58" s="3" t="s">
        <v>713</v>
      </c>
    </row>
    <row r="59" spans="1:4">
      <c r="A59" s="4" t="s">
        <v>714</v>
      </c>
      <c r="B59" s="7" t="n">
        <v>0</v>
      </c>
      <c r="C59" s="7" t="n">
        <v>0</v>
      </c>
      <c r="D59" s="7" t="n">
        <v>0</v>
      </c>
    </row>
    <row r="60" spans="1:4">
      <c r="A60" s="4" t="s">
        <v>715</v>
      </c>
      <c r="B60" s="7" t="n">
        <v>496</v>
      </c>
      <c r="C60" s="7" t="n">
        <v>91</v>
      </c>
      <c r="D60" s="7" t="n">
        <v>0</v>
      </c>
    </row>
    <row r="61" spans="1:4">
      <c r="A61" s="4" t="s">
        <v>716</v>
      </c>
      <c r="B61" s="7" t="n">
        <v>0</v>
      </c>
      <c r="C61" s="7" t="n">
        <v>0</v>
      </c>
      <c r="D61" s="7" t="n">
        <v>0</v>
      </c>
    </row>
    <row r="62" spans="1:4">
      <c r="A62" s="4" t="s">
        <v>726</v>
      </c>
    </row>
    <row r="63" spans="1:4">
      <c r="A63" s="3" t="s">
        <v>713</v>
      </c>
    </row>
    <row r="64" spans="1:4">
      <c r="A64" s="4" t="s">
        <v>714</v>
      </c>
      <c r="B64" s="7" t="n">
        <v>0</v>
      </c>
      <c r="C64" s="7" t="n">
        <v>0</v>
      </c>
      <c r="D64" s="7" t="n">
        <v>0</v>
      </c>
    </row>
    <row r="65" spans="1:4">
      <c r="A65" s="4" t="s">
        <v>715</v>
      </c>
      <c r="B65" s="7" t="n">
        <v>-14303</v>
      </c>
      <c r="C65" s="7" t="n">
        <v>-15544</v>
      </c>
      <c r="D65" s="7" t="n">
        <v>-26592</v>
      </c>
    </row>
    <row r="66" spans="1:4">
      <c r="A66" s="4" t="s">
        <v>716</v>
      </c>
      <c r="B66" s="5" t="n">
        <v>11955</v>
      </c>
      <c r="C66" s="5" t="n">
        <v>1757</v>
      </c>
      <c r="D66" s="5" t="n">
        <v>-13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83</v>
      </c>
    </row>
    <row r="3" spans="1:4">
      <c r="A3" s="3" t="s">
        <v>328</v>
      </c>
    </row>
    <row r="4" spans="1:4">
      <c r="A4" s="4" t="s">
        <v>728</v>
      </c>
      <c r="B4" s="5" t="n">
        <v>-700000</v>
      </c>
    </row>
    <row r="5" spans="1:4">
      <c r="A5" s="4" t="s">
        <v>728</v>
      </c>
      <c r="B5" s="7" t="n">
        <v>-200000</v>
      </c>
      <c r="C5" s="5" t="n">
        <v>-700000</v>
      </c>
    </row>
    <row r="6" spans="1:4">
      <c r="A6" s="4" t="s">
        <v>717</v>
      </c>
    </row>
    <row r="7" spans="1:4">
      <c r="A7" s="3" t="s">
        <v>328</v>
      </c>
    </row>
    <row r="8" spans="1:4">
      <c r="A8" s="4" t="s">
        <v>728</v>
      </c>
      <c r="B8" s="7" t="n">
        <v>-2290000</v>
      </c>
      <c r="C8" s="7" t="n">
        <v>-4015000</v>
      </c>
      <c r="D8" s="5" t="n">
        <v>-3240000</v>
      </c>
    </row>
    <row r="9" spans="1:4">
      <c r="A9" s="4" t="s">
        <v>729</v>
      </c>
      <c r="B9" s="7" t="n">
        <v>1835000</v>
      </c>
      <c r="C9" s="7" t="n">
        <v>275000</v>
      </c>
      <c r="D9" s="7" t="n">
        <v>1275000</v>
      </c>
    </row>
    <row r="10" spans="1:4">
      <c r="A10" s="4" t="s">
        <v>730</v>
      </c>
      <c r="B10" s="7" t="n">
        <v>-1150000</v>
      </c>
      <c r="C10" s="7" t="n">
        <v>-2000000</v>
      </c>
      <c r="D10" s="7" t="n">
        <v>-500000</v>
      </c>
    </row>
    <row r="11" spans="1:4">
      <c r="A11" s="4" t="s">
        <v>728</v>
      </c>
      <c r="B11" s="7" t="n">
        <v>-2975000</v>
      </c>
      <c r="C11" s="7" t="n">
        <v>-2290000</v>
      </c>
      <c r="D11" s="7" t="n">
        <v>-4015000</v>
      </c>
    </row>
    <row r="12" spans="1:4">
      <c r="A12" s="4" t="s">
        <v>718</v>
      </c>
    </row>
    <row r="13" spans="1:4">
      <c r="A13" s="3" t="s">
        <v>328</v>
      </c>
    </row>
    <row r="14" spans="1:4">
      <c r="A14" s="4" t="s">
        <v>728</v>
      </c>
      <c r="B14" s="7" t="n">
        <v>-250000</v>
      </c>
      <c r="C14" s="7" t="n">
        <v>-550000</v>
      </c>
      <c r="D14" s="7" t="n">
        <v>-2100000</v>
      </c>
    </row>
    <row r="15" spans="1:4">
      <c r="A15" s="4" t="s">
        <v>729</v>
      </c>
      <c r="B15" s="7" t="n">
        <v>0</v>
      </c>
      <c r="C15" s="7" t="n">
        <v>100000</v>
      </c>
      <c r="D15" s="7" t="n">
        <v>425000</v>
      </c>
    </row>
    <row r="16" spans="1:4">
      <c r="A16" s="4" t="s">
        <v>730</v>
      </c>
      <c r="B16" s="7" t="n">
        <v>-100000</v>
      </c>
      <c r="C16" s="7" t="n">
        <v>-400000</v>
      </c>
      <c r="D16" s="7" t="n">
        <v>-1975000</v>
      </c>
    </row>
    <row r="17" spans="1:4">
      <c r="A17" s="4" t="s">
        <v>728</v>
      </c>
      <c r="B17" s="7" t="n">
        <v>-150000</v>
      </c>
      <c r="C17" s="7" t="n">
        <v>-250000</v>
      </c>
      <c r="D17" s="7" t="n">
        <v>-550000</v>
      </c>
    </row>
    <row r="18" spans="1:4">
      <c r="A18" s="4" t="s">
        <v>719</v>
      </c>
    </row>
    <row r="19" spans="1:4">
      <c r="A19" s="3" t="s">
        <v>328</v>
      </c>
    </row>
    <row r="20" spans="1:4">
      <c r="A20" s="4" t="s">
        <v>728</v>
      </c>
      <c r="B20" s="7" t="n">
        <v>-59878</v>
      </c>
      <c r="C20" s="7" t="n">
        <v>-296172</v>
      </c>
    </row>
    <row r="21" spans="1:4">
      <c r="A21" s="4" t="s">
        <v>729</v>
      </c>
      <c r="B21" s="7" t="n">
        <v>16995682</v>
      </c>
      <c r="C21" s="7" t="n">
        <v>28149744</v>
      </c>
      <c r="D21" s="7" t="n">
        <v>26657236</v>
      </c>
    </row>
    <row r="22" spans="1:4">
      <c r="A22" s="4" t="s">
        <v>730</v>
      </c>
      <c r="B22" s="7" t="n">
        <v>-16169518</v>
      </c>
      <c r="C22" s="7" t="n">
        <v>-28386038</v>
      </c>
      <c r="D22" s="7" t="n">
        <v>-25587248</v>
      </c>
    </row>
    <row r="23" spans="1:4">
      <c r="A23" s="4" t="s">
        <v>728</v>
      </c>
      <c r="B23" s="7" t="n">
        <v>-886042</v>
      </c>
      <c r="C23" s="7" t="n">
        <v>-59878</v>
      </c>
      <c r="D23" s="7" t="n">
        <v>-296172</v>
      </c>
    </row>
    <row r="24" spans="1:4">
      <c r="A24" s="4" t="s">
        <v>720</v>
      </c>
    </row>
    <row r="25" spans="1:4">
      <c r="A25" s="3" t="s">
        <v>328</v>
      </c>
    </row>
    <row r="26" spans="1:4">
      <c r="A26" s="4" t="s">
        <v>728</v>
      </c>
      <c r="B26" s="7" t="n">
        <v>0</v>
      </c>
      <c r="C26" s="7" t="n">
        <v>-756500</v>
      </c>
      <c r="D26" s="7" t="n">
        <v>-656000</v>
      </c>
    </row>
    <row r="27" spans="1:4">
      <c r="A27" s="4" t="s">
        <v>729</v>
      </c>
      <c r="B27" s="7" t="n">
        <v>344500</v>
      </c>
      <c r="C27" s="7" t="n">
        <v>3772750</v>
      </c>
      <c r="D27" s="7" t="n">
        <v>2857070</v>
      </c>
    </row>
    <row r="28" spans="1:4">
      <c r="A28" s="4" t="s">
        <v>730</v>
      </c>
      <c r="B28" s="7" t="n">
        <v>-323500</v>
      </c>
      <c r="C28" s="7" t="n">
        <v>-4529250</v>
      </c>
      <c r="D28" s="7" t="n">
        <v>-2756570</v>
      </c>
    </row>
    <row r="29" spans="1:4">
      <c r="A29" s="4" t="s">
        <v>728</v>
      </c>
      <c r="B29" s="7" t="n">
        <v>-21000</v>
      </c>
      <c r="C29" s="7" t="n">
        <v>0</v>
      </c>
      <c r="D29" s="7" t="n">
        <v>-756500</v>
      </c>
    </row>
    <row r="30" spans="1:4">
      <c r="A30" s="4" t="s">
        <v>723</v>
      </c>
    </row>
    <row r="31" spans="1:4">
      <c r="A31" s="3" t="s">
        <v>328</v>
      </c>
    </row>
    <row r="32" spans="1:4">
      <c r="A32" s="4" t="s">
        <v>728</v>
      </c>
      <c r="B32" s="7" t="n">
        <v>0</v>
      </c>
      <c r="C32" s="7" t="n">
        <v>0</v>
      </c>
      <c r="D32" s="7" t="n">
        <v>0</v>
      </c>
    </row>
    <row r="33" spans="1:4">
      <c r="A33" s="4" t="s">
        <v>729</v>
      </c>
      <c r="B33" s="7" t="n">
        <v>50000</v>
      </c>
      <c r="C33" s="7" t="n">
        <v>50000</v>
      </c>
      <c r="D33" s="7" t="n">
        <v>300000</v>
      </c>
    </row>
    <row r="34" spans="1:4">
      <c r="A34" s="4" t="s">
        <v>730</v>
      </c>
      <c r="B34" s="7" t="n">
        <v>-50000</v>
      </c>
      <c r="C34" s="7" t="n">
        <v>-50000</v>
      </c>
      <c r="D34" s="7" t="n">
        <v>-300000</v>
      </c>
    </row>
    <row r="35" spans="1:4">
      <c r="A35" s="4" t="s">
        <v>728</v>
      </c>
      <c r="C35" s="7" t="n">
        <v>0</v>
      </c>
      <c r="D35" s="7" t="n">
        <v>0</v>
      </c>
    </row>
    <row r="36" spans="1:4">
      <c r="A36" s="4" t="s">
        <v>710</v>
      </c>
    </row>
    <row r="37" spans="1:4">
      <c r="A37" s="3" t="s">
        <v>328</v>
      </c>
    </row>
    <row r="38" spans="1:4">
      <c r="A38" s="4" t="s">
        <v>728</v>
      </c>
      <c r="B38" s="7" t="n">
        <v>-40128</v>
      </c>
      <c r="C38" s="7" t="n">
        <v>-48739</v>
      </c>
      <c r="D38" s="7" t="n">
        <v>0</v>
      </c>
    </row>
    <row r="39" spans="1:4">
      <c r="A39" s="4" t="s">
        <v>729</v>
      </c>
      <c r="B39" s="7" t="n">
        <v>0</v>
      </c>
      <c r="C39" s="7" t="n">
        <v>0</v>
      </c>
      <c r="D39" s="7" t="n">
        <v>49910</v>
      </c>
    </row>
    <row r="40" spans="1:4">
      <c r="A40" s="4" t="s">
        <v>730</v>
      </c>
      <c r="B40" s="7" t="n">
        <v>-40128</v>
      </c>
      <c r="C40" s="7" t="n">
        <v>-8611</v>
      </c>
      <c r="D40" s="7" t="n">
        <v>-1171</v>
      </c>
    </row>
    <row r="41" spans="1:4">
      <c r="A41" s="4" t="s">
        <v>728</v>
      </c>
      <c r="B41" s="7" t="n">
        <v>0</v>
      </c>
      <c r="C41" s="7" t="n">
        <v>-40128</v>
      </c>
      <c r="D41" s="7" t="n">
        <v>-48739</v>
      </c>
    </row>
    <row r="42" spans="1:4">
      <c r="A42" s="4" t="s">
        <v>709</v>
      </c>
    </row>
    <row r="43" spans="1:4">
      <c r="A43" s="3" t="s">
        <v>328</v>
      </c>
    </row>
    <row r="44" spans="1:4">
      <c r="A44" s="4" t="s">
        <v>728</v>
      </c>
      <c r="B44" s="7" t="n">
        <v>-49500</v>
      </c>
      <c r="C44" s="7" t="n">
        <v>0</v>
      </c>
    </row>
    <row r="45" spans="1:4">
      <c r="A45" s="4" t="s">
        <v>729</v>
      </c>
      <c r="B45" s="7" t="n">
        <v>0</v>
      </c>
      <c r="C45" s="7" t="n">
        <v>99500</v>
      </c>
    </row>
    <row r="46" spans="1:4">
      <c r="A46" s="4" t="s">
        <v>730</v>
      </c>
      <c r="B46" s="7" t="n">
        <v>-500</v>
      </c>
      <c r="C46" s="7" t="n">
        <v>-50000</v>
      </c>
    </row>
    <row r="47" spans="1:4">
      <c r="A47" s="4" t="s">
        <v>728</v>
      </c>
      <c r="B47" s="7" t="n">
        <v>-49000</v>
      </c>
      <c r="C47" s="7" t="n">
        <v>-49500</v>
      </c>
      <c r="D47" s="7" t="n">
        <v>0</v>
      </c>
    </row>
    <row r="48" spans="1:4">
      <c r="A48" s="4" t="s">
        <v>724</v>
      </c>
    </row>
    <row r="49" spans="1:4">
      <c r="A49" s="3" t="s">
        <v>328</v>
      </c>
    </row>
    <row r="50" spans="1:4">
      <c r="A50" s="4" t="s">
        <v>728</v>
      </c>
      <c r="B50" s="7" t="n">
        <v>0</v>
      </c>
      <c r="C50" s="7" t="n">
        <v>0</v>
      </c>
    </row>
    <row r="51" spans="1:4">
      <c r="A51" s="4" t="s">
        <v>729</v>
      </c>
      <c r="C51" s="7" t="n">
        <v>50000</v>
      </c>
    </row>
    <row r="52" spans="1:4">
      <c r="A52" s="4" t="s">
        <v>730</v>
      </c>
      <c r="C52" s="7" t="n">
        <v>-50000</v>
      </c>
    </row>
    <row r="53" spans="1:4">
      <c r="A53" s="4" t="s">
        <v>728</v>
      </c>
      <c r="C53" s="7" t="n">
        <v>0</v>
      </c>
      <c r="D53" s="7" t="n">
        <v>0</v>
      </c>
    </row>
    <row r="54" spans="1:4">
      <c r="A54" s="4" t="s">
        <v>731</v>
      </c>
    </row>
    <row r="55" spans="1:4">
      <c r="A55" s="3" t="s">
        <v>328</v>
      </c>
    </row>
    <row r="56" spans="1:4">
      <c r="A56" s="4" t="s">
        <v>728</v>
      </c>
      <c r="B56" s="7" t="n">
        <v>-59878</v>
      </c>
      <c r="C56" s="7" t="n">
        <v>-296172</v>
      </c>
      <c r="D56" s="7" t="n">
        <v>-773816</v>
      </c>
    </row>
    <row r="57" spans="1:4">
      <c r="A57" s="4" t="s">
        <v>728</v>
      </c>
      <c r="C57" s="7" t="n">
        <v>-59878</v>
      </c>
      <c r="D57" s="7" t="n">
        <v>-296172</v>
      </c>
    </row>
    <row r="58" spans="1:4">
      <c r="A58" s="4" t="s">
        <v>726</v>
      </c>
    </row>
    <row r="59" spans="1:4">
      <c r="A59" s="3" t="s">
        <v>328</v>
      </c>
    </row>
    <row r="60" spans="1:4">
      <c r="A60" s="4" t="s">
        <v>728</v>
      </c>
      <c r="B60" s="7" t="n">
        <v>-269000</v>
      </c>
      <c r="C60" s="7" t="n">
        <v>-228500</v>
      </c>
      <c r="D60" s="7" t="n">
        <v>-23000</v>
      </c>
    </row>
    <row r="61" spans="1:4">
      <c r="A61" s="4" t="s">
        <v>729</v>
      </c>
      <c r="B61" s="7" t="n">
        <v>959500</v>
      </c>
      <c r="C61" s="7" t="n">
        <v>1698200</v>
      </c>
      <c r="D61" s="7" t="n">
        <v>2193500</v>
      </c>
    </row>
    <row r="62" spans="1:4">
      <c r="A62" s="4" t="s">
        <v>730</v>
      </c>
      <c r="B62" s="7" t="n">
        <v>-1201500</v>
      </c>
      <c r="C62" s="7" t="n">
        <v>-1738700</v>
      </c>
      <c r="D62" s="7" t="n">
        <v>-2399000</v>
      </c>
    </row>
    <row r="63" spans="1:4">
      <c r="A63" s="4" t="s">
        <v>728</v>
      </c>
      <c r="B63" s="7" t="n">
        <v>-511000</v>
      </c>
      <c r="C63" s="7" t="n">
        <v>-269000</v>
      </c>
      <c r="D63" s="7" t="n">
        <v>-228500</v>
      </c>
    </row>
    <row r="64" spans="1:4">
      <c r="A64" s="4" t="s">
        <v>732</v>
      </c>
    </row>
    <row r="65" spans="1:4">
      <c r="A65" s="3" t="s">
        <v>328</v>
      </c>
    </row>
    <row r="66" spans="1:4">
      <c r="A66" s="4" t="s">
        <v>728</v>
      </c>
      <c r="B66" s="7" t="n">
        <v>-350000</v>
      </c>
      <c r="C66" s="7" t="n">
        <v>-150000</v>
      </c>
      <c r="D66" s="7" t="n">
        <v>-150000</v>
      </c>
    </row>
    <row r="67" spans="1:4">
      <c r="A67" s="4" t="s">
        <v>729</v>
      </c>
      <c r="B67" s="7" t="n">
        <v>1600000</v>
      </c>
      <c r="C67" s="7" t="n">
        <v>800000</v>
      </c>
      <c r="D67" s="7" t="n">
        <v>600000</v>
      </c>
    </row>
    <row r="68" spans="1:4">
      <c r="A68" s="4" t="s">
        <v>730</v>
      </c>
      <c r="B68" s="7" t="n">
        <v>-1250000</v>
      </c>
      <c r="C68" s="7" t="n">
        <v>-1000000</v>
      </c>
      <c r="D68" s="7" t="n">
        <v>-600000</v>
      </c>
    </row>
    <row r="69" spans="1:4">
      <c r="A69" s="4" t="s">
        <v>728</v>
      </c>
      <c r="B69" s="7" t="n">
        <v>0</v>
      </c>
      <c r="C69" s="7" t="n">
        <v>-350000</v>
      </c>
      <c r="D69" s="7" t="n">
        <v>-150000</v>
      </c>
    </row>
    <row r="70" spans="1:4">
      <c r="A70" s="4" t="s">
        <v>733</v>
      </c>
    </row>
    <row r="71" spans="1:4">
      <c r="A71" s="3" t="s">
        <v>328</v>
      </c>
    </row>
    <row r="72" spans="1:4">
      <c r="A72" s="4" t="s">
        <v>728</v>
      </c>
      <c r="B72" s="7" t="n">
        <v>0</v>
      </c>
      <c r="C72" s="7" t="n">
        <v>0</v>
      </c>
    </row>
    <row r="73" spans="1:4">
      <c r="A73" s="4" t="s">
        <v>728</v>
      </c>
      <c r="B73" s="5" t="n">
        <v>0</v>
      </c>
      <c r="C73" s="5" t="n">
        <v>0</v>
      </c>
      <c r="D73"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8"/>
    <col customWidth="1" max="5" min="5" width="14"/>
  </cols>
  <sheetData>
    <row r="1" spans="1:5">
      <c r="A1" s="1" t="s">
        <v>734</v>
      </c>
      <c r="B1" s="2" t="s">
        <v>1</v>
      </c>
    </row>
    <row r="2" spans="1:5">
      <c r="B2" s="2" t="s">
        <v>2</v>
      </c>
      <c r="C2" s="2" t="s">
        <v>33</v>
      </c>
      <c r="D2" s="2" t="s">
        <v>83</v>
      </c>
      <c r="E2" s="2" t="s">
        <v>735</v>
      </c>
    </row>
    <row r="3" spans="1:5">
      <c r="A3" s="3" t="s">
        <v>328</v>
      </c>
    </row>
    <row r="4" spans="1:5">
      <c r="A4" s="4" t="s">
        <v>736</v>
      </c>
      <c r="B4" s="5" t="n">
        <v>-27820</v>
      </c>
      <c r="C4" s="5" t="n">
        <v>-58850</v>
      </c>
    </row>
    <row r="5" spans="1:5">
      <c r="A5" s="4" t="s">
        <v>728</v>
      </c>
      <c r="B5" s="7" t="n">
        <v>200000</v>
      </c>
      <c r="C5" s="7" t="n">
        <v>700000</v>
      </c>
    </row>
    <row r="6" spans="1:5">
      <c r="A6" s="4" t="s">
        <v>737</v>
      </c>
      <c r="B6" s="7" t="n">
        <v>29048</v>
      </c>
      <c r="C6" s="7" t="n">
        <v>8151</v>
      </c>
    </row>
    <row r="7" spans="1:5">
      <c r="A7" s="4" t="s">
        <v>717</v>
      </c>
    </row>
    <row r="8" spans="1:5">
      <c r="A8" s="3" t="s">
        <v>328</v>
      </c>
    </row>
    <row r="9" spans="1:5">
      <c r="A9" s="4" t="s">
        <v>736</v>
      </c>
      <c r="C9" s="7" t="n">
        <v>-55651</v>
      </c>
    </row>
    <row r="10" spans="1:5">
      <c r="A10" s="4" t="s">
        <v>728</v>
      </c>
      <c r="B10" s="7" t="n">
        <v>2975000</v>
      </c>
      <c r="C10" s="7" t="n">
        <v>2290000</v>
      </c>
      <c r="D10" s="5" t="n">
        <v>4015000</v>
      </c>
      <c r="E10" s="5" t="n">
        <v>3240000</v>
      </c>
    </row>
    <row r="11" spans="1:5">
      <c r="A11" s="4" t="s">
        <v>737</v>
      </c>
      <c r="B11" s="7" t="n">
        <v>26766</v>
      </c>
      <c r="C11" s="7" t="n">
        <v>3152</v>
      </c>
    </row>
    <row r="12" spans="1:5">
      <c r="A12" s="4" t="s">
        <v>738</v>
      </c>
      <c r="B12" s="5" t="n">
        <v>22291</v>
      </c>
      <c r="C12" s="5" t="n">
        <v>-52499</v>
      </c>
    </row>
    <row r="13" spans="1:5">
      <c r="A13" s="4" t="s">
        <v>649</v>
      </c>
      <c r="B13" s="4" t="s">
        <v>739</v>
      </c>
      <c r="C13" s="4" t="s">
        <v>740</v>
      </c>
    </row>
    <row r="14" spans="1:5">
      <c r="A14" s="4" t="s">
        <v>741</v>
      </c>
      <c r="B14" s="5" t="n">
        <v>22291</v>
      </c>
      <c r="C14" s="5" t="n">
        <v>-52499</v>
      </c>
    </row>
    <row r="15" spans="1:5">
      <c r="A15" s="4" t="s">
        <v>742</v>
      </c>
      <c r="B15" s="4" t="s">
        <v>743</v>
      </c>
      <c r="C15" s="4" t="s">
        <v>744</v>
      </c>
    </row>
    <row r="16" spans="1:5">
      <c r="A16" s="4" t="s">
        <v>745</v>
      </c>
      <c r="B16" s="4" t="s">
        <v>648</v>
      </c>
      <c r="C16" s="4" t="s">
        <v>746</v>
      </c>
    </row>
    <row r="17" spans="1:5">
      <c r="A17" s="4" t="s">
        <v>747</v>
      </c>
      <c r="B17" s="4" t="s">
        <v>748</v>
      </c>
      <c r="D17" s="4" t="s">
        <v>749</v>
      </c>
    </row>
    <row r="18" spans="1:5">
      <c r="A18" s="4" t="s">
        <v>750</v>
      </c>
    </row>
    <row r="19" spans="1:5">
      <c r="A19" s="3" t="s">
        <v>328</v>
      </c>
    </row>
    <row r="20" spans="1:5">
      <c r="A20" s="4" t="s">
        <v>728</v>
      </c>
      <c r="B20" s="5" t="n">
        <v>2485000</v>
      </c>
      <c r="C20" s="5" t="n">
        <v>725000</v>
      </c>
    </row>
    <row r="21" spans="1:5">
      <c r="A21" s="4" t="s">
        <v>738</v>
      </c>
      <c r="C21" s="7" t="n">
        <v>3152</v>
      </c>
    </row>
    <row r="22" spans="1:5">
      <c r="A22" s="4" t="s">
        <v>751</v>
      </c>
    </row>
    <row r="23" spans="1:5">
      <c r="A23" s="3" t="s">
        <v>328</v>
      </c>
    </row>
    <row r="24" spans="1:5">
      <c r="A24" s="4" t="s">
        <v>728</v>
      </c>
      <c r="B24" s="7" t="n">
        <v>490000</v>
      </c>
      <c r="C24" s="7" t="n">
        <v>1565000</v>
      </c>
    </row>
    <row r="25" spans="1:5">
      <c r="A25" s="4" t="s">
        <v>738</v>
      </c>
      <c r="B25" s="7" t="n">
        <v>-4475</v>
      </c>
      <c r="C25" s="7" t="n">
        <v>-55651</v>
      </c>
    </row>
    <row r="26" spans="1:5">
      <c r="A26" s="4" t="s">
        <v>752</v>
      </c>
    </row>
    <row r="27" spans="1:5">
      <c r="A27" s="3" t="s">
        <v>328</v>
      </c>
    </row>
    <row r="28" spans="1:5">
      <c r="A28" s="4" t="s">
        <v>728</v>
      </c>
      <c r="B28" s="7" t="n">
        <v>1865000</v>
      </c>
      <c r="C28" s="7" t="n">
        <v>865000</v>
      </c>
    </row>
    <row r="29" spans="1:5">
      <c r="A29" s="4" t="s">
        <v>741</v>
      </c>
      <c r="B29" s="5" t="n">
        <v>8366</v>
      </c>
      <c r="C29" s="5" t="n">
        <v>-268</v>
      </c>
    </row>
    <row r="30" spans="1:5">
      <c r="A30" s="4" t="s">
        <v>742</v>
      </c>
      <c r="B30" s="4" t="s">
        <v>753</v>
      </c>
      <c r="C30" s="4" t="s">
        <v>754</v>
      </c>
    </row>
    <row r="31" spans="1:5">
      <c r="A31" s="4" t="s">
        <v>745</v>
      </c>
      <c r="B31" s="4" t="s">
        <v>648</v>
      </c>
      <c r="C31" s="4" t="s">
        <v>755</v>
      </c>
    </row>
    <row r="32" spans="1:5">
      <c r="A32" s="4" t="s">
        <v>747</v>
      </c>
      <c r="B32" s="4" t="s">
        <v>756</v>
      </c>
      <c r="D32" s="4" t="s">
        <v>756</v>
      </c>
    </row>
    <row r="33" spans="1:5">
      <c r="A33" s="4" t="s">
        <v>757</v>
      </c>
    </row>
    <row r="34" spans="1:5">
      <c r="A34" s="3" t="s">
        <v>328</v>
      </c>
    </row>
    <row r="35" spans="1:5">
      <c r="A35" s="4" t="s">
        <v>728</v>
      </c>
      <c r="B35" s="5" t="n">
        <v>475000</v>
      </c>
      <c r="C35" s="5" t="n">
        <v>550000</v>
      </c>
    </row>
    <row r="36" spans="1:5">
      <c r="A36" s="4" t="s">
        <v>741</v>
      </c>
      <c r="B36" s="5" t="n">
        <v>3403</v>
      </c>
      <c r="C36" s="5" t="n">
        <v>-5054</v>
      </c>
    </row>
    <row r="37" spans="1:5">
      <c r="A37" s="4" t="s">
        <v>742</v>
      </c>
      <c r="B37" s="4" t="s">
        <v>758</v>
      </c>
      <c r="C37" s="4" t="s">
        <v>759</v>
      </c>
    </row>
    <row r="38" spans="1:5">
      <c r="A38" s="4" t="s">
        <v>745</v>
      </c>
      <c r="B38" s="4" t="s">
        <v>676</v>
      </c>
      <c r="C38" s="4" t="s">
        <v>760</v>
      </c>
    </row>
    <row r="39" spans="1:5">
      <c r="A39" s="4" t="s">
        <v>747</v>
      </c>
      <c r="B39" s="4" t="s">
        <v>761</v>
      </c>
      <c r="D39" s="4" t="s">
        <v>762</v>
      </c>
    </row>
    <row r="40" spans="1:5">
      <c r="A40" s="4" t="s">
        <v>763</v>
      </c>
    </row>
    <row r="41" spans="1:5">
      <c r="A41" s="3" t="s">
        <v>328</v>
      </c>
    </row>
    <row r="42" spans="1:5">
      <c r="A42" s="4" t="s">
        <v>728</v>
      </c>
      <c r="B42" s="5" t="n">
        <v>510000</v>
      </c>
      <c r="C42" s="5" t="n">
        <v>625000</v>
      </c>
    </row>
    <row r="43" spans="1:5">
      <c r="A43" s="4" t="s">
        <v>741</v>
      </c>
      <c r="B43" s="5" t="n">
        <v>7883</v>
      </c>
      <c r="C43" s="5" t="n">
        <v>-35866</v>
      </c>
    </row>
    <row r="44" spans="1:5">
      <c r="A44" s="4" t="s">
        <v>742</v>
      </c>
      <c r="B44" s="4" t="s">
        <v>758</v>
      </c>
      <c r="C44" s="4" t="s">
        <v>764</v>
      </c>
    </row>
    <row r="45" spans="1:5">
      <c r="A45" s="4" t="s">
        <v>745</v>
      </c>
      <c r="B45" s="4" t="s">
        <v>765</v>
      </c>
      <c r="C45" s="4" t="s">
        <v>766</v>
      </c>
    </row>
    <row r="46" spans="1:5">
      <c r="A46" s="4" t="s">
        <v>747</v>
      </c>
      <c r="B46" s="4" t="s">
        <v>767</v>
      </c>
      <c r="D46" s="4" t="s">
        <v>768</v>
      </c>
    </row>
    <row r="47" spans="1:5">
      <c r="A47" s="4" t="s">
        <v>769</v>
      </c>
    </row>
    <row r="48" spans="1:5">
      <c r="A48" s="3" t="s">
        <v>328</v>
      </c>
    </row>
    <row r="49" spans="1:5">
      <c r="A49" s="4" t="s">
        <v>728</v>
      </c>
      <c r="B49" s="5" t="n">
        <v>125000</v>
      </c>
      <c r="C49" s="5" t="n">
        <v>250000</v>
      </c>
    </row>
    <row r="50" spans="1:5">
      <c r="A50" s="4" t="s">
        <v>741</v>
      </c>
      <c r="B50" s="5" t="n">
        <v>2639</v>
      </c>
      <c r="C50" s="5" t="n">
        <v>-11311</v>
      </c>
    </row>
    <row r="51" spans="1:5">
      <c r="A51" s="4" t="s">
        <v>742</v>
      </c>
      <c r="B51" s="4" t="s">
        <v>770</v>
      </c>
      <c r="C51" s="4" t="s">
        <v>388</v>
      </c>
    </row>
    <row r="52" spans="1:5">
      <c r="A52" s="4" t="s">
        <v>745</v>
      </c>
      <c r="B52" s="4" t="s">
        <v>771</v>
      </c>
      <c r="C52" s="4" t="s">
        <v>652</v>
      </c>
    </row>
    <row r="53" spans="1:5">
      <c r="A53" s="4" t="s">
        <v>747</v>
      </c>
      <c r="B53" s="4" t="s">
        <v>772</v>
      </c>
      <c r="D53" s="4" t="s">
        <v>773</v>
      </c>
    </row>
    <row r="54" spans="1:5">
      <c r="A54" s="4" t="s">
        <v>774</v>
      </c>
    </row>
    <row r="55" spans="1:5">
      <c r="A55" s="3" t="s">
        <v>328</v>
      </c>
    </row>
    <row r="56" spans="1:5">
      <c r="A56" s="4" t="s">
        <v>775</v>
      </c>
      <c r="B56" s="4" t="s">
        <v>429</v>
      </c>
    </row>
    <row r="57" spans="1:5">
      <c r="A57" s="4" t="s">
        <v>776</v>
      </c>
    </row>
    <row r="58" spans="1:5">
      <c r="A58" s="3" t="s">
        <v>328</v>
      </c>
    </row>
    <row r="59" spans="1:5">
      <c r="A59" s="4" t="s">
        <v>728</v>
      </c>
      <c r="B59" s="5" t="n">
        <v>2000000</v>
      </c>
    </row>
    <row r="60" spans="1:5">
      <c r="A60" s="4" t="s">
        <v>777</v>
      </c>
      <c r="B60" s="7" t="n">
        <v>24500</v>
      </c>
    </row>
    <row r="61" spans="1:5">
      <c r="A61" s="4" t="s">
        <v>778</v>
      </c>
    </row>
    <row r="62" spans="1:5">
      <c r="A62" s="3" t="s">
        <v>328</v>
      </c>
    </row>
    <row r="63" spans="1:5">
      <c r="A63" s="4" t="s">
        <v>728</v>
      </c>
      <c r="B63" s="7" t="n">
        <v>100000</v>
      </c>
    </row>
    <row r="64" spans="1:5">
      <c r="A64" s="4" t="s">
        <v>777</v>
      </c>
      <c r="B64" s="5" t="n">
        <v>-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4"/>
    <col customWidth="1" max="5" min="5" width="14"/>
  </cols>
  <sheetData>
    <row r="1" spans="1:5">
      <c r="A1" s="1" t="s">
        <v>779</v>
      </c>
      <c r="B1" s="2" t="s">
        <v>1</v>
      </c>
    </row>
    <row r="2" spans="1:5">
      <c r="B2" s="2" t="s">
        <v>2</v>
      </c>
      <c r="C2" s="2" t="s">
        <v>83</v>
      </c>
      <c r="D2" s="2" t="s">
        <v>33</v>
      </c>
      <c r="E2" s="2" t="s">
        <v>735</v>
      </c>
    </row>
    <row r="3" spans="1:5">
      <c r="A3" s="3" t="s">
        <v>328</v>
      </c>
    </row>
    <row r="4" spans="1:5">
      <c r="A4" s="4" t="s">
        <v>728</v>
      </c>
      <c r="B4" s="5" t="n">
        <v>200000</v>
      </c>
      <c r="D4" s="5" t="n">
        <v>700000</v>
      </c>
    </row>
    <row r="5" spans="1:5">
      <c r="A5" s="4" t="s">
        <v>717</v>
      </c>
    </row>
    <row r="6" spans="1:5">
      <c r="A6" s="3" t="s">
        <v>328</v>
      </c>
    </row>
    <row r="7" spans="1:5">
      <c r="A7" s="4" t="s">
        <v>780</v>
      </c>
      <c r="B7" s="4" t="s">
        <v>648</v>
      </c>
      <c r="D7" s="4" t="s">
        <v>746</v>
      </c>
    </row>
    <row r="8" spans="1:5">
      <c r="A8" s="4" t="s">
        <v>728</v>
      </c>
      <c r="B8" s="5" t="n">
        <v>2975000</v>
      </c>
      <c r="C8" s="5" t="n">
        <v>4015000</v>
      </c>
      <c r="D8" s="5" t="n">
        <v>2290000</v>
      </c>
      <c r="E8" s="5" t="n">
        <v>3240000</v>
      </c>
    </row>
    <row r="9" spans="1:5">
      <c r="A9" s="4" t="s">
        <v>781</v>
      </c>
      <c r="B9" s="4" t="s">
        <v>782</v>
      </c>
      <c r="D9" s="4" t="s">
        <v>783</v>
      </c>
    </row>
    <row r="10" spans="1:5">
      <c r="A10" s="4" t="s">
        <v>741</v>
      </c>
      <c r="B10" s="5" t="n">
        <v>22291</v>
      </c>
      <c r="D10" s="5" t="n">
        <v>-52499</v>
      </c>
    </row>
    <row r="11" spans="1:5">
      <c r="A11" s="4" t="s">
        <v>784</v>
      </c>
      <c r="B11" s="4" t="s">
        <v>743</v>
      </c>
      <c r="D11" s="4" t="s">
        <v>744</v>
      </c>
    </row>
    <row r="12" spans="1:5">
      <c r="A12" s="4" t="s">
        <v>747</v>
      </c>
      <c r="B12" s="4" t="s">
        <v>748</v>
      </c>
      <c r="C12" s="4" t="s">
        <v>749</v>
      </c>
    </row>
    <row r="13" spans="1:5">
      <c r="A13" s="4" t="s">
        <v>785</v>
      </c>
    </row>
    <row r="14" spans="1:5">
      <c r="A14" s="3" t="s">
        <v>328</v>
      </c>
    </row>
    <row r="15" spans="1:5">
      <c r="A15" s="4" t="s">
        <v>780</v>
      </c>
      <c r="B15" s="4" t="s">
        <v>648</v>
      </c>
      <c r="D15" s="4" t="s">
        <v>755</v>
      </c>
    </row>
    <row r="16" spans="1:5">
      <c r="A16" s="4" t="s">
        <v>728</v>
      </c>
      <c r="B16" s="5" t="n">
        <v>1865000</v>
      </c>
      <c r="D16" s="5" t="n">
        <v>865000</v>
      </c>
    </row>
    <row r="17" spans="1:5">
      <c r="A17" s="4" t="s">
        <v>741</v>
      </c>
      <c r="B17" s="5" t="n">
        <v>8366</v>
      </c>
      <c r="D17" s="5" t="n">
        <v>-268</v>
      </c>
    </row>
    <row r="18" spans="1:5">
      <c r="A18" s="4" t="s">
        <v>784</v>
      </c>
      <c r="B18" s="4" t="s">
        <v>753</v>
      </c>
      <c r="D18" s="4" t="s">
        <v>754</v>
      </c>
    </row>
    <row r="19" spans="1:5">
      <c r="A19" s="4" t="s">
        <v>747</v>
      </c>
      <c r="B19" s="4" t="s">
        <v>756</v>
      </c>
      <c r="C19" s="4" t="s">
        <v>756</v>
      </c>
    </row>
    <row r="20" spans="1:5">
      <c r="A20" s="4" t="s">
        <v>786</v>
      </c>
    </row>
    <row r="21" spans="1:5">
      <c r="A21" s="3" t="s">
        <v>328</v>
      </c>
    </row>
    <row r="22" spans="1:5">
      <c r="A22" s="4" t="s">
        <v>780</v>
      </c>
      <c r="B22" s="4" t="s">
        <v>676</v>
      </c>
      <c r="D22" s="4" t="s">
        <v>760</v>
      </c>
    </row>
    <row r="23" spans="1:5">
      <c r="A23" s="4" t="s">
        <v>728</v>
      </c>
      <c r="B23" s="5" t="n">
        <v>475000</v>
      </c>
      <c r="D23" s="5" t="n">
        <v>550000</v>
      </c>
    </row>
    <row r="24" spans="1:5">
      <c r="A24" s="4" t="s">
        <v>741</v>
      </c>
      <c r="B24" s="5" t="n">
        <v>3403</v>
      </c>
      <c r="D24" s="5" t="n">
        <v>-5054</v>
      </c>
    </row>
    <row r="25" spans="1:5">
      <c r="A25" s="4" t="s">
        <v>784</v>
      </c>
      <c r="B25" s="4" t="s">
        <v>758</v>
      </c>
      <c r="D25" s="4" t="s">
        <v>759</v>
      </c>
    </row>
    <row r="26" spans="1:5">
      <c r="A26" s="4" t="s">
        <v>747</v>
      </c>
      <c r="B26" s="4" t="s">
        <v>761</v>
      </c>
      <c r="C26" s="4" t="s">
        <v>762</v>
      </c>
    </row>
    <row r="27" spans="1:5">
      <c r="A27" s="4" t="s">
        <v>787</v>
      </c>
    </row>
    <row r="28" spans="1:5">
      <c r="A28" s="3" t="s">
        <v>328</v>
      </c>
    </row>
    <row r="29" spans="1:5">
      <c r="A29" s="4" t="s">
        <v>780</v>
      </c>
      <c r="B29" s="4" t="s">
        <v>765</v>
      </c>
      <c r="D29" s="4" t="s">
        <v>766</v>
      </c>
    </row>
    <row r="30" spans="1:5">
      <c r="A30" s="4" t="s">
        <v>728</v>
      </c>
      <c r="B30" s="5" t="n">
        <v>510000</v>
      </c>
      <c r="D30" s="5" t="n">
        <v>625000</v>
      </c>
    </row>
    <row r="31" spans="1:5">
      <c r="A31" s="4" t="s">
        <v>741</v>
      </c>
      <c r="B31" s="5" t="n">
        <v>7883</v>
      </c>
      <c r="D31" s="5" t="n">
        <v>-35866</v>
      </c>
    </row>
    <row r="32" spans="1:5">
      <c r="A32" s="4" t="s">
        <v>784</v>
      </c>
      <c r="B32" s="4" t="s">
        <v>758</v>
      </c>
      <c r="D32" s="4" t="s">
        <v>764</v>
      </c>
    </row>
    <row r="33" spans="1:5">
      <c r="A33" s="4" t="s">
        <v>747</v>
      </c>
      <c r="B33" s="4" t="s">
        <v>767</v>
      </c>
      <c r="C33" s="4" t="s">
        <v>768</v>
      </c>
    </row>
    <row r="34" spans="1:5">
      <c r="A34" s="4" t="s">
        <v>788</v>
      </c>
    </row>
    <row r="35" spans="1:5">
      <c r="A35" s="3" t="s">
        <v>328</v>
      </c>
    </row>
    <row r="36" spans="1:5">
      <c r="A36" s="4" t="s">
        <v>780</v>
      </c>
      <c r="B36" s="4" t="s">
        <v>771</v>
      </c>
      <c r="D36" s="4" t="s">
        <v>652</v>
      </c>
    </row>
    <row r="37" spans="1:5">
      <c r="A37" s="4" t="s">
        <v>728</v>
      </c>
      <c r="B37" s="5" t="n">
        <v>125000</v>
      </c>
      <c r="D37" s="5" t="n">
        <v>250000</v>
      </c>
    </row>
    <row r="38" spans="1:5">
      <c r="A38" s="4" t="s">
        <v>741</v>
      </c>
      <c r="B38" s="5" t="n">
        <v>2639</v>
      </c>
      <c r="D38" s="5" t="n">
        <v>-11311</v>
      </c>
    </row>
    <row r="39" spans="1:5">
      <c r="A39" s="4" t="s">
        <v>784</v>
      </c>
      <c r="B39" s="4" t="s">
        <v>770</v>
      </c>
      <c r="D39" s="4" t="s">
        <v>388</v>
      </c>
    </row>
    <row r="40" spans="1:5">
      <c r="A40" s="4" t="s">
        <v>747</v>
      </c>
      <c r="B40" s="4" t="s">
        <v>772</v>
      </c>
      <c r="C40" s="4" t="s">
        <v>7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83</v>
      </c>
    </row>
    <row r="3" spans="1:4">
      <c r="A3" s="3" t="s">
        <v>156</v>
      </c>
    </row>
    <row r="4" spans="1:4">
      <c r="A4" s="4" t="s">
        <v>116</v>
      </c>
      <c r="B4" s="5" t="n">
        <v>43671</v>
      </c>
      <c r="C4" s="5" t="n">
        <v>-38358</v>
      </c>
      <c r="D4" s="5" t="n">
        <v>159179</v>
      </c>
    </row>
    <row r="5" spans="1:4">
      <c r="A5" s="3" t="s">
        <v>157</v>
      </c>
    </row>
    <row r="6" spans="1:4">
      <c r="A6" s="4" t="s">
        <v>158</v>
      </c>
      <c r="B6" s="7" t="n">
        <v>25360</v>
      </c>
      <c r="C6" s="7" t="n">
        <v>27903</v>
      </c>
      <c r="D6" s="7" t="n">
        <v>35570</v>
      </c>
    </row>
    <row r="7" spans="1:4">
      <c r="A7" s="4" t="s">
        <v>159</v>
      </c>
      <c r="B7" s="7" t="n">
        <v>-27563</v>
      </c>
      <c r="C7" s="7" t="n">
        <v>-35643</v>
      </c>
      <c r="D7" s="7" t="n">
        <v>-40613</v>
      </c>
    </row>
    <row r="8" spans="1:4">
      <c r="A8" s="4" t="s">
        <v>160</v>
      </c>
      <c r="B8" s="7" t="n">
        <v>1295</v>
      </c>
      <c r="C8" s="7" t="n">
        <v>0</v>
      </c>
      <c r="D8" s="7" t="n">
        <v>0</v>
      </c>
    </row>
    <row r="9" spans="1:4">
      <c r="A9" s="4" t="s">
        <v>161</v>
      </c>
      <c r="B9" s="7" t="n">
        <v>10335</v>
      </c>
      <c r="C9" s="7" t="n">
        <v>10033</v>
      </c>
      <c r="D9" s="7" t="n">
        <v>5128</v>
      </c>
    </row>
    <row r="10" spans="1:4">
      <c r="A10" s="4" t="s">
        <v>162</v>
      </c>
      <c r="B10" s="7" t="n">
        <v>-78480</v>
      </c>
      <c r="C10" s="7" t="n">
        <v>69607</v>
      </c>
      <c r="D10" s="7" t="n">
        <v>-55281</v>
      </c>
    </row>
    <row r="11" spans="1:4">
      <c r="A11" s="4" t="s">
        <v>163</v>
      </c>
      <c r="B11" s="7" t="n">
        <v>-3775</v>
      </c>
      <c r="C11" s="7" t="n">
        <v>2790</v>
      </c>
      <c r="D11" s="7" t="n">
        <v>8263</v>
      </c>
    </row>
    <row r="12" spans="1:4">
      <c r="A12" s="4" t="s">
        <v>100</v>
      </c>
      <c r="B12" s="7" t="n">
        <v>-5947</v>
      </c>
      <c r="C12" s="7" t="n">
        <v>-5673</v>
      </c>
      <c r="D12" s="7" t="n">
        <v>-39080</v>
      </c>
    </row>
    <row r="13" spans="1:4">
      <c r="A13" s="4" t="s">
        <v>164</v>
      </c>
      <c r="B13" s="7" t="n">
        <v>107791</v>
      </c>
      <c r="C13" s="7" t="n">
        <v>62429</v>
      </c>
      <c r="D13" s="7" t="n">
        <v>42673</v>
      </c>
    </row>
    <row r="14" spans="1:4">
      <c r="A14" s="4" t="s">
        <v>107</v>
      </c>
      <c r="B14" s="7" t="n">
        <v>-5000</v>
      </c>
      <c r="C14" s="7" t="n">
        <v>-10000</v>
      </c>
      <c r="D14" s="7" t="n">
        <v>0</v>
      </c>
    </row>
    <row r="15" spans="1:4">
      <c r="A15" s="4" t="s">
        <v>142</v>
      </c>
      <c r="B15" s="7" t="n">
        <v>2130</v>
      </c>
      <c r="C15" s="7" t="n">
        <v>1558</v>
      </c>
      <c r="D15" s="7" t="n">
        <v>940</v>
      </c>
    </row>
    <row r="16" spans="1:4">
      <c r="A16" s="4" t="s">
        <v>165</v>
      </c>
      <c r="B16" s="7" t="n">
        <v>1862</v>
      </c>
      <c r="C16" s="7" t="n">
        <v>3620</v>
      </c>
      <c r="D16" s="7" t="n">
        <v>5371</v>
      </c>
    </row>
    <row r="17" spans="1:4">
      <c r="A17" s="4" t="s">
        <v>166</v>
      </c>
      <c r="B17" s="7" t="n">
        <v>10339</v>
      </c>
      <c r="C17" s="7" t="n">
        <v>8278</v>
      </c>
      <c r="D17" s="7" t="n">
        <v>10290</v>
      </c>
    </row>
    <row r="18" spans="1:4">
      <c r="A18" s="4" t="s">
        <v>167</v>
      </c>
      <c r="B18" s="7" t="n">
        <v>-4672</v>
      </c>
      <c r="C18" s="7" t="n">
        <v>1045</v>
      </c>
      <c r="D18" s="7" t="n">
        <v>-733</v>
      </c>
    </row>
    <row r="19" spans="1:4">
      <c r="A19" s="4" t="s">
        <v>168</v>
      </c>
      <c r="B19" s="7" t="n">
        <v>87346</v>
      </c>
      <c r="C19" s="7" t="n">
        <v>117589</v>
      </c>
      <c r="D19" s="7" t="n">
        <v>131707</v>
      </c>
    </row>
    <row r="20" spans="1:4">
      <c r="A20" s="3" t="s">
        <v>169</v>
      </c>
    </row>
    <row r="21" spans="1:4">
      <c r="A21" s="4" t="s">
        <v>170</v>
      </c>
      <c r="B21" s="7" t="n">
        <v>-1441596</v>
      </c>
      <c r="C21" s="7" t="n">
        <v>-1694529</v>
      </c>
      <c r="D21" s="7" t="n">
        <v>-761638</v>
      </c>
    </row>
    <row r="22" spans="1:4">
      <c r="A22" s="4" t="s">
        <v>171</v>
      </c>
      <c r="B22" s="7" t="n">
        <v>-429534</v>
      </c>
      <c r="C22" s="7" t="n">
        <v>-1069186</v>
      </c>
      <c r="D22" s="7" t="n">
        <v>-825487</v>
      </c>
    </row>
    <row r="23" spans="1:4">
      <c r="A23" s="4" t="s">
        <v>172</v>
      </c>
      <c r="B23" s="7" t="n">
        <v>0</v>
      </c>
      <c r="C23" s="7" t="n">
        <v>-4291</v>
      </c>
      <c r="D23" s="7" t="n">
        <v>-89696</v>
      </c>
    </row>
    <row r="24" spans="1:4">
      <c r="A24" s="4" t="s">
        <v>173</v>
      </c>
      <c r="B24" s="7" t="n">
        <v>1374242</v>
      </c>
      <c r="C24" s="7" t="n">
        <v>2245959</v>
      </c>
      <c r="D24" s="7" t="n">
        <v>2277424</v>
      </c>
    </row>
    <row r="25" spans="1:4">
      <c r="A25" s="4" t="s">
        <v>174</v>
      </c>
      <c r="B25" s="7" t="n">
        <v>725311</v>
      </c>
      <c r="C25" s="7" t="n">
        <v>440075</v>
      </c>
      <c r="D25" s="7" t="n">
        <v>583345</v>
      </c>
    </row>
    <row r="26" spans="1:4">
      <c r="A26" s="4" t="s">
        <v>175</v>
      </c>
      <c r="B26" s="7" t="n">
        <v>445143</v>
      </c>
      <c r="C26" s="7" t="n">
        <v>506914</v>
      </c>
      <c r="D26" s="7" t="n">
        <v>544246</v>
      </c>
    </row>
    <row r="27" spans="1:4">
      <c r="A27" s="4" t="s">
        <v>176</v>
      </c>
      <c r="B27" s="7" t="n">
        <v>204047</v>
      </c>
      <c r="C27" s="7" t="n">
        <v>235872</v>
      </c>
      <c r="D27" s="7" t="n">
        <v>137843</v>
      </c>
    </row>
    <row r="28" spans="1:4">
      <c r="A28" s="4" t="s">
        <v>177</v>
      </c>
      <c r="B28" s="7" t="n">
        <v>-94561</v>
      </c>
      <c r="C28" s="7" t="n">
        <v>0</v>
      </c>
      <c r="D28" s="7" t="n">
        <v>0</v>
      </c>
    </row>
    <row r="29" spans="1:4">
      <c r="A29" s="4" t="s">
        <v>178</v>
      </c>
      <c r="B29" s="7" t="n">
        <v>-205851</v>
      </c>
      <c r="C29" s="7" t="n">
        <v>-67219</v>
      </c>
      <c r="D29" s="7" t="n">
        <v>-191663</v>
      </c>
    </row>
    <row r="30" spans="1:4">
      <c r="A30" s="4" t="s">
        <v>179</v>
      </c>
      <c r="B30" s="7" t="n">
        <v>-1313702</v>
      </c>
      <c r="C30" s="7" t="n">
        <v>-5470830</v>
      </c>
      <c r="D30" s="7" t="n">
        <v>-5070401</v>
      </c>
    </row>
    <row r="31" spans="1:4">
      <c r="A31" s="4" t="s">
        <v>180</v>
      </c>
      <c r="B31" s="7" t="n">
        <v>1506212</v>
      </c>
      <c r="C31" s="7" t="n">
        <v>6282497</v>
      </c>
      <c r="D31" s="7" t="n">
        <v>5123755</v>
      </c>
    </row>
    <row r="32" spans="1:4">
      <c r="A32" s="4" t="s">
        <v>181</v>
      </c>
      <c r="B32" s="7" t="n">
        <v>-80762</v>
      </c>
      <c r="C32" s="7" t="n">
        <v>-53114</v>
      </c>
      <c r="D32" s="7" t="n">
        <v>-13952</v>
      </c>
    </row>
    <row r="33" spans="1:4">
      <c r="A33" s="4" t="s">
        <v>182</v>
      </c>
      <c r="B33" s="7" t="n">
        <v>82631</v>
      </c>
      <c r="C33" s="7" t="n">
        <v>-13492</v>
      </c>
      <c r="D33" s="7" t="n">
        <v>-61139</v>
      </c>
    </row>
    <row r="34" spans="1:4">
      <c r="A34" s="4" t="s">
        <v>183</v>
      </c>
      <c r="B34" s="7" t="n">
        <v>-19352</v>
      </c>
      <c r="C34" s="7" t="n">
        <v>5648</v>
      </c>
      <c r="D34" s="7" t="n">
        <v>33300</v>
      </c>
    </row>
    <row r="35" spans="1:4">
      <c r="A35" s="4" t="s">
        <v>184</v>
      </c>
      <c r="B35" s="7" t="n">
        <v>752228</v>
      </c>
      <c r="C35" s="7" t="n">
        <v>1344304</v>
      </c>
      <c r="D35" s="7" t="n">
        <v>1685937</v>
      </c>
    </row>
    <row r="36" spans="1:4">
      <c r="A36" s="3" t="s">
        <v>185</v>
      </c>
    </row>
    <row r="37" spans="1:4">
      <c r="A37" s="4" t="s">
        <v>186</v>
      </c>
      <c r="B37" s="7" t="n">
        <v>-78460</v>
      </c>
      <c r="C37" s="7" t="n">
        <v>-108907</v>
      </c>
      <c r="D37" s="7" t="n">
        <v>-134881</v>
      </c>
    </row>
    <row r="38" spans="1:4">
      <c r="A38" s="4" t="s">
        <v>187</v>
      </c>
      <c r="B38" s="7" t="n">
        <v>0</v>
      </c>
      <c r="C38" s="7" t="n">
        <v>0</v>
      </c>
      <c r="D38" s="7" t="n">
        <v>53039</v>
      </c>
    </row>
    <row r="39" spans="1:4">
      <c r="A39" s="4" t="s">
        <v>188</v>
      </c>
      <c r="B39" s="7" t="n">
        <v>-26452</v>
      </c>
      <c r="C39" s="7" t="n">
        <v>-53357</v>
      </c>
      <c r="D39" s="7" t="n">
        <v>-4208</v>
      </c>
    </row>
    <row r="40" spans="1:4">
      <c r="A40" s="4" t="s">
        <v>189</v>
      </c>
      <c r="B40" s="7" t="n">
        <v>328</v>
      </c>
      <c r="C40" s="7" t="n">
        <v>0</v>
      </c>
      <c r="D40" s="7" t="n">
        <v>0</v>
      </c>
    </row>
    <row r="41" spans="1:4">
      <c r="A41" s="4" t="s">
        <v>136</v>
      </c>
      <c r="B41" s="7" t="n">
        <v>-15</v>
      </c>
      <c r="C41" s="7" t="n">
        <v>0</v>
      </c>
      <c r="D41" s="7" t="n">
        <v>0</v>
      </c>
    </row>
    <row r="42" spans="1:4">
      <c r="A42" s="4" t="s">
        <v>190</v>
      </c>
      <c r="B42" s="7" t="n">
        <v>27829137</v>
      </c>
      <c r="C42" s="7" t="n">
        <v>47270579</v>
      </c>
      <c r="D42" s="7" t="n">
        <v>41501632</v>
      </c>
    </row>
    <row r="43" spans="1:4">
      <c r="A43" s="4" t="s">
        <v>191</v>
      </c>
      <c r="B43" s="7" t="n">
        <v>-28676318</v>
      </c>
      <c r="C43" s="7" t="n">
        <v>-48604320</v>
      </c>
      <c r="D43" s="7" t="n">
        <v>-43236193</v>
      </c>
    </row>
    <row r="44" spans="1:4">
      <c r="A44" s="4" t="s">
        <v>192</v>
      </c>
      <c r="B44" s="7" t="n">
        <v>66709</v>
      </c>
      <c r="C44" s="7" t="n">
        <v>0</v>
      </c>
      <c r="D44" s="7" t="n">
        <v>0</v>
      </c>
    </row>
    <row r="45" spans="1:4">
      <c r="A45" s="4" t="s">
        <v>193</v>
      </c>
      <c r="B45" s="7" t="n">
        <v>182</v>
      </c>
      <c r="C45" s="7" t="n">
        <v>0</v>
      </c>
      <c r="D45" s="7" t="n">
        <v>0</v>
      </c>
    </row>
    <row r="46" spans="1:4">
      <c r="A46" s="4" t="s">
        <v>194</v>
      </c>
      <c r="B46" s="7" t="n">
        <v>-885253</v>
      </c>
      <c r="C46" s="7" t="n">
        <v>-1496005</v>
      </c>
      <c r="D46" s="7" t="n">
        <v>-1820611</v>
      </c>
    </row>
    <row r="47" spans="1:4">
      <c r="A47" s="4" t="s">
        <v>195</v>
      </c>
      <c r="B47" s="7" t="n">
        <v>-45679</v>
      </c>
      <c r="C47" s="7" t="n">
        <v>-34112</v>
      </c>
      <c r="D47" s="7" t="n">
        <v>-2967</v>
      </c>
    </row>
    <row r="48" spans="1:4">
      <c r="A48" s="4" t="s">
        <v>196</v>
      </c>
      <c r="B48" s="7" t="n">
        <v>169319</v>
      </c>
      <c r="C48" s="7" t="n">
        <v>203431</v>
      </c>
      <c r="D48" s="7" t="n">
        <v>206398</v>
      </c>
    </row>
    <row r="49" spans="1:4">
      <c r="A49" s="4" t="s">
        <v>197</v>
      </c>
      <c r="B49" s="7" t="n">
        <v>123640</v>
      </c>
      <c r="C49" s="7" t="n">
        <v>169319</v>
      </c>
      <c r="D49" s="7" t="n">
        <v>203431</v>
      </c>
    </row>
    <row r="50" spans="1:4">
      <c r="A50" s="4" t="s">
        <v>198</v>
      </c>
      <c r="B50" s="7" t="n">
        <v>40691</v>
      </c>
      <c r="C50" s="7" t="n">
        <v>29968</v>
      </c>
      <c r="D50" s="7" t="n">
        <v>29447</v>
      </c>
    </row>
    <row r="51" spans="1:4">
      <c r="A51" s="4" t="s">
        <v>199</v>
      </c>
      <c r="B51" s="5" t="n">
        <v>731</v>
      </c>
      <c r="C51" s="5" t="n">
        <v>125</v>
      </c>
      <c r="D51" s="5" t="n">
        <v>5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s>
  <sheetData>
    <row r="1" spans="1:5">
      <c r="A1" s="1" t="s">
        <v>789</v>
      </c>
      <c r="B1" s="2" t="s">
        <v>1</v>
      </c>
    </row>
    <row r="2" spans="1:5">
      <c r="B2" s="2" t="s">
        <v>2</v>
      </c>
      <c r="C2" s="2" t="s">
        <v>33</v>
      </c>
      <c r="D2" s="2" t="s">
        <v>83</v>
      </c>
      <c r="E2" s="2" t="s">
        <v>735</v>
      </c>
    </row>
    <row r="3" spans="1:5">
      <c r="A3" s="3" t="s">
        <v>328</v>
      </c>
    </row>
    <row r="4" spans="1:5">
      <c r="A4" s="4" t="s">
        <v>790</v>
      </c>
      <c r="C4" s="5" t="n">
        <v>7536</v>
      </c>
    </row>
    <row r="5" spans="1:5">
      <c r="A5" s="4" t="s">
        <v>791</v>
      </c>
      <c r="C5" s="4" t="s">
        <v>792</v>
      </c>
    </row>
    <row r="6" spans="1:5">
      <c r="A6" s="4" t="s">
        <v>793</v>
      </c>
      <c r="B6" s="5" t="n">
        <v>200000</v>
      </c>
      <c r="C6" s="5" t="n">
        <v>700000</v>
      </c>
    </row>
    <row r="7" spans="1:5">
      <c r="A7" s="4" t="s">
        <v>794</v>
      </c>
      <c r="C7" s="4" t="s">
        <v>795</v>
      </c>
    </row>
    <row r="8" spans="1:5">
      <c r="A8" s="4" t="s">
        <v>796</v>
      </c>
      <c r="C8" s="4" t="s">
        <v>797</v>
      </c>
    </row>
    <row r="9" spans="1:5">
      <c r="A9" s="4" t="s">
        <v>718</v>
      </c>
    </row>
    <row r="10" spans="1:5">
      <c r="A10" s="3" t="s">
        <v>328</v>
      </c>
    </row>
    <row r="11" spans="1:5">
      <c r="A11" s="4" t="s">
        <v>790</v>
      </c>
      <c r="B11" s="7" t="n">
        <v>6227</v>
      </c>
    </row>
    <row r="12" spans="1:5">
      <c r="A12" s="4" t="s">
        <v>738</v>
      </c>
      <c r="B12" s="5" t="n">
        <v>1467</v>
      </c>
      <c r="C12" s="5" t="n">
        <v>1961</v>
      </c>
    </row>
    <row r="13" spans="1:5">
      <c r="A13" s="4" t="s">
        <v>791</v>
      </c>
      <c r="B13" s="4" t="s">
        <v>798</v>
      </c>
    </row>
    <row r="14" spans="1:5">
      <c r="A14" s="4" t="s">
        <v>793</v>
      </c>
      <c r="B14" s="5" t="n">
        <v>150000</v>
      </c>
      <c r="C14" s="7" t="n">
        <v>250000</v>
      </c>
      <c r="D14" s="5" t="n">
        <v>550000</v>
      </c>
      <c r="E14" s="5" t="n">
        <v>2100000</v>
      </c>
    </row>
    <row r="15" spans="1:5">
      <c r="A15" s="4" t="s">
        <v>794</v>
      </c>
      <c r="B15" s="4" t="s">
        <v>799</v>
      </c>
    </row>
    <row r="16" spans="1:5">
      <c r="A16" s="4" t="s">
        <v>796</v>
      </c>
      <c r="B16" s="4" t="s">
        <v>800</v>
      </c>
    </row>
    <row r="17" spans="1:5">
      <c r="A17" s="4" t="s">
        <v>801</v>
      </c>
    </row>
    <row r="18" spans="1:5">
      <c r="A18" s="3" t="s">
        <v>328</v>
      </c>
    </row>
    <row r="19" spans="1:5">
      <c r="A19" s="4" t="s">
        <v>790</v>
      </c>
      <c r="C19" s="5" t="n">
        <v>3493</v>
      </c>
    </row>
    <row r="20" spans="1:5">
      <c r="A20" s="4" t="s">
        <v>791</v>
      </c>
      <c r="C20" s="4" t="s">
        <v>739</v>
      </c>
    </row>
    <row r="21" spans="1:5">
      <c r="A21" s="4" t="s">
        <v>794</v>
      </c>
      <c r="C21" s="4" t="s">
        <v>441</v>
      </c>
    </row>
    <row r="22" spans="1:5">
      <c r="A22" s="4" t="s">
        <v>796</v>
      </c>
      <c r="C22" s="4" t="s">
        <v>802</v>
      </c>
    </row>
    <row r="23" spans="1:5">
      <c r="A23" s="4" t="s">
        <v>803</v>
      </c>
    </row>
    <row r="24" spans="1:5">
      <c r="A24" s="3" t="s">
        <v>328</v>
      </c>
    </row>
    <row r="25" spans="1:5">
      <c r="A25" s="4" t="s">
        <v>738</v>
      </c>
      <c r="C25" s="5" t="n">
        <v>1307</v>
      </c>
    </row>
    <row r="26" spans="1:5">
      <c r="A26" s="4" t="s">
        <v>793</v>
      </c>
      <c r="C26" s="7" t="n">
        <v>50000</v>
      </c>
    </row>
    <row r="27" spans="1:5">
      <c r="A27" s="4" t="s">
        <v>804</v>
      </c>
    </row>
    <row r="28" spans="1:5">
      <c r="A28" s="3" t="s">
        <v>328</v>
      </c>
    </row>
    <row r="29" spans="1:5">
      <c r="A29" s="4" t="s">
        <v>790</v>
      </c>
      <c r="C29" s="5" t="n">
        <v>1308</v>
      </c>
    </row>
    <row r="30" spans="1:5">
      <c r="A30" s="4" t="s">
        <v>791</v>
      </c>
      <c r="B30" s="4" t="s">
        <v>792</v>
      </c>
      <c r="C30" s="4" t="s">
        <v>805</v>
      </c>
    </row>
    <row r="31" spans="1:5">
      <c r="A31" s="4" t="s">
        <v>794</v>
      </c>
      <c r="C31" s="4" t="s">
        <v>806</v>
      </c>
    </row>
    <row r="32" spans="1:5">
      <c r="A32" s="4" t="s">
        <v>796</v>
      </c>
      <c r="C32" s="4" t="s">
        <v>448</v>
      </c>
    </row>
    <row r="33" spans="1:5">
      <c r="A33" s="4" t="s">
        <v>807</v>
      </c>
    </row>
    <row r="34" spans="1:5">
      <c r="A34" s="3" t="s">
        <v>328</v>
      </c>
    </row>
    <row r="35" spans="1:5">
      <c r="A35" s="4" t="s">
        <v>790</v>
      </c>
      <c r="B35" s="5" t="n">
        <v>2734</v>
      </c>
    </row>
    <row r="36" spans="1:5">
      <c r="A36" s="4" t="s">
        <v>738</v>
      </c>
      <c r="B36" s="7" t="n">
        <v>340</v>
      </c>
      <c r="C36" s="5" t="n">
        <v>0</v>
      </c>
    </row>
    <row r="37" spans="1:5">
      <c r="A37" s="4" t="s">
        <v>793</v>
      </c>
      <c r="B37" s="5" t="n">
        <v>100000</v>
      </c>
      <c r="C37" s="7" t="n">
        <v>100000</v>
      </c>
    </row>
    <row r="38" spans="1:5">
      <c r="A38" s="4" t="s">
        <v>794</v>
      </c>
      <c r="B38" s="4" t="s">
        <v>808</v>
      </c>
    </row>
    <row r="39" spans="1:5">
      <c r="A39" s="4" t="s">
        <v>796</v>
      </c>
      <c r="B39" s="4" t="s">
        <v>809</v>
      </c>
    </row>
    <row r="40" spans="1:5">
      <c r="A40" s="4" t="s">
        <v>810</v>
      </c>
    </row>
    <row r="41" spans="1:5">
      <c r="A41" s="3" t="s">
        <v>328</v>
      </c>
    </row>
    <row r="42" spans="1:5">
      <c r="A42" s="4" t="s">
        <v>790</v>
      </c>
      <c r="C42" s="5" t="n">
        <v>2735</v>
      </c>
    </row>
    <row r="43" spans="1:5">
      <c r="A43" s="4" t="s">
        <v>791</v>
      </c>
      <c r="C43" s="4" t="s">
        <v>811</v>
      </c>
    </row>
    <row r="44" spans="1:5">
      <c r="A44" s="4" t="s">
        <v>794</v>
      </c>
      <c r="C44" s="4" t="s">
        <v>812</v>
      </c>
    </row>
    <row r="45" spans="1:5">
      <c r="A45" s="4" t="s">
        <v>796</v>
      </c>
      <c r="C45" s="4" t="s">
        <v>809</v>
      </c>
    </row>
    <row r="46" spans="1:5">
      <c r="A46" s="4" t="s">
        <v>813</v>
      </c>
    </row>
    <row r="47" spans="1:5">
      <c r="A47" s="3" t="s">
        <v>328</v>
      </c>
    </row>
    <row r="48" spans="1:5">
      <c r="A48" s="4" t="s">
        <v>738</v>
      </c>
      <c r="C48" s="5" t="n">
        <v>654</v>
      </c>
    </row>
    <row r="49" spans="1:5">
      <c r="A49" s="4" t="s">
        <v>793</v>
      </c>
      <c r="C49" s="5" t="n">
        <v>100000</v>
      </c>
    </row>
    <row r="50" spans="1:5">
      <c r="A50" s="4" t="s">
        <v>814</v>
      </c>
    </row>
    <row r="51" spans="1:5">
      <c r="A51" s="3" t="s">
        <v>328</v>
      </c>
    </row>
    <row r="52" spans="1:5">
      <c r="A52" s="4" t="s">
        <v>790</v>
      </c>
      <c r="B52" s="5" t="n">
        <v>3493</v>
      </c>
    </row>
    <row r="53" spans="1:5">
      <c r="A53" s="4" t="s">
        <v>791</v>
      </c>
      <c r="B53" s="4" t="s">
        <v>815</v>
      </c>
    </row>
    <row r="54" spans="1:5">
      <c r="A54" s="4" t="s">
        <v>794</v>
      </c>
      <c r="B54" s="4" t="s">
        <v>441</v>
      </c>
    </row>
    <row r="55" spans="1:5">
      <c r="A55" s="4" t="s">
        <v>796</v>
      </c>
      <c r="B55" s="4" t="s">
        <v>448</v>
      </c>
    </row>
    <row r="56" spans="1:5">
      <c r="A56" s="4" t="s">
        <v>816</v>
      </c>
    </row>
    <row r="57" spans="1:5">
      <c r="A57" s="3" t="s">
        <v>328</v>
      </c>
    </row>
    <row r="58" spans="1:5">
      <c r="A58" s="4" t="s">
        <v>738</v>
      </c>
      <c r="B58" s="5" t="n">
        <v>1127</v>
      </c>
    </row>
    <row r="59" spans="1:5">
      <c r="A59" s="4" t="s">
        <v>793</v>
      </c>
      <c r="B59" s="5" t="n">
        <v>5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3</v>
      </c>
    </row>
    <row r="2" spans="1:3">
      <c r="A2" s="3" t="s">
        <v>328</v>
      </c>
    </row>
    <row r="3" spans="1:3">
      <c r="A3" s="4" t="s">
        <v>728</v>
      </c>
      <c r="B3" s="5" t="n">
        <v>200000</v>
      </c>
      <c r="C3" s="5" t="n">
        <v>700000</v>
      </c>
    </row>
    <row r="4" spans="1:3">
      <c r="A4" s="4" t="s">
        <v>818</v>
      </c>
    </row>
    <row r="5" spans="1:3">
      <c r="A5" s="3" t="s">
        <v>328</v>
      </c>
    </row>
    <row r="6" spans="1:3">
      <c r="A6" s="4" t="s">
        <v>728</v>
      </c>
      <c r="B6" s="7" t="n">
        <v>886042</v>
      </c>
      <c r="C6" s="7" t="n">
        <v>59878</v>
      </c>
    </row>
    <row r="7" spans="1:3">
      <c r="A7" s="4" t="s">
        <v>819</v>
      </c>
      <c r="B7" s="7" t="n">
        <v>-18489</v>
      </c>
      <c r="C7" s="7" t="n">
        <v>807</v>
      </c>
    </row>
    <row r="8" spans="1:3">
      <c r="A8" s="4" t="s">
        <v>820</v>
      </c>
    </row>
    <row r="9" spans="1:3">
      <c r="A9" s="3" t="s">
        <v>328</v>
      </c>
    </row>
    <row r="10" spans="1:3">
      <c r="A10" s="4" t="s">
        <v>728</v>
      </c>
      <c r="B10" s="7" t="n">
        <v>409300</v>
      </c>
      <c r="C10" s="7" t="n">
        <v>38286</v>
      </c>
    </row>
    <row r="11" spans="1:3">
      <c r="A11" s="4" t="s">
        <v>819</v>
      </c>
      <c r="B11" s="7" t="n">
        <v>815</v>
      </c>
      <c r="C11" s="7" t="n">
        <v>1958</v>
      </c>
    </row>
    <row r="12" spans="1:3">
      <c r="A12" s="4" t="s">
        <v>821</v>
      </c>
    </row>
    <row r="13" spans="1:3">
      <c r="A13" s="3" t="s">
        <v>328</v>
      </c>
    </row>
    <row r="14" spans="1:3">
      <c r="A14" s="4" t="s">
        <v>728</v>
      </c>
      <c r="B14" s="7" t="n">
        <v>410300</v>
      </c>
      <c r="C14" s="7" t="n">
        <v>267300</v>
      </c>
    </row>
    <row r="15" spans="1:3">
      <c r="A15" s="4" t="s">
        <v>819</v>
      </c>
      <c r="B15" s="7" t="n">
        <v>815</v>
      </c>
      <c r="C15" s="7" t="n">
        <v>1321</v>
      </c>
    </row>
    <row r="16" spans="1:3">
      <c r="A16" s="4" t="s">
        <v>822</v>
      </c>
    </row>
    <row r="17" spans="1:3">
      <c r="A17" s="3" t="s">
        <v>328</v>
      </c>
    </row>
    <row r="18" spans="1:3">
      <c r="A18" s="4" t="s">
        <v>728</v>
      </c>
      <c r="B18" s="7" t="n">
        <v>1000</v>
      </c>
      <c r="C18" s="7" t="n">
        <v>305586</v>
      </c>
    </row>
    <row r="19" spans="1:3">
      <c r="A19" s="4" t="s">
        <v>819</v>
      </c>
      <c r="B19" s="7" t="n">
        <v>0</v>
      </c>
      <c r="C19" s="7" t="n">
        <v>637</v>
      </c>
    </row>
    <row r="20" spans="1:3">
      <c r="A20" s="4" t="s">
        <v>823</v>
      </c>
    </row>
    <row r="21" spans="1:3">
      <c r="A21" s="3" t="s">
        <v>328</v>
      </c>
    </row>
    <row r="22" spans="1:3">
      <c r="A22" s="4" t="s">
        <v>728</v>
      </c>
      <c r="B22" s="7" t="n">
        <v>476742</v>
      </c>
      <c r="C22" s="7" t="n">
        <v>98164</v>
      </c>
    </row>
    <row r="23" spans="1:3">
      <c r="A23" s="4" t="s">
        <v>819</v>
      </c>
      <c r="B23" s="7" t="n">
        <v>-19304</v>
      </c>
      <c r="C23" s="7" t="n">
        <v>-1151</v>
      </c>
    </row>
    <row r="24" spans="1:3">
      <c r="A24" s="4" t="s">
        <v>824</v>
      </c>
    </row>
    <row r="25" spans="1:3">
      <c r="A25" s="3" t="s">
        <v>328</v>
      </c>
    </row>
    <row r="26" spans="1:3">
      <c r="A26" s="4" t="s">
        <v>728</v>
      </c>
      <c r="B26" s="7" t="n">
        <v>678542</v>
      </c>
      <c r="C26" s="7" t="n">
        <v>220157</v>
      </c>
    </row>
    <row r="27" spans="1:3">
      <c r="A27" s="4" t="s">
        <v>819</v>
      </c>
      <c r="B27" s="7" t="n">
        <v>-18636</v>
      </c>
      <c r="C27" s="7" t="n">
        <v>-581</v>
      </c>
    </row>
    <row r="28" spans="1:3">
      <c r="A28" s="4" t="s">
        <v>825</v>
      </c>
    </row>
    <row r="29" spans="1:3">
      <c r="A29" s="3" t="s">
        <v>328</v>
      </c>
    </row>
    <row r="30" spans="1:3">
      <c r="A30" s="4" t="s">
        <v>728</v>
      </c>
      <c r="B30" s="7" t="n">
        <v>201800</v>
      </c>
      <c r="C30" s="7" t="n">
        <v>121993</v>
      </c>
    </row>
    <row r="31" spans="1:3">
      <c r="A31" s="4" t="s">
        <v>819</v>
      </c>
      <c r="B31" s="5" t="n">
        <v>-668</v>
      </c>
      <c r="C31" s="5" t="n">
        <v>-5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33</v>
      </c>
      <c r="D1" s="2" t="s">
        <v>83</v>
      </c>
      <c r="E1" s="2" t="s">
        <v>735</v>
      </c>
    </row>
    <row r="2" spans="1:5">
      <c r="A2" s="3" t="s">
        <v>827</v>
      </c>
    </row>
    <row r="3" spans="1:5">
      <c r="A3" s="4" t="s">
        <v>728</v>
      </c>
      <c r="B3" s="5" t="n">
        <v>-200000</v>
      </c>
      <c r="C3" s="5" t="n">
        <v>-700000</v>
      </c>
    </row>
    <row r="4" spans="1:5">
      <c r="A4" s="4" t="s">
        <v>705</v>
      </c>
      <c r="B4" s="7" t="n">
        <v>27820</v>
      </c>
      <c r="C4" s="7" t="n">
        <v>58850</v>
      </c>
    </row>
    <row r="5" spans="1:5">
      <c r="A5" s="4" t="s">
        <v>737</v>
      </c>
      <c r="B5" s="7" t="n">
        <v>29048</v>
      </c>
      <c r="C5" s="7" t="n">
        <v>8151</v>
      </c>
    </row>
    <row r="6" spans="1:5">
      <c r="A6" s="4" t="s">
        <v>828</v>
      </c>
      <c r="B6" s="7" t="n">
        <v>474935</v>
      </c>
      <c r="C6" s="7" t="n">
        <v>266001</v>
      </c>
    </row>
    <row r="7" spans="1:5">
      <c r="A7" s="4" t="s">
        <v>829</v>
      </c>
      <c r="B7" s="7" t="n">
        <v>487469</v>
      </c>
      <c r="C7" s="7" t="n">
        <v>281618</v>
      </c>
    </row>
    <row r="8" spans="1:5">
      <c r="A8" s="4" t="s">
        <v>720</v>
      </c>
    </row>
    <row r="9" spans="1:5">
      <c r="A9" s="3" t="s">
        <v>827</v>
      </c>
    </row>
    <row r="10" spans="1:5">
      <c r="A10" s="4" t="s">
        <v>728</v>
      </c>
      <c r="B10" s="5" t="n">
        <v>-21000</v>
      </c>
      <c r="C10" s="5" t="n">
        <v>0</v>
      </c>
      <c r="D10" s="5" t="n">
        <v>-756500</v>
      </c>
      <c r="E10" s="5" t="n">
        <v>-65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3</v>
      </c>
      <c r="D1" s="2" t="s">
        <v>83</v>
      </c>
    </row>
    <row r="2" spans="1:4">
      <c r="A2" s="3" t="s">
        <v>328</v>
      </c>
    </row>
    <row r="3" spans="1:4">
      <c r="A3" s="4" t="s">
        <v>828</v>
      </c>
      <c r="B3" s="5" t="n">
        <v>474935</v>
      </c>
      <c r="C3" s="5" t="n">
        <v>266001</v>
      </c>
    </row>
    <row r="4" spans="1:4">
      <c r="A4" s="4" t="s">
        <v>37</v>
      </c>
      <c r="B4" s="7" t="n">
        <v>20209</v>
      </c>
      <c r="C4" s="7" t="n">
        <v>0</v>
      </c>
    </row>
    <row r="5" spans="1:4">
      <c r="A5" s="4" t="s">
        <v>829</v>
      </c>
      <c r="B5" s="7" t="n">
        <v>487469</v>
      </c>
      <c r="C5" s="7" t="n">
        <v>281618</v>
      </c>
    </row>
    <row r="6" spans="1:4">
      <c r="A6" s="4" t="s">
        <v>831</v>
      </c>
      <c r="B6" s="7" t="n">
        <v>-200000</v>
      </c>
      <c r="C6" s="7" t="n">
        <v>-700000</v>
      </c>
    </row>
    <row r="7" spans="1:4">
      <c r="A7" s="4" t="s">
        <v>736</v>
      </c>
      <c r="B7" s="7" t="n">
        <v>-27820</v>
      </c>
      <c r="C7" s="7" t="n">
        <v>-58850</v>
      </c>
    </row>
    <row r="8" spans="1:4">
      <c r="A8" s="4" t="s">
        <v>709</v>
      </c>
    </row>
    <row r="9" spans="1:4">
      <c r="A9" s="3" t="s">
        <v>328</v>
      </c>
    </row>
    <row r="10" spans="1:4">
      <c r="A10" s="4" t="s">
        <v>831</v>
      </c>
      <c r="B10" s="7" t="n">
        <v>-49000</v>
      </c>
      <c r="C10" s="7" t="n">
        <v>-49500</v>
      </c>
      <c r="D10" s="5" t="n">
        <v>0</v>
      </c>
    </row>
    <row r="11" spans="1:4">
      <c r="A11" s="4" t="s">
        <v>736</v>
      </c>
      <c r="B11" s="5" t="n">
        <v>-4041</v>
      </c>
      <c r="C11" s="5" t="n">
        <v>-19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832</v>
      </c>
      <c r="B1" s="2" t="s">
        <v>2</v>
      </c>
    </row>
    <row r="2" spans="1:2">
      <c r="A2" s="4" t="s">
        <v>774</v>
      </c>
    </row>
    <row r="3" spans="1:2">
      <c r="A3" s="3" t="s">
        <v>328</v>
      </c>
    </row>
    <row r="4" spans="1:2">
      <c r="A4" s="4" t="s">
        <v>775</v>
      </c>
      <c r="B4" s="4" t="s">
        <v>4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3</v>
      </c>
    </row>
    <row r="3" spans="1:3">
      <c r="A3" s="3" t="s">
        <v>834</v>
      </c>
    </row>
    <row r="4" spans="1:3">
      <c r="A4" s="4" t="s">
        <v>835</v>
      </c>
      <c r="B4" s="5" t="n">
        <v>4500</v>
      </c>
    </row>
    <row r="5" spans="1:3">
      <c r="A5" s="4" t="s">
        <v>836</v>
      </c>
    </row>
    <row r="6" spans="1:3">
      <c r="A6" s="3" t="s">
        <v>834</v>
      </c>
    </row>
    <row r="7" spans="1:3">
      <c r="A7" s="4" t="s">
        <v>837</v>
      </c>
      <c r="B7" s="7" t="n">
        <v>487469</v>
      </c>
      <c r="C7" s="5" t="n">
        <v>281618</v>
      </c>
    </row>
    <row r="8" spans="1:3">
      <c r="A8" s="4" t="s">
        <v>838</v>
      </c>
      <c r="B8" s="7" t="n">
        <v>0</v>
      </c>
      <c r="C8" s="7" t="n">
        <v>0</v>
      </c>
    </row>
    <row r="9" spans="1:3">
      <c r="A9" s="4" t="s">
        <v>839</v>
      </c>
      <c r="B9" s="7" t="n">
        <v>487469</v>
      </c>
      <c r="C9" s="7" t="n">
        <v>281618</v>
      </c>
    </row>
    <row r="10" spans="1:3">
      <c r="A10" s="4" t="s">
        <v>840</v>
      </c>
      <c r="B10" s="7" t="n">
        <v>-366950</v>
      </c>
      <c r="C10" s="7" t="n">
        <v>-258597</v>
      </c>
    </row>
    <row r="11" spans="1:3">
      <c r="A11" s="4" t="s">
        <v>841</v>
      </c>
      <c r="B11" s="7" t="n">
        <v>-120519</v>
      </c>
      <c r="C11" s="7" t="n">
        <v>-23021</v>
      </c>
    </row>
    <row r="12" spans="1:3">
      <c r="A12" s="4" t="s">
        <v>842</v>
      </c>
      <c r="B12" s="7" t="n">
        <v>0</v>
      </c>
      <c r="C12" s="7" t="n">
        <v>0</v>
      </c>
    </row>
    <row r="13" spans="1:3">
      <c r="A13" s="4" t="s">
        <v>843</v>
      </c>
    </row>
    <row r="14" spans="1:3">
      <c r="A14" s="3" t="s">
        <v>834</v>
      </c>
    </row>
    <row r="15" spans="1:3">
      <c r="A15" s="4" t="s">
        <v>837</v>
      </c>
      <c r="B15" s="7" t="n">
        <v>516517</v>
      </c>
      <c r="C15" s="7" t="n">
        <v>288689</v>
      </c>
    </row>
    <row r="16" spans="1:3">
      <c r="A16" s="4" t="s">
        <v>838</v>
      </c>
      <c r="B16" s="7" t="n">
        <v>0</v>
      </c>
      <c r="C16" s="7" t="n">
        <v>0</v>
      </c>
    </row>
    <row r="17" spans="1:3">
      <c r="A17" s="4" t="s">
        <v>839</v>
      </c>
      <c r="B17" s="7" t="n">
        <v>516517</v>
      </c>
      <c r="C17" s="7" t="n">
        <v>288689</v>
      </c>
    </row>
    <row r="18" spans="1:3">
      <c r="A18" s="4" t="s">
        <v>840</v>
      </c>
      <c r="B18" s="7" t="n">
        <v>-372240</v>
      </c>
      <c r="C18" s="7" t="n">
        <v>-262537</v>
      </c>
    </row>
    <row r="19" spans="1:3">
      <c r="A19" s="4" t="s">
        <v>841</v>
      </c>
      <c r="B19" s="7" t="n">
        <v>-129684</v>
      </c>
      <c r="C19" s="7" t="n">
        <v>-23980</v>
      </c>
    </row>
    <row r="20" spans="1:3">
      <c r="A20" s="4" t="s">
        <v>842</v>
      </c>
      <c r="B20" s="7" t="n">
        <v>14593</v>
      </c>
      <c r="C20" s="7" t="n">
        <v>2172</v>
      </c>
    </row>
    <row r="21" spans="1:3">
      <c r="A21" s="4" t="s">
        <v>520</v>
      </c>
    </row>
    <row r="22" spans="1:3">
      <c r="A22" s="3" t="s">
        <v>834</v>
      </c>
    </row>
    <row r="23" spans="1:3">
      <c r="A23" s="4" t="s">
        <v>837</v>
      </c>
      <c r="B23" s="7" t="n">
        <v>2970816</v>
      </c>
      <c r="C23" s="7" t="n">
        <v>3664715</v>
      </c>
    </row>
    <row r="24" spans="1:3">
      <c r="A24" s="4" t="s">
        <v>838</v>
      </c>
      <c r="B24" s="7" t="n">
        <v>0</v>
      </c>
      <c r="C24" s="7" t="n">
        <v>0</v>
      </c>
    </row>
    <row r="25" spans="1:3">
      <c r="A25" s="4" t="s">
        <v>839</v>
      </c>
      <c r="B25" s="7" t="n">
        <v>2970816</v>
      </c>
      <c r="C25" s="7" t="n">
        <v>3664715</v>
      </c>
    </row>
    <row r="26" spans="1:3">
      <c r="A26" s="4" t="s">
        <v>840</v>
      </c>
      <c r="B26" s="7" t="n">
        <v>-366950</v>
      </c>
      <c r="C26" s="7" t="n">
        <v>-258597</v>
      </c>
    </row>
    <row r="27" spans="1:3">
      <c r="A27" s="4" t="s">
        <v>841</v>
      </c>
      <c r="B27" s="7" t="n">
        <v>-2603866</v>
      </c>
      <c r="C27" s="7" t="n">
        <v>-3406118</v>
      </c>
    </row>
    <row r="28" spans="1:3">
      <c r="A28" s="4" t="s">
        <v>842</v>
      </c>
      <c r="B28" s="7" t="n">
        <v>0</v>
      </c>
      <c r="C28" s="7" t="n">
        <v>0</v>
      </c>
    </row>
    <row r="29" spans="1:3">
      <c r="A29" s="4" t="s">
        <v>697</v>
      </c>
    </row>
    <row r="30" spans="1:3">
      <c r="A30" s="3" t="s">
        <v>834</v>
      </c>
    </row>
    <row r="31" spans="1:3">
      <c r="A31" s="4" t="s">
        <v>837</v>
      </c>
      <c r="B31" s="7" t="n">
        <v>273700</v>
      </c>
      <c r="C31" s="7" t="n">
        <v>442900</v>
      </c>
    </row>
    <row r="32" spans="1:3">
      <c r="A32" s="4" t="s">
        <v>838</v>
      </c>
      <c r="B32" s="7" t="n">
        <v>0</v>
      </c>
      <c r="C32" s="7" t="n">
        <v>0</v>
      </c>
    </row>
    <row r="33" spans="1:3">
      <c r="A33" s="4" t="s">
        <v>839</v>
      </c>
      <c r="B33" s="7" t="n">
        <v>273700</v>
      </c>
      <c r="C33" s="7" t="n">
        <v>442900</v>
      </c>
    </row>
    <row r="34" spans="1:3">
      <c r="A34" s="4" t="s">
        <v>840</v>
      </c>
      <c r="B34" s="7" t="n">
        <v>0</v>
      </c>
      <c r="C34" s="7" t="n">
        <v>0</v>
      </c>
    </row>
    <row r="35" spans="1:3">
      <c r="A35" s="4" t="s">
        <v>841</v>
      </c>
      <c r="B35" s="7" t="n">
        <v>-273700</v>
      </c>
      <c r="C35" s="7" t="n">
        <v>-442900</v>
      </c>
    </row>
    <row r="36" spans="1:3">
      <c r="A36" s="4" t="s">
        <v>842</v>
      </c>
      <c r="B36" s="7" t="n">
        <v>0</v>
      </c>
      <c r="C36" s="7" t="n">
        <v>0</v>
      </c>
    </row>
    <row r="37" spans="1:3">
      <c r="A37" s="4" t="s">
        <v>844</v>
      </c>
    </row>
    <row r="38" spans="1:3">
      <c r="A38" s="3" t="s">
        <v>834</v>
      </c>
    </row>
    <row r="39" spans="1:3">
      <c r="A39" s="4" t="s">
        <v>837</v>
      </c>
      <c r="B39" s="7" t="n">
        <v>3268295</v>
      </c>
      <c r="C39" s="7" t="n">
        <v>4164417</v>
      </c>
    </row>
    <row r="40" spans="1:3">
      <c r="A40" s="4" t="s">
        <v>838</v>
      </c>
      <c r="B40" s="7" t="n">
        <v>0</v>
      </c>
      <c r="C40" s="7" t="n">
        <v>0</v>
      </c>
    </row>
    <row r="41" spans="1:3">
      <c r="A41" s="4" t="s">
        <v>839</v>
      </c>
      <c r="B41" s="7" t="n">
        <v>3268295</v>
      </c>
      <c r="C41" s="7" t="n">
        <v>4164417</v>
      </c>
    </row>
    <row r="42" spans="1:3">
      <c r="A42" s="4" t="s">
        <v>840</v>
      </c>
      <c r="B42" s="7" t="n">
        <v>-372240</v>
      </c>
      <c r="C42" s="7" t="n">
        <v>-262537</v>
      </c>
    </row>
    <row r="43" spans="1:3">
      <c r="A43" s="4" t="s">
        <v>841</v>
      </c>
      <c r="B43" s="7" t="n">
        <v>-2896055</v>
      </c>
      <c r="C43" s="7" t="n">
        <v>-3901880</v>
      </c>
    </row>
    <row r="44" spans="1:3">
      <c r="A44" s="4" t="s">
        <v>842</v>
      </c>
      <c r="B44" s="7" t="n">
        <v>0</v>
      </c>
      <c r="C44" s="7" t="n">
        <v>0</v>
      </c>
    </row>
    <row r="45" spans="1:3">
      <c r="A45" s="4" t="s">
        <v>845</v>
      </c>
    </row>
    <row r="46" spans="1:3">
      <c r="A46" s="3" t="s">
        <v>834</v>
      </c>
    </row>
    <row r="47" spans="1:3">
      <c r="A47" s="4" t="s">
        <v>837</v>
      </c>
      <c r="B47" s="7" t="n">
        <v>28233</v>
      </c>
      <c r="C47" s="7" t="n">
        <v>5113</v>
      </c>
    </row>
    <row r="48" spans="1:3">
      <c r="A48" s="4" t="s">
        <v>838</v>
      </c>
      <c r="B48" s="7" t="n">
        <v>0</v>
      </c>
      <c r="C48" s="7" t="n">
        <v>0</v>
      </c>
    </row>
    <row r="49" spans="1:3">
      <c r="A49" s="4" t="s">
        <v>839</v>
      </c>
      <c r="B49" s="7" t="n">
        <v>28233</v>
      </c>
      <c r="C49" s="7" t="n">
        <v>5113</v>
      </c>
    </row>
    <row r="50" spans="1:3">
      <c r="A50" s="4" t="s">
        <v>840</v>
      </c>
      <c r="B50" s="7" t="n">
        <v>-4475</v>
      </c>
      <c r="C50" s="7" t="n">
        <v>-2789</v>
      </c>
    </row>
    <row r="51" spans="1:3">
      <c r="A51" s="4" t="s">
        <v>841</v>
      </c>
      <c r="B51" s="7" t="n">
        <v>-9165</v>
      </c>
      <c r="C51" s="7" t="n">
        <v>-959</v>
      </c>
    </row>
    <row r="52" spans="1:3">
      <c r="A52" s="4" t="s">
        <v>842</v>
      </c>
      <c r="B52" s="7" t="n">
        <v>14593</v>
      </c>
      <c r="C52" s="7" t="n">
        <v>1365</v>
      </c>
    </row>
    <row r="53" spans="1:3">
      <c r="A53" s="4" t="s">
        <v>846</v>
      </c>
    </row>
    <row r="54" spans="1:3">
      <c r="A54" s="3" t="s">
        <v>834</v>
      </c>
    </row>
    <row r="55" spans="1:3">
      <c r="A55" s="4" t="s">
        <v>837</v>
      </c>
      <c r="B55" s="7" t="n">
        <v>815</v>
      </c>
      <c r="C55" s="7" t="n">
        <v>1958</v>
      </c>
    </row>
    <row r="56" spans="1:3">
      <c r="A56" s="4" t="s">
        <v>838</v>
      </c>
      <c r="B56" s="7" t="n">
        <v>0</v>
      </c>
      <c r="C56" s="7" t="n">
        <v>0</v>
      </c>
    </row>
    <row r="57" spans="1:3">
      <c r="A57" s="4" t="s">
        <v>839</v>
      </c>
      <c r="B57" s="7" t="n">
        <v>815</v>
      </c>
      <c r="C57" s="7" t="n">
        <v>1958</v>
      </c>
    </row>
    <row r="58" spans="1:3">
      <c r="A58" s="4" t="s">
        <v>840</v>
      </c>
      <c r="B58" s="7" t="n">
        <v>-815</v>
      </c>
      <c r="C58" s="7" t="n">
        <v>-1151</v>
      </c>
    </row>
    <row r="59" spans="1:3">
      <c r="A59" s="4" t="s">
        <v>841</v>
      </c>
      <c r="B59" s="7" t="n">
        <v>0</v>
      </c>
      <c r="C59" s="7" t="n">
        <v>0</v>
      </c>
    </row>
    <row r="60" spans="1:3">
      <c r="A60" s="4" t="s">
        <v>842</v>
      </c>
      <c r="B60" s="7" t="n">
        <v>0</v>
      </c>
      <c r="C60" s="7" t="n">
        <v>807</v>
      </c>
    </row>
    <row r="61" spans="1:3">
      <c r="A61" s="4" t="s">
        <v>847</v>
      </c>
    </row>
    <row r="62" spans="1:3">
      <c r="A62" s="3" t="s">
        <v>834</v>
      </c>
    </row>
    <row r="63" spans="1:3">
      <c r="A63" s="4" t="s">
        <v>837</v>
      </c>
      <c r="B63" s="7" t="n">
        <v>19304</v>
      </c>
      <c r="C63" s="7" t="n">
        <v>1151</v>
      </c>
    </row>
    <row r="64" spans="1:3">
      <c r="A64" s="4" t="s">
        <v>838</v>
      </c>
      <c r="B64" s="7" t="n">
        <v>0</v>
      </c>
      <c r="C64" s="7" t="n">
        <v>0</v>
      </c>
    </row>
    <row r="65" spans="1:3">
      <c r="A65" s="4" t="s">
        <v>839</v>
      </c>
      <c r="B65" s="7" t="n">
        <v>19304</v>
      </c>
      <c r="C65" s="7" t="n">
        <v>1151</v>
      </c>
    </row>
    <row r="66" spans="1:3">
      <c r="A66" s="4" t="s">
        <v>840</v>
      </c>
      <c r="B66" s="7" t="n">
        <v>-815</v>
      </c>
      <c r="C66" s="7" t="n">
        <v>-1151</v>
      </c>
    </row>
    <row r="67" spans="1:3">
      <c r="A67" s="4" t="s">
        <v>841</v>
      </c>
      <c r="B67" s="7" t="n">
        <v>-18489</v>
      </c>
      <c r="C67" s="7" t="n">
        <v>0</v>
      </c>
    </row>
    <row r="68" spans="1:3">
      <c r="A68" s="4" t="s">
        <v>842</v>
      </c>
      <c r="B68" s="7" t="n">
        <v>0</v>
      </c>
      <c r="C68" s="7" t="n">
        <v>0</v>
      </c>
    </row>
    <row r="69" spans="1:3">
      <c r="A69" s="4" t="s">
        <v>848</v>
      </c>
    </row>
    <row r="70" spans="1:3">
      <c r="A70" s="3" t="s">
        <v>834</v>
      </c>
    </row>
    <row r="71" spans="1:3">
      <c r="A71" s="4" t="s">
        <v>837</v>
      </c>
      <c r="B71" s="7" t="n">
        <v>4475</v>
      </c>
      <c r="C71" s="7" t="n">
        <v>55651</v>
      </c>
    </row>
    <row r="72" spans="1:3">
      <c r="A72" s="4" t="s">
        <v>838</v>
      </c>
      <c r="B72" s="7" t="n">
        <v>0</v>
      </c>
      <c r="C72" s="7" t="n">
        <v>0</v>
      </c>
    </row>
    <row r="73" spans="1:3">
      <c r="A73" s="4" t="s">
        <v>839</v>
      </c>
      <c r="B73" s="7" t="n">
        <v>4475</v>
      </c>
      <c r="C73" s="7" t="n">
        <v>55651</v>
      </c>
    </row>
    <row r="74" spans="1:3">
      <c r="A74" s="4" t="s">
        <v>840</v>
      </c>
      <c r="B74" s="7" t="n">
        <v>-4475</v>
      </c>
      <c r="C74" s="7" t="n">
        <v>-2789</v>
      </c>
    </row>
    <row r="75" spans="1:3">
      <c r="A75" s="4" t="s">
        <v>841</v>
      </c>
      <c r="B75" s="7" t="n">
        <v>0</v>
      </c>
      <c r="C75" s="7" t="n">
        <v>-52862</v>
      </c>
    </row>
    <row r="76" spans="1:3">
      <c r="A76" s="4" t="s">
        <v>842</v>
      </c>
      <c r="B76" s="5" t="n">
        <v>0</v>
      </c>
      <c r="C76"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33</v>
      </c>
      <c r="D1" s="2" t="s">
        <v>83</v>
      </c>
    </row>
    <row r="2" spans="1:4">
      <c r="A2" s="4" t="s">
        <v>35</v>
      </c>
      <c r="B2" s="5" t="n">
        <v>2803168</v>
      </c>
      <c r="C2" s="5" t="n">
        <v>3217252</v>
      </c>
    </row>
    <row r="3" spans="1:4">
      <c r="A3" s="4" t="s">
        <v>37</v>
      </c>
      <c r="B3" s="7" t="n">
        <v>20209</v>
      </c>
      <c r="C3" s="7" t="n">
        <v>0</v>
      </c>
    </row>
    <row r="4" spans="1:4">
      <c r="A4" s="4" t="s">
        <v>737</v>
      </c>
      <c r="B4" s="7" t="n">
        <v>29048</v>
      </c>
      <c r="C4" s="7" t="n">
        <v>8151</v>
      </c>
    </row>
    <row r="5" spans="1:4">
      <c r="A5" s="4" t="s">
        <v>850</v>
      </c>
      <c r="B5" s="7" t="n">
        <v>49776</v>
      </c>
      <c r="C5" s="7" t="n">
        <v>70857</v>
      </c>
      <c r="D5" s="5" t="n">
        <v>79637</v>
      </c>
    </row>
    <row r="6" spans="1:4">
      <c r="A6" s="4" t="s">
        <v>53</v>
      </c>
      <c r="B6" s="7" t="n">
        <v>27820</v>
      </c>
      <c r="C6" s="7" t="n">
        <v>58850</v>
      </c>
    </row>
    <row r="7" spans="1:4">
      <c r="A7" s="4" t="s">
        <v>828</v>
      </c>
      <c r="B7" s="7" t="n">
        <v>474935</v>
      </c>
      <c r="C7" s="7" t="n">
        <v>266001</v>
      </c>
    </row>
    <row r="8" spans="1:4">
      <c r="A8" s="4" t="s">
        <v>851</v>
      </c>
      <c r="B8" s="7" t="n">
        <v>0</v>
      </c>
      <c r="C8" s="7" t="n">
        <v>12790</v>
      </c>
    </row>
    <row r="9" spans="1:4">
      <c r="A9" s="4" t="s">
        <v>852</v>
      </c>
    </row>
    <row r="10" spans="1:4">
      <c r="A10" s="4" t="s">
        <v>35</v>
      </c>
      <c r="B10" s="7" t="n">
        <v>2803168</v>
      </c>
      <c r="C10" s="7" t="n">
        <v>3217252</v>
      </c>
    </row>
    <row r="11" spans="1:4">
      <c r="A11" s="4" t="s">
        <v>407</v>
      </c>
      <c r="B11" s="7" t="n">
        <v>1134469</v>
      </c>
      <c r="C11" s="7" t="n">
        <v>1557671</v>
      </c>
    </row>
    <row r="12" spans="1:4">
      <c r="A12" s="4" t="s">
        <v>37</v>
      </c>
      <c r="B12" s="7" t="n">
        <v>20209</v>
      </c>
    </row>
    <row r="13" spans="1:4">
      <c r="A13" s="4" t="s">
        <v>737</v>
      </c>
      <c r="B13" s="7" t="n">
        <v>29048</v>
      </c>
      <c r="C13" s="7" t="n">
        <v>8151</v>
      </c>
    </row>
    <row r="14" spans="1:4">
      <c r="A14" s="4" t="s">
        <v>850</v>
      </c>
      <c r="B14" s="7" t="n">
        <v>49776</v>
      </c>
      <c r="C14" s="7" t="n">
        <v>83647</v>
      </c>
    </row>
    <row r="15" spans="1:4">
      <c r="A15" s="4" t="s">
        <v>853</v>
      </c>
      <c r="B15" s="7" t="n">
        <v>4036670</v>
      </c>
      <c r="C15" s="7" t="n">
        <v>4866721</v>
      </c>
    </row>
    <row r="16" spans="1:4">
      <c r="A16" s="4" t="s">
        <v>53</v>
      </c>
      <c r="B16" s="7" t="n">
        <v>27820</v>
      </c>
      <c r="C16" s="7" t="n">
        <v>58850</v>
      </c>
    </row>
    <row r="17" spans="1:4">
      <c r="A17" s="4" t="s">
        <v>828</v>
      </c>
      <c r="B17" s="7" t="n">
        <v>474935</v>
      </c>
      <c r="C17" s="7" t="n">
        <v>266001</v>
      </c>
    </row>
    <row r="18" spans="1:4">
      <c r="A18" s="4" t="s">
        <v>851</v>
      </c>
      <c r="C18" s="7" t="n">
        <v>12790</v>
      </c>
    </row>
    <row r="19" spans="1:4">
      <c r="A19" s="4" t="s">
        <v>854</v>
      </c>
      <c r="B19" s="7" t="n">
        <v>502755</v>
      </c>
      <c r="C19" s="7" t="n">
        <v>337641</v>
      </c>
    </row>
    <row r="20" spans="1:4">
      <c r="A20" s="4" t="s">
        <v>855</v>
      </c>
    </row>
    <row r="21" spans="1:4">
      <c r="A21" s="4" t="s">
        <v>35</v>
      </c>
      <c r="B21" s="7" t="n">
        <v>0</v>
      </c>
      <c r="C21" s="7" t="n">
        <v>0</v>
      </c>
    </row>
    <row r="22" spans="1:4">
      <c r="A22" s="4" t="s">
        <v>407</v>
      </c>
      <c r="B22" s="7" t="n">
        <v>0</v>
      </c>
      <c r="C22" s="7" t="n">
        <v>0</v>
      </c>
    </row>
    <row r="23" spans="1:4">
      <c r="A23" s="4" t="s">
        <v>37</v>
      </c>
      <c r="B23" s="7" t="n">
        <v>20209</v>
      </c>
    </row>
    <row r="24" spans="1:4">
      <c r="A24" s="4" t="s">
        <v>737</v>
      </c>
      <c r="B24" s="7" t="n">
        <v>0</v>
      </c>
      <c r="C24" s="7" t="n">
        <v>0</v>
      </c>
    </row>
    <row r="25" spans="1:4">
      <c r="A25" s="4" t="s">
        <v>850</v>
      </c>
      <c r="B25" s="7" t="n">
        <v>0</v>
      </c>
      <c r="C25" s="7" t="n">
        <v>0</v>
      </c>
    </row>
    <row r="26" spans="1:4">
      <c r="A26" s="4" t="s">
        <v>853</v>
      </c>
      <c r="B26" s="7" t="n">
        <v>20209</v>
      </c>
      <c r="C26" s="7" t="n">
        <v>0</v>
      </c>
    </row>
    <row r="27" spans="1:4">
      <c r="A27" s="4" t="s">
        <v>53</v>
      </c>
      <c r="B27" s="7" t="n">
        <v>0</v>
      </c>
      <c r="C27" s="7" t="n">
        <v>0</v>
      </c>
    </row>
    <row r="28" spans="1:4">
      <c r="A28" s="4" t="s">
        <v>828</v>
      </c>
      <c r="B28" s="7" t="n">
        <v>474935</v>
      </c>
      <c r="C28" s="7" t="n">
        <v>266001</v>
      </c>
    </row>
    <row r="29" spans="1:4">
      <c r="A29" s="4" t="s">
        <v>851</v>
      </c>
      <c r="C29" s="7" t="n">
        <v>0</v>
      </c>
    </row>
    <row r="30" spans="1:4">
      <c r="A30" s="4" t="s">
        <v>854</v>
      </c>
      <c r="B30" s="7" t="n">
        <v>474935</v>
      </c>
      <c r="C30" s="7" t="n">
        <v>266001</v>
      </c>
    </row>
    <row r="31" spans="1:4">
      <c r="A31" s="4" t="s">
        <v>856</v>
      </c>
    </row>
    <row r="32" spans="1:4">
      <c r="A32" s="4" t="s">
        <v>35</v>
      </c>
      <c r="B32" s="7" t="n">
        <v>2803168</v>
      </c>
      <c r="C32" s="7" t="n">
        <v>3217252</v>
      </c>
    </row>
    <row r="33" spans="1:4">
      <c r="A33" s="4" t="s">
        <v>407</v>
      </c>
      <c r="B33" s="7" t="n">
        <v>1134469</v>
      </c>
      <c r="C33" s="7" t="n">
        <v>1557671</v>
      </c>
    </row>
    <row r="34" spans="1:4">
      <c r="A34" s="4" t="s">
        <v>37</v>
      </c>
      <c r="B34" s="7" t="n">
        <v>0</v>
      </c>
    </row>
    <row r="35" spans="1:4">
      <c r="A35" s="4" t="s">
        <v>737</v>
      </c>
      <c r="B35" s="7" t="n">
        <v>29048</v>
      </c>
      <c r="C35" s="7" t="n">
        <v>8151</v>
      </c>
    </row>
    <row r="36" spans="1:4">
      <c r="A36" s="4" t="s">
        <v>850</v>
      </c>
      <c r="B36" s="7" t="n">
        <v>0</v>
      </c>
      <c r="C36" s="7" t="n">
        <v>0</v>
      </c>
    </row>
    <row r="37" spans="1:4">
      <c r="A37" s="4" t="s">
        <v>853</v>
      </c>
      <c r="B37" s="7" t="n">
        <v>3966685</v>
      </c>
      <c r="C37" s="7" t="n">
        <v>4783074</v>
      </c>
    </row>
    <row r="38" spans="1:4">
      <c r="A38" s="4" t="s">
        <v>53</v>
      </c>
      <c r="B38" s="7" t="n">
        <v>27820</v>
      </c>
      <c r="C38" s="7" t="n">
        <v>58850</v>
      </c>
    </row>
    <row r="39" spans="1:4">
      <c r="A39" s="4" t="s">
        <v>828</v>
      </c>
      <c r="B39" s="7" t="n">
        <v>0</v>
      </c>
      <c r="C39" s="7" t="n">
        <v>0</v>
      </c>
    </row>
    <row r="40" spans="1:4">
      <c r="A40" s="4" t="s">
        <v>851</v>
      </c>
      <c r="C40" s="7" t="n">
        <v>0</v>
      </c>
    </row>
    <row r="41" spans="1:4">
      <c r="A41" s="4" t="s">
        <v>854</v>
      </c>
      <c r="B41" s="7" t="n">
        <v>27820</v>
      </c>
      <c r="C41" s="7" t="n">
        <v>58850</v>
      </c>
    </row>
    <row r="42" spans="1:4">
      <c r="A42" s="4" t="s">
        <v>857</v>
      </c>
    </row>
    <row r="43" spans="1:4">
      <c r="A43" s="4" t="s">
        <v>35</v>
      </c>
      <c r="B43" s="7" t="n">
        <v>0</v>
      </c>
      <c r="C43" s="7" t="n">
        <v>0</v>
      </c>
    </row>
    <row r="44" spans="1:4">
      <c r="A44" s="4" t="s">
        <v>407</v>
      </c>
      <c r="B44" s="7" t="n">
        <v>0</v>
      </c>
      <c r="C44" s="7" t="n">
        <v>0</v>
      </c>
    </row>
    <row r="45" spans="1:4">
      <c r="A45" s="4" t="s">
        <v>37</v>
      </c>
      <c r="B45" s="7" t="n">
        <v>0</v>
      </c>
    </row>
    <row r="46" spans="1:4">
      <c r="A46" s="4" t="s">
        <v>737</v>
      </c>
      <c r="B46" s="7" t="n">
        <v>0</v>
      </c>
      <c r="C46" s="7" t="n">
        <v>0</v>
      </c>
    </row>
    <row r="47" spans="1:4">
      <c r="A47" s="4" t="s">
        <v>850</v>
      </c>
      <c r="B47" s="7" t="n">
        <v>49776</v>
      </c>
      <c r="C47" s="7" t="n">
        <v>83647</v>
      </c>
    </row>
    <row r="48" spans="1:4">
      <c r="A48" s="4" t="s">
        <v>853</v>
      </c>
      <c r="B48" s="7" t="n">
        <v>49776</v>
      </c>
      <c r="C48" s="7" t="n">
        <v>83647</v>
      </c>
    </row>
    <row r="49" spans="1:4">
      <c r="A49" s="4" t="s">
        <v>53</v>
      </c>
      <c r="B49" s="7" t="n">
        <v>0</v>
      </c>
      <c r="C49" s="7" t="n">
        <v>0</v>
      </c>
    </row>
    <row r="50" spans="1:4">
      <c r="A50" s="4" t="s">
        <v>828</v>
      </c>
      <c r="B50" s="7" t="n">
        <v>0</v>
      </c>
      <c r="C50" s="7" t="n">
        <v>0</v>
      </c>
    </row>
    <row r="51" spans="1:4">
      <c r="A51" s="4" t="s">
        <v>851</v>
      </c>
      <c r="C51" s="7" t="n">
        <v>12790</v>
      </c>
    </row>
    <row r="52" spans="1:4">
      <c r="A52" s="4" t="s">
        <v>854</v>
      </c>
      <c r="B52" s="5" t="n">
        <v>0</v>
      </c>
      <c r="C52" s="5" t="n">
        <v>127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616</v>
      </c>
      <c r="J1" s="2" t="s">
        <v>1</v>
      </c>
    </row>
    <row r="2" spans="1:12">
      <c r="B2" s="2" t="s">
        <v>2</v>
      </c>
      <c r="C2" s="2" t="s">
        <v>617</v>
      </c>
      <c r="D2" s="2" t="s">
        <v>4</v>
      </c>
      <c r="E2" s="2" t="s">
        <v>618</v>
      </c>
      <c r="F2" s="2" t="s">
        <v>33</v>
      </c>
      <c r="G2" s="2" t="s">
        <v>619</v>
      </c>
      <c r="H2" s="2" t="s">
        <v>620</v>
      </c>
      <c r="I2" s="2" t="s">
        <v>621</v>
      </c>
      <c r="J2" s="2" t="s">
        <v>2</v>
      </c>
      <c r="K2" s="2" t="s">
        <v>33</v>
      </c>
      <c r="L2" s="2" t="s">
        <v>83</v>
      </c>
    </row>
    <row r="3" spans="1:12">
      <c r="A3" s="3" t="s">
        <v>859</v>
      </c>
    </row>
    <row r="4" spans="1:12">
      <c r="A4" s="4" t="s">
        <v>161</v>
      </c>
      <c r="J4" s="5" t="n">
        <v>-10335</v>
      </c>
      <c r="K4" s="5" t="n">
        <v>-10033</v>
      </c>
      <c r="L4" s="5" t="n">
        <v>-5128</v>
      </c>
    </row>
    <row r="5" spans="1:12">
      <c r="A5" s="4" t="s">
        <v>106</v>
      </c>
      <c r="J5" s="7" t="n">
        <v>-10746</v>
      </c>
      <c r="K5" s="7" t="n">
        <v>-415</v>
      </c>
      <c r="L5" s="7" t="n">
        <v>-7611</v>
      </c>
    </row>
    <row r="6" spans="1:12">
      <c r="A6" s="4" t="s">
        <v>860</v>
      </c>
      <c r="B6" s="5" t="n">
        <v>1161</v>
      </c>
      <c r="C6" s="5" t="n">
        <v>2490</v>
      </c>
      <c r="D6" s="5" t="n">
        <v>5783</v>
      </c>
      <c r="E6" s="5" t="n">
        <v>8256</v>
      </c>
      <c r="F6" s="5" t="n">
        <v>4986</v>
      </c>
      <c r="G6" s="5" t="n">
        <v>4004</v>
      </c>
      <c r="H6" s="5" t="n">
        <v>4111</v>
      </c>
      <c r="I6" s="5" t="n">
        <v>4266</v>
      </c>
      <c r="J6" s="7" t="n">
        <v>17690</v>
      </c>
      <c r="K6" s="7" t="n">
        <v>17367</v>
      </c>
      <c r="L6" s="7" t="n">
        <v>15213</v>
      </c>
    </row>
    <row r="7" spans="1:12">
      <c r="A7" s="4" t="s">
        <v>861</v>
      </c>
    </row>
    <row r="8" spans="1:12">
      <c r="A8" s="3" t="s">
        <v>859</v>
      </c>
    </row>
    <row r="9" spans="1:12">
      <c r="A9" s="4" t="s">
        <v>862</v>
      </c>
      <c r="B9" s="7" t="n">
        <v>49776</v>
      </c>
      <c r="F9" s="7" t="n">
        <v>83647</v>
      </c>
      <c r="J9" s="7" t="n">
        <v>49776</v>
      </c>
      <c r="K9" s="7" t="n">
        <v>83647</v>
      </c>
      <c r="L9" s="7" t="n">
        <v>93640</v>
      </c>
    </row>
    <row r="10" spans="1:12">
      <c r="A10" s="4" t="s">
        <v>161</v>
      </c>
      <c r="J10" s="7" t="n">
        <v>-10335</v>
      </c>
      <c r="K10" s="7" t="n">
        <v>-12264</v>
      </c>
    </row>
    <row r="11" spans="1:12">
      <c r="A11" s="4" t="s">
        <v>106</v>
      </c>
      <c r="J11" s="7" t="n">
        <v>-10746</v>
      </c>
      <c r="K11" s="7" t="n">
        <v>603</v>
      </c>
    </row>
    <row r="12" spans="1:12">
      <c r="A12" s="4" t="s">
        <v>860</v>
      </c>
      <c r="J12" s="7" t="n">
        <v>21081</v>
      </c>
      <c r="K12" s="7" t="n">
        <v>11661</v>
      </c>
    </row>
    <row r="13" spans="1:12">
      <c r="A13" s="4" t="s">
        <v>863</v>
      </c>
      <c r="J13" s="7" t="n">
        <v>-12790</v>
      </c>
    </row>
    <row r="14" spans="1:12">
      <c r="A14" s="4" t="s">
        <v>864</v>
      </c>
      <c r="K14" s="7" t="n">
        <v>1668</v>
      </c>
    </row>
    <row r="15" spans="1:12">
      <c r="A15" s="4" t="s">
        <v>865</v>
      </c>
    </row>
    <row r="16" spans="1:12">
      <c r="A16" s="3" t="s">
        <v>859</v>
      </c>
    </row>
    <row r="17" spans="1:12">
      <c r="A17" s="4" t="s">
        <v>862</v>
      </c>
      <c r="B17" s="7" t="n">
        <v>0</v>
      </c>
      <c r="F17" s="7" t="n">
        <v>12790</v>
      </c>
      <c r="J17" s="7" t="n">
        <v>0</v>
      </c>
      <c r="K17" s="7" t="n">
        <v>12790</v>
      </c>
      <c r="L17" s="7" t="n">
        <v>14003</v>
      </c>
    </row>
    <row r="18" spans="1:12">
      <c r="A18" s="4" t="s">
        <v>161</v>
      </c>
      <c r="J18" s="7" t="n">
        <v>0</v>
      </c>
      <c r="K18" s="7" t="n">
        <v>-2231</v>
      </c>
    </row>
    <row r="19" spans="1:12">
      <c r="A19" s="4" t="s">
        <v>106</v>
      </c>
      <c r="J19" s="7" t="n">
        <v>0</v>
      </c>
      <c r="K19" s="7" t="n">
        <v>1018</v>
      </c>
    </row>
    <row r="20" spans="1:12">
      <c r="A20" s="4" t="s">
        <v>860</v>
      </c>
      <c r="J20" s="7" t="n">
        <v>0</v>
      </c>
      <c r="K20" s="7" t="n">
        <v>1213</v>
      </c>
    </row>
    <row r="21" spans="1:12">
      <c r="A21" s="4" t="s">
        <v>863</v>
      </c>
      <c r="J21" s="7" t="n">
        <v>-12790</v>
      </c>
    </row>
    <row r="22" spans="1:12">
      <c r="A22" s="4" t="s">
        <v>864</v>
      </c>
      <c r="K22" s="7" t="n">
        <v>0</v>
      </c>
    </row>
    <row r="23" spans="1:12">
      <c r="A23" s="4" t="s">
        <v>866</v>
      </c>
    </row>
    <row r="24" spans="1:12">
      <c r="A24" s="3" t="s">
        <v>859</v>
      </c>
    </row>
    <row r="25" spans="1:12">
      <c r="A25" s="4" t="s">
        <v>862</v>
      </c>
      <c r="B25" s="5" t="n">
        <v>49776</v>
      </c>
      <c r="F25" s="5" t="n">
        <v>70857</v>
      </c>
      <c r="J25" s="7" t="n">
        <v>49776</v>
      </c>
      <c r="K25" s="7" t="n">
        <v>70857</v>
      </c>
      <c r="L25" s="5" t="n">
        <v>79637</v>
      </c>
    </row>
    <row r="26" spans="1:12">
      <c r="A26" s="4" t="s">
        <v>161</v>
      </c>
      <c r="J26" s="7" t="n">
        <v>-10335</v>
      </c>
      <c r="K26" s="7" t="n">
        <v>-10033</v>
      </c>
    </row>
    <row r="27" spans="1:12">
      <c r="A27" s="4" t="s">
        <v>106</v>
      </c>
      <c r="J27" s="7" t="n">
        <v>-10746</v>
      </c>
      <c r="K27" s="7" t="n">
        <v>-415</v>
      </c>
    </row>
    <row r="28" spans="1:12">
      <c r="A28" s="4" t="s">
        <v>860</v>
      </c>
      <c r="J28" s="7" t="n">
        <v>21081</v>
      </c>
      <c r="K28" s="7" t="n">
        <v>10448</v>
      </c>
    </row>
    <row r="29" spans="1:12">
      <c r="A29" s="4" t="s">
        <v>863</v>
      </c>
      <c r="J29" s="5" t="n">
        <v>0</v>
      </c>
    </row>
    <row r="30" spans="1:12">
      <c r="A30" s="4" t="s">
        <v>864</v>
      </c>
      <c r="K30" s="5" t="n">
        <v>166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33</v>
      </c>
      <c r="D1" s="2" t="s">
        <v>83</v>
      </c>
    </row>
    <row r="2" spans="1:4">
      <c r="A2" s="3" t="s">
        <v>859</v>
      </c>
    </row>
    <row r="3" spans="1:4">
      <c r="A3" s="4" t="s">
        <v>850</v>
      </c>
      <c r="B3" s="5" t="n">
        <v>49776</v>
      </c>
      <c r="C3" s="5" t="n">
        <v>70857</v>
      </c>
      <c r="D3" s="5" t="n">
        <v>79637</v>
      </c>
    </row>
    <row r="4" spans="1:4">
      <c r="A4" s="4" t="s">
        <v>469</v>
      </c>
    </row>
    <row r="5" spans="1:4">
      <c r="A5" s="3" t="s">
        <v>859</v>
      </c>
    </row>
    <row r="6" spans="1:4">
      <c r="A6" s="4" t="s">
        <v>868</v>
      </c>
      <c r="B6" s="4" t="s">
        <v>869</v>
      </c>
    </row>
    <row r="7" spans="1:4">
      <c r="A7" s="4" t="s">
        <v>870</v>
      </c>
      <c r="B7" s="4" t="s">
        <v>871</v>
      </c>
    </row>
    <row r="8" spans="1:4">
      <c r="A8" s="4" t="s">
        <v>872</v>
      </c>
      <c r="B8" s="4" t="s">
        <v>873</v>
      </c>
    </row>
    <row r="9" spans="1:4">
      <c r="A9" s="4" t="s">
        <v>606</v>
      </c>
    </row>
    <row r="10" spans="1:4">
      <c r="A10" s="3" t="s">
        <v>859</v>
      </c>
    </row>
    <row r="11" spans="1:4">
      <c r="A11" s="4" t="s">
        <v>868</v>
      </c>
      <c r="B11" s="4" t="s">
        <v>874</v>
      </c>
    </row>
    <row r="12" spans="1:4">
      <c r="A12" s="4" t="s">
        <v>870</v>
      </c>
      <c r="B12" s="4" t="s">
        <v>871</v>
      </c>
    </row>
    <row r="13" spans="1:4">
      <c r="A13" s="4" t="s">
        <v>872</v>
      </c>
      <c r="B13" s="4" t="s">
        <v>875</v>
      </c>
    </row>
    <row r="14" spans="1:4">
      <c r="A14" s="4" t="s">
        <v>774</v>
      </c>
    </row>
    <row r="15" spans="1:4">
      <c r="A15" s="3" t="s">
        <v>859</v>
      </c>
    </row>
    <row r="16" spans="1:4">
      <c r="A16" s="4" t="s">
        <v>868</v>
      </c>
      <c r="B16" s="4" t="s">
        <v>876</v>
      </c>
    </row>
    <row r="17" spans="1:4">
      <c r="A17" s="4" t="s">
        <v>870</v>
      </c>
      <c r="B17" s="4" t="s">
        <v>877</v>
      </c>
    </row>
    <row r="18" spans="1:4">
      <c r="A18" s="4" t="s">
        <v>872</v>
      </c>
      <c r="B18" s="4" t="s">
        <v>878</v>
      </c>
    </row>
    <row r="19" spans="1:4">
      <c r="A19" s="4" t="s">
        <v>852</v>
      </c>
    </row>
    <row r="20" spans="1:4">
      <c r="A20" s="3" t="s">
        <v>859</v>
      </c>
    </row>
    <row r="21" spans="1:4">
      <c r="A21" s="4" t="s">
        <v>850</v>
      </c>
      <c r="B21" s="5" t="n">
        <v>49776</v>
      </c>
      <c r="C21" s="7" t="n">
        <v>83647</v>
      </c>
    </row>
    <row r="22" spans="1:4">
      <c r="A22" s="4" t="s">
        <v>857</v>
      </c>
    </row>
    <row r="23" spans="1:4">
      <c r="A23" s="3" t="s">
        <v>859</v>
      </c>
    </row>
    <row r="24" spans="1:4">
      <c r="A24" s="4" t="s">
        <v>850</v>
      </c>
      <c r="B24" s="7" t="n">
        <v>49776</v>
      </c>
      <c r="C24" s="7" t="n">
        <v>83647</v>
      </c>
    </row>
    <row r="25" spans="1:4">
      <c r="A25" s="4" t="s">
        <v>879</v>
      </c>
    </row>
    <row r="26" spans="1:4">
      <c r="A26" s="3" t="s">
        <v>859</v>
      </c>
    </row>
    <row r="27" spans="1:4">
      <c r="A27" s="4" t="s">
        <v>862</v>
      </c>
      <c r="B27" s="7" t="n">
        <v>49776</v>
      </c>
      <c r="C27" s="7" t="n">
        <v>83647</v>
      </c>
      <c r="D27" s="7" t="n">
        <v>93640</v>
      </c>
    </row>
    <row r="28" spans="1:4">
      <c r="A28" s="4" t="s">
        <v>880</v>
      </c>
    </row>
    <row r="29" spans="1:4">
      <c r="A29" s="3" t="s">
        <v>859</v>
      </c>
    </row>
    <row r="30" spans="1:4">
      <c r="A30" s="4" t="s">
        <v>862</v>
      </c>
      <c r="B30" s="7" t="n">
        <v>0</v>
      </c>
      <c r="C30" s="7" t="n">
        <v>12790</v>
      </c>
      <c r="D30" s="7" t="n">
        <v>14003</v>
      </c>
    </row>
    <row r="31" spans="1:4">
      <c r="A31" s="4" t="s">
        <v>881</v>
      </c>
    </row>
    <row r="32" spans="1:4">
      <c r="A32" s="3" t="s">
        <v>859</v>
      </c>
    </row>
    <row r="33" spans="1:4">
      <c r="A33" s="4" t="s">
        <v>862</v>
      </c>
      <c r="B33" s="5" t="n">
        <v>49776</v>
      </c>
      <c r="C33" s="5" t="n">
        <v>70857</v>
      </c>
      <c r="D33" s="5" t="n">
        <v>796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882</v>
      </c>
      <c r="B1" s="2" t="s">
        <v>1</v>
      </c>
    </row>
    <row r="2" spans="1:4">
      <c r="B2" s="2" t="s">
        <v>579</v>
      </c>
      <c r="C2" s="2" t="s">
        <v>632</v>
      </c>
      <c r="D2" s="2" t="s">
        <v>883</v>
      </c>
    </row>
    <row r="3" spans="1:4">
      <c r="A3" s="4" t="s">
        <v>884</v>
      </c>
      <c r="B3" s="7" t="n">
        <v>27</v>
      </c>
    </row>
    <row r="4" spans="1:4">
      <c r="A4" s="4" t="s">
        <v>850</v>
      </c>
      <c r="B4" s="5" t="n">
        <v>49776</v>
      </c>
      <c r="C4" s="5" t="n">
        <v>70857</v>
      </c>
      <c r="D4" s="5" t="n">
        <v>79637</v>
      </c>
    </row>
    <row r="5" spans="1:4">
      <c r="A5" s="4" t="s">
        <v>885</v>
      </c>
      <c r="B5" s="7" t="n">
        <v>0</v>
      </c>
      <c r="C5" s="7" t="n">
        <v>1668</v>
      </c>
    </row>
    <row r="6" spans="1:4">
      <c r="A6" s="4" t="s">
        <v>106</v>
      </c>
      <c r="B6" s="7" t="n">
        <v>-10746</v>
      </c>
      <c r="C6" s="7" t="n">
        <v>-415</v>
      </c>
      <c r="D6" s="7" t="n">
        <v>-7611</v>
      </c>
    </row>
    <row r="7" spans="1:4">
      <c r="A7" s="4" t="s">
        <v>161</v>
      </c>
      <c r="B7" s="7" t="n">
        <v>10335</v>
      </c>
      <c r="C7" s="5" t="n">
        <v>10033</v>
      </c>
      <c r="D7" s="5" t="n">
        <v>5128</v>
      </c>
    </row>
    <row r="8" spans="1:4">
      <c r="A8" s="4" t="s">
        <v>886</v>
      </c>
    </row>
    <row r="9" spans="1:4">
      <c r="A9" s="4" t="s">
        <v>887</v>
      </c>
      <c r="B9" s="5" t="n">
        <v>53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3</v>
      </c>
      <c r="D2" s="2" t="s">
        <v>83</v>
      </c>
    </row>
    <row r="3" spans="1:4">
      <c r="A3" s="3" t="s">
        <v>230</v>
      </c>
    </row>
    <row r="4" spans="1:4">
      <c r="A4" s="4" t="s">
        <v>850</v>
      </c>
      <c r="B4" s="5" t="n">
        <v>49776</v>
      </c>
      <c r="C4" s="5" t="n">
        <v>70857</v>
      </c>
      <c r="D4" s="5" t="n">
        <v>79637</v>
      </c>
    </row>
    <row r="5" spans="1:4">
      <c r="A5" s="4" t="s">
        <v>885</v>
      </c>
      <c r="B5" s="7" t="n">
        <v>0</v>
      </c>
      <c r="C5" s="7" t="n">
        <v>1668</v>
      </c>
    </row>
    <row r="6" spans="1:4">
      <c r="A6" s="4" t="s">
        <v>106</v>
      </c>
      <c r="B6" s="7" t="n">
        <v>-10746</v>
      </c>
      <c r="C6" s="7" t="n">
        <v>-415</v>
      </c>
      <c r="D6" s="5" t="n">
        <v>-7611</v>
      </c>
    </row>
    <row r="7" spans="1:4">
      <c r="A7" s="4" t="s">
        <v>889</v>
      </c>
      <c r="B7" s="5" t="n">
        <v>-10335</v>
      </c>
      <c r="C7" s="5" t="n">
        <v>-100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616</v>
      </c>
      <c r="J1" s="2" t="s">
        <v>1</v>
      </c>
    </row>
    <row r="2" spans="1:12">
      <c r="B2" s="2" t="s">
        <v>2</v>
      </c>
      <c r="C2" s="2" t="s">
        <v>617</v>
      </c>
      <c r="D2" s="2" t="s">
        <v>4</v>
      </c>
      <c r="E2" s="2" t="s">
        <v>618</v>
      </c>
      <c r="F2" s="2" t="s">
        <v>33</v>
      </c>
      <c r="G2" s="2" t="s">
        <v>619</v>
      </c>
      <c r="H2" s="2" t="s">
        <v>620</v>
      </c>
      <c r="I2" s="2" t="s">
        <v>621</v>
      </c>
      <c r="J2" s="2" t="s">
        <v>2</v>
      </c>
      <c r="K2" s="2" t="s">
        <v>33</v>
      </c>
      <c r="L2" s="2" t="s">
        <v>83</v>
      </c>
    </row>
    <row r="3" spans="1:12">
      <c r="A3" s="3" t="s">
        <v>891</v>
      </c>
    </row>
    <row r="4" spans="1:12">
      <c r="A4" s="4" t="s">
        <v>892</v>
      </c>
      <c r="J4" s="5" t="n">
        <v>17836</v>
      </c>
      <c r="K4" s="5" t="n">
        <v>32681</v>
      </c>
      <c r="L4" s="5" t="n">
        <v>30544</v>
      </c>
    </row>
    <row r="5" spans="1:12">
      <c r="A5" s="4" t="s">
        <v>893</v>
      </c>
      <c r="J5" s="7" t="n">
        <v>3472</v>
      </c>
      <c r="K5" s="7" t="n">
        <v>15957</v>
      </c>
      <c r="L5" s="7" t="n">
        <v>15329</v>
      </c>
    </row>
    <row r="6" spans="1:12">
      <c r="A6" s="4" t="s">
        <v>894</v>
      </c>
      <c r="J6" s="7" t="n">
        <v>21308</v>
      </c>
      <c r="K6" s="7" t="n">
        <v>48638</v>
      </c>
      <c r="L6" s="7" t="n">
        <v>45873</v>
      </c>
    </row>
    <row r="7" spans="1:12">
      <c r="A7" s="4" t="s">
        <v>895</v>
      </c>
      <c r="J7" s="7" t="n">
        <v>16624</v>
      </c>
      <c r="K7" s="7" t="n">
        <v>31039</v>
      </c>
      <c r="L7" s="7" t="n">
        <v>31963</v>
      </c>
    </row>
    <row r="8" spans="1:12">
      <c r="A8" s="4" t="s">
        <v>896</v>
      </c>
      <c r="J8" s="7" t="n">
        <v>2641</v>
      </c>
      <c r="K8" s="7" t="n">
        <v>10194</v>
      </c>
      <c r="L8" s="7" t="n">
        <v>12591</v>
      </c>
    </row>
    <row r="9" spans="1:12">
      <c r="A9" s="4" t="s">
        <v>161</v>
      </c>
      <c r="J9" s="7" t="n">
        <v>-10335</v>
      </c>
      <c r="K9" s="7" t="n">
        <v>-10033</v>
      </c>
      <c r="L9" s="7" t="n">
        <v>-5128</v>
      </c>
    </row>
    <row r="10" spans="1:12">
      <c r="A10" s="4" t="s">
        <v>897</v>
      </c>
      <c r="J10" s="7" t="n">
        <v>9398</v>
      </c>
      <c r="K10" s="7" t="n">
        <v>14739</v>
      </c>
      <c r="L10" s="7" t="n">
        <v>11404</v>
      </c>
    </row>
    <row r="11" spans="1:12">
      <c r="A11" s="4" t="s">
        <v>898</v>
      </c>
      <c r="J11" s="7" t="n">
        <v>38998</v>
      </c>
      <c r="K11" s="7" t="n">
        <v>66005</v>
      </c>
      <c r="L11" s="7" t="n">
        <v>61086</v>
      </c>
    </row>
    <row r="12" spans="1:12">
      <c r="A12" s="4" t="s">
        <v>860</v>
      </c>
      <c r="B12" s="5" t="n">
        <v>1161</v>
      </c>
      <c r="C12" s="5" t="n">
        <v>2490</v>
      </c>
      <c r="D12" s="5" t="n">
        <v>5783</v>
      </c>
      <c r="E12" s="5" t="n">
        <v>8256</v>
      </c>
      <c r="F12" s="5" t="n">
        <v>4986</v>
      </c>
      <c r="G12" s="5" t="n">
        <v>4004</v>
      </c>
      <c r="H12" s="5" t="n">
        <v>4111</v>
      </c>
      <c r="I12" s="5" t="n">
        <v>4266</v>
      </c>
      <c r="J12" s="5" t="n">
        <v>17690</v>
      </c>
      <c r="K12" s="5" t="n">
        <v>17367</v>
      </c>
      <c r="L12" s="5" t="n">
        <v>1521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9</v>
      </c>
      <c r="B1" s="2" t="s">
        <v>2</v>
      </c>
      <c r="C1" s="2" t="s">
        <v>33</v>
      </c>
    </row>
    <row r="2" spans="1:3">
      <c r="A2" s="3" t="s">
        <v>900</v>
      </c>
    </row>
    <row r="3" spans="1:3">
      <c r="A3" s="4" t="s">
        <v>901</v>
      </c>
      <c r="B3" s="5" t="n">
        <v>9151</v>
      </c>
      <c r="C3" s="5" t="n">
        <v>21619</v>
      </c>
    </row>
    <row r="4" spans="1:3">
      <c r="A4" s="4" t="s">
        <v>696</v>
      </c>
      <c r="B4" s="7" t="n">
        <v>11489</v>
      </c>
      <c r="C4" s="7" t="n">
        <v>17726</v>
      </c>
    </row>
    <row r="5" spans="1:3">
      <c r="A5" s="4" t="s">
        <v>902</v>
      </c>
      <c r="B5" s="7" t="n">
        <v>1291</v>
      </c>
      <c r="C5" s="7" t="n">
        <v>2272</v>
      </c>
    </row>
    <row r="6" spans="1:3">
      <c r="A6" s="4" t="s">
        <v>903</v>
      </c>
      <c r="B6" s="7" t="n">
        <v>4031</v>
      </c>
      <c r="C6" s="7" t="n">
        <v>4606</v>
      </c>
    </row>
    <row r="7" spans="1:3">
      <c r="A7" s="4" t="s">
        <v>904</v>
      </c>
      <c r="B7" s="7" t="n">
        <v>5840</v>
      </c>
      <c r="C7" s="7" t="n">
        <v>5000</v>
      </c>
    </row>
    <row r="8" spans="1:3">
      <c r="A8" s="4" t="s">
        <v>905</v>
      </c>
      <c r="B8" s="7" t="n">
        <v>7376</v>
      </c>
      <c r="C8" s="7" t="n">
        <v>3691</v>
      </c>
    </row>
    <row r="9" spans="1:3">
      <c r="A9" s="4" t="s">
        <v>906</v>
      </c>
      <c r="B9" s="7" t="n">
        <v>39178</v>
      </c>
      <c r="C9" s="5" t="n">
        <v>54914</v>
      </c>
    </row>
    <row r="10" spans="1:3">
      <c r="A10" s="4" t="s">
        <v>583</v>
      </c>
    </row>
    <row r="11" spans="1:3">
      <c r="A11" s="3" t="s">
        <v>900</v>
      </c>
    </row>
    <row r="12" spans="1:3">
      <c r="A12" s="4" t="s">
        <v>587</v>
      </c>
      <c r="B12" s="5" t="n">
        <v>58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3</v>
      </c>
    </row>
    <row r="2" spans="1:3">
      <c r="A2" s="3" t="s">
        <v>908</v>
      </c>
    </row>
    <row r="3" spans="1:3">
      <c r="A3" s="4" t="s">
        <v>696</v>
      </c>
      <c r="B3" s="5" t="n">
        <v>11489</v>
      </c>
      <c r="C3" s="5" t="n">
        <v>17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9</v>
      </c>
      <c r="B1" s="2" t="s">
        <v>1</v>
      </c>
    </row>
    <row r="2" spans="1:4">
      <c r="B2" s="2" t="s">
        <v>2</v>
      </c>
      <c r="C2" s="2" t="s">
        <v>33</v>
      </c>
      <c r="D2" s="2" t="s">
        <v>83</v>
      </c>
    </row>
    <row r="3" spans="1:4">
      <c r="A3" s="3" t="s">
        <v>910</v>
      </c>
    </row>
    <row r="4" spans="1:4">
      <c r="A4" s="4" t="s">
        <v>107</v>
      </c>
      <c r="B4" s="5" t="n">
        <v>5000</v>
      </c>
      <c r="C4" s="5" t="n">
        <v>10000</v>
      </c>
      <c r="D4"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3</v>
      </c>
    </row>
    <row r="2" spans="1:3">
      <c r="A2" s="4" t="s">
        <v>912</v>
      </c>
      <c r="B2" s="5" t="n">
        <v>10807</v>
      </c>
      <c r="C2" s="5" t="n">
        <v>1126</v>
      </c>
    </row>
    <row r="3" spans="1:3">
      <c r="A3" s="4" t="s">
        <v>913</v>
      </c>
      <c r="B3" s="7" t="n">
        <v>1747</v>
      </c>
      <c r="C3" s="7" t="n">
        <v>1674</v>
      </c>
    </row>
    <row r="4" spans="1:3">
      <c r="A4" s="4" t="s">
        <v>914</v>
      </c>
      <c r="B4" s="7" t="n">
        <v>6590</v>
      </c>
      <c r="C4" s="7" t="n">
        <v>4523</v>
      </c>
    </row>
    <row r="5" spans="1:3">
      <c r="A5" s="4" t="s">
        <v>851</v>
      </c>
      <c r="B5" s="7" t="n">
        <v>0</v>
      </c>
      <c r="C5" s="7" t="n">
        <v>12790</v>
      </c>
    </row>
    <row r="6" spans="1:3">
      <c r="A6" s="4" t="s">
        <v>915</v>
      </c>
      <c r="B6" s="7" t="n">
        <v>11732</v>
      </c>
      <c r="C6" s="7" t="n">
        <v>18544</v>
      </c>
    </row>
    <row r="7" spans="1:3">
      <c r="A7" s="4" t="s">
        <v>916</v>
      </c>
      <c r="B7" s="5" t="n">
        <v>30876</v>
      </c>
      <c r="C7" s="5" t="n">
        <v>386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83</v>
      </c>
    </row>
    <row r="3" spans="1:4">
      <c r="A3" s="3" t="s">
        <v>918</v>
      </c>
    </row>
    <row r="4" spans="1:4">
      <c r="A4" s="4" t="s">
        <v>110</v>
      </c>
      <c r="B4" s="5" t="n">
        <v>14509</v>
      </c>
      <c r="C4" s="5" t="n">
        <v>17225</v>
      </c>
      <c r="D4" s="5" t="n">
        <v>17641</v>
      </c>
    </row>
    <row r="5" spans="1:4">
      <c r="A5" s="4" t="s">
        <v>919</v>
      </c>
      <c r="B5" s="7" t="n">
        <v>1100</v>
      </c>
      <c r="C5" s="7" t="n">
        <v>1300</v>
      </c>
    </row>
    <row r="6" spans="1:4">
      <c r="A6" s="4" t="s">
        <v>920</v>
      </c>
      <c r="B6" s="7" t="n">
        <v>2400</v>
      </c>
      <c r="C6" s="7" t="n">
        <v>2100</v>
      </c>
      <c r="D6" s="5" t="n">
        <v>2100</v>
      </c>
    </row>
    <row r="7" spans="1:4">
      <c r="A7" s="4" t="s">
        <v>921</v>
      </c>
      <c r="B7" s="5" t="n">
        <v>600</v>
      </c>
      <c r="C7" s="5" t="n">
        <v>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2</v>
      </c>
      <c r="B1" s="2" t="s">
        <v>616</v>
      </c>
      <c r="K1" s="2" t="s">
        <v>1</v>
      </c>
    </row>
    <row r="2" spans="1:13">
      <c r="B2" s="2" t="s">
        <v>2</v>
      </c>
      <c r="C2" s="2" t="s">
        <v>617</v>
      </c>
      <c r="D2" s="2" t="s">
        <v>4</v>
      </c>
      <c r="E2" s="2" t="s">
        <v>618</v>
      </c>
      <c r="F2" s="2" t="s">
        <v>33</v>
      </c>
      <c r="G2" s="2" t="s">
        <v>619</v>
      </c>
      <c r="H2" s="2" t="s">
        <v>620</v>
      </c>
      <c r="I2" s="2" t="s">
        <v>621</v>
      </c>
      <c r="J2" s="2" t="s">
        <v>83</v>
      </c>
      <c r="K2" s="2" t="s">
        <v>2</v>
      </c>
      <c r="L2" s="2" t="s">
        <v>33</v>
      </c>
      <c r="M2" s="2" t="s">
        <v>83</v>
      </c>
    </row>
    <row r="3" spans="1:13">
      <c r="A3" s="3" t="s">
        <v>369</v>
      </c>
    </row>
    <row r="4" spans="1:13">
      <c r="A4" s="4" t="s">
        <v>923</v>
      </c>
      <c r="B4" s="9" t="n">
        <v>0.5078125</v>
      </c>
      <c r="F4" s="9" t="n">
        <v>0.5078125</v>
      </c>
      <c r="J4" s="9" t="n">
        <v>0.5078125</v>
      </c>
    </row>
    <row r="5" spans="1:13">
      <c r="A5" s="4" t="s">
        <v>186</v>
      </c>
      <c r="K5" s="5" t="n">
        <v>78460000</v>
      </c>
      <c r="L5" s="5" t="n">
        <v>108907000</v>
      </c>
      <c r="M5" s="5" t="n">
        <v>134881000</v>
      </c>
    </row>
    <row r="6" spans="1:13">
      <c r="A6" s="4" t="s">
        <v>924</v>
      </c>
      <c r="B6" s="6" t="n">
        <v>0.4</v>
      </c>
      <c r="C6" s="6" t="n">
        <v>0.4</v>
      </c>
      <c r="D6" s="6" t="n">
        <v>0.4</v>
      </c>
      <c r="E6" s="6" t="n">
        <v>0.4</v>
      </c>
      <c r="F6" s="6" t="n">
        <v>0.4</v>
      </c>
      <c r="G6" s="6" t="n">
        <v>0.4</v>
      </c>
      <c r="H6" s="6" t="n">
        <v>0.5</v>
      </c>
      <c r="I6" s="6" t="n">
        <v>0.5</v>
      </c>
    </row>
    <row r="7" spans="1:13">
      <c r="A7" s="4" t="s">
        <v>126</v>
      </c>
    </row>
    <row r="8" spans="1:13">
      <c r="A8" s="3" t="s">
        <v>369</v>
      </c>
    </row>
    <row r="9" spans="1:13">
      <c r="A9" s="4" t="s">
        <v>923</v>
      </c>
      <c r="K9" s="10" t="n">
        <v>2.03125</v>
      </c>
      <c r="L9" s="10" t="n">
        <v>2.03125</v>
      </c>
      <c r="M9" s="10" t="n">
        <v>0.806863</v>
      </c>
    </row>
    <row r="10" spans="1:13">
      <c r="A10" s="4" t="s">
        <v>925</v>
      </c>
      <c r="K10" s="5" t="n">
        <v>4468000</v>
      </c>
      <c r="L10" s="5" t="n">
        <v>4468000</v>
      </c>
      <c r="M10" s="5" t="n">
        <v>1601000</v>
      </c>
    </row>
    <row r="11" spans="1:13">
      <c r="A11" s="4" t="s">
        <v>926</v>
      </c>
      <c r="K11" s="11" t="n">
        <v>2.03125</v>
      </c>
      <c r="L11" s="11" t="n">
        <v>2.03125</v>
      </c>
      <c r="M11" s="11" t="n">
        <v>0.806863</v>
      </c>
    </row>
    <row r="12" spans="1:13">
      <c r="A12" s="4" t="s">
        <v>186</v>
      </c>
      <c r="K12" s="7" t="n">
        <v>0</v>
      </c>
      <c r="L12" s="7" t="n">
        <v>0</v>
      </c>
      <c r="M12" s="7" t="n">
        <v>0</v>
      </c>
    </row>
    <row r="13" spans="1:13">
      <c r="A13" s="4" t="s">
        <v>927</v>
      </c>
      <c r="K13" s="7" t="n">
        <v>0</v>
      </c>
      <c r="L13" s="7" t="n">
        <v>0</v>
      </c>
      <c r="M13" s="7" t="n">
        <v>0</v>
      </c>
    </row>
    <row r="14" spans="1:13">
      <c r="A14" s="4" t="s">
        <v>127</v>
      </c>
    </row>
    <row r="15" spans="1:13">
      <c r="A15" s="3" t="s">
        <v>369</v>
      </c>
    </row>
    <row r="16" spans="1:13">
      <c r="A16" s="4" t="s">
        <v>925</v>
      </c>
      <c r="K16" s="7" t="n">
        <v>73261000</v>
      </c>
      <c r="L16" s="7" t="n">
        <v>90232000</v>
      </c>
      <c r="M16" s="7" t="n">
        <v>132983000</v>
      </c>
    </row>
    <row r="17" spans="1:13">
      <c r="A17" s="4" t="s">
        <v>926</v>
      </c>
      <c r="K17" s="11" t="n">
        <v>1.6</v>
      </c>
      <c r="L17" s="11" t="n">
        <v>1.8</v>
      </c>
      <c r="M17" s="11" t="n">
        <v>2.6</v>
      </c>
    </row>
    <row r="18" spans="1:13">
      <c r="A18" s="4" t="s">
        <v>186</v>
      </c>
      <c r="K18" s="7" t="n">
        <v>0</v>
      </c>
      <c r="L18" s="7" t="n">
        <v>0</v>
      </c>
      <c r="M18" s="7" t="n">
        <v>0</v>
      </c>
    </row>
    <row r="19" spans="1:13">
      <c r="A19" s="4" t="s">
        <v>927</v>
      </c>
      <c r="K19" s="5" t="n">
        <v>0</v>
      </c>
      <c r="L19" s="5" t="n">
        <v>0</v>
      </c>
      <c r="M19" s="5" t="n">
        <v>0</v>
      </c>
    </row>
    <row r="20" spans="1:13">
      <c r="A20" s="4" t="s">
        <v>924</v>
      </c>
      <c r="K20" s="10" t="n">
        <v>1.6</v>
      </c>
      <c r="L20" s="10" t="n">
        <v>1.8</v>
      </c>
      <c r="M20" s="10" t="n">
        <v>2.6</v>
      </c>
    </row>
  </sheetData>
  <mergeCells count="3">
    <mergeCell ref="A1:A2"/>
    <mergeCell ref="B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28</v>
      </c>
      <c r="B1" s="2" t="s">
        <v>616</v>
      </c>
      <c r="E1" s="2" t="s">
        <v>1</v>
      </c>
    </row>
    <row r="2" spans="1:7">
      <c r="B2" s="2" t="s">
        <v>2</v>
      </c>
      <c r="C2" s="2" t="s">
        <v>33</v>
      </c>
      <c r="D2" s="2" t="s">
        <v>83</v>
      </c>
      <c r="E2" s="2" t="s">
        <v>2</v>
      </c>
      <c r="F2" s="2" t="s">
        <v>33</v>
      </c>
      <c r="G2" s="2" t="s">
        <v>83</v>
      </c>
    </row>
    <row r="3" spans="1:7">
      <c r="A3" s="3" t="s">
        <v>929</v>
      </c>
    </row>
    <row r="4" spans="1:7">
      <c r="A4" s="4" t="s">
        <v>923</v>
      </c>
      <c r="B4" s="9" t="n">
        <v>0.5078125</v>
      </c>
      <c r="C4" s="9" t="n">
        <v>0.5078125</v>
      </c>
      <c r="D4" s="9" t="n">
        <v>0.5078125</v>
      </c>
    </row>
    <row r="5" spans="1:7">
      <c r="A5" s="4" t="s">
        <v>930</v>
      </c>
      <c r="B5" s="5" t="n">
        <v>19436</v>
      </c>
      <c r="C5" s="5" t="n">
        <v>20167</v>
      </c>
      <c r="E5" s="5" t="n">
        <v>19436</v>
      </c>
      <c r="F5" s="5" t="n">
        <v>20167</v>
      </c>
    </row>
    <row r="6" spans="1:7">
      <c r="A6" s="4" t="s">
        <v>931</v>
      </c>
      <c r="B6" s="7" t="n">
        <v>109100</v>
      </c>
      <c r="E6" s="5" t="n">
        <v>109100</v>
      </c>
    </row>
    <row r="7" spans="1:7">
      <c r="A7" s="4" t="s">
        <v>932</v>
      </c>
      <c r="E7" s="7" t="n">
        <v>49800</v>
      </c>
    </row>
    <row r="8" spans="1:7">
      <c r="A8" s="4" t="s">
        <v>933</v>
      </c>
      <c r="B8" s="5" t="n">
        <v>50300</v>
      </c>
      <c r="E8" s="5" t="n">
        <v>50300</v>
      </c>
    </row>
    <row r="9" spans="1:7">
      <c r="A9" s="4" t="s">
        <v>114</v>
      </c>
      <c r="E9" s="5" t="n">
        <v>-125</v>
      </c>
      <c r="F9" s="5" t="n">
        <v>42</v>
      </c>
      <c r="G9" s="5" t="n">
        <v>-238</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3</v>
      </c>
    </row>
    <row r="3" spans="1:3">
      <c r="A3" s="3" t="s">
        <v>369</v>
      </c>
    </row>
    <row r="4" spans="1:3">
      <c r="A4" s="4" t="s">
        <v>69</v>
      </c>
      <c r="B4" s="7" t="n">
        <v>50000</v>
      </c>
      <c r="C4" s="7" t="n">
        <v>50000</v>
      </c>
    </row>
    <row r="5" spans="1:3">
      <c r="A5" s="4" t="s">
        <v>70</v>
      </c>
      <c r="B5" s="7" t="n">
        <v>2200</v>
      </c>
      <c r="C5" s="7" t="n">
        <v>2200</v>
      </c>
    </row>
    <row r="6" spans="1:3">
      <c r="A6" s="4" t="s">
        <v>935</v>
      </c>
      <c r="B6" s="5" t="n">
        <v>53039</v>
      </c>
      <c r="C6" s="5" t="n">
        <v>53039</v>
      </c>
    </row>
    <row r="7" spans="1:3">
      <c r="A7" s="4" t="s">
        <v>936</v>
      </c>
    </row>
    <row r="8" spans="1:3">
      <c r="A8" s="3" t="s">
        <v>369</v>
      </c>
    </row>
    <row r="9" spans="1:3">
      <c r="A9" s="4" t="s">
        <v>69</v>
      </c>
      <c r="B9" s="7" t="n">
        <v>2300</v>
      </c>
    </row>
    <row r="10" spans="1:3">
      <c r="A10" s="4" t="s">
        <v>937</v>
      </c>
      <c r="B10" s="4" t="s">
        <v>938</v>
      </c>
    </row>
    <row r="11" spans="1:3">
      <c r="A11" s="4" t="s">
        <v>939</v>
      </c>
      <c r="B11" s="7" t="n">
        <v>47800</v>
      </c>
    </row>
    <row r="12" spans="1:3">
      <c r="A12" s="4" t="s">
        <v>940</v>
      </c>
      <c r="B12" s="5"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941</v>
      </c>
      <c r="B1" s="2" t="s">
        <v>1</v>
      </c>
    </row>
    <row r="2" spans="1:2">
      <c r="B2" s="2" t="s">
        <v>942</v>
      </c>
    </row>
    <row r="3" spans="1:2">
      <c r="A3" s="3" t="s">
        <v>369</v>
      </c>
    </row>
    <row r="4" spans="1:2">
      <c r="A4" s="4" t="s">
        <v>943</v>
      </c>
      <c r="B4" s="5" t="n">
        <v>100</v>
      </c>
    </row>
    <row r="5" spans="1:2">
      <c r="A5" s="4" t="s">
        <v>944</v>
      </c>
      <c r="B5" s="4" t="s">
        <v>945</v>
      </c>
    </row>
    <row r="6" spans="1:2">
      <c r="A6" s="4" t="s">
        <v>946</v>
      </c>
      <c r="B6" s="7" t="n">
        <v>2</v>
      </c>
    </row>
    <row r="7" spans="1:2">
      <c r="A7" s="4" t="s">
        <v>947</v>
      </c>
      <c r="B7" s="6" t="n">
        <v>13.21</v>
      </c>
    </row>
    <row r="8" spans="1:2">
      <c r="A8" s="4" t="s">
        <v>140</v>
      </c>
      <c r="B8" s="12" t="n">
        <v>2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33</v>
      </c>
      <c r="D2" s="2" t="s">
        <v>83</v>
      </c>
      <c r="E2" s="2" t="s">
        <v>735</v>
      </c>
    </row>
    <row r="3" spans="1:5">
      <c r="A3" s="3" t="s">
        <v>369</v>
      </c>
    </row>
    <row r="4" spans="1:5">
      <c r="A4" s="4" t="s">
        <v>949</v>
      </c>
      <c r="B4" s="6" t="n">
        <v>19.17</v>
      </c>
      <c r="C4" s="6" t="n">
        <v>21.61</v>
      </c>
      <c r="D4" s="5" t="n">
        <v>20</v>
      </c>
      <c r="E4" s="6" t="n">
        <v>22.81</v>
      </c>
    </row>
    <row r="5" spans="1:5">
      <c r="A5" s="4" t="s">
        <v>950</v>
      </c>
      <c r="B5" s="13" t="n">
        <v>14.97</v>
      </c>
      <c r="C5" s="13" t="n">
        <v>18.09</v>
      </c>
      <c r="D5" s="13" t="n">
        <v>19.9</v>
      </c>
    </row>
    <row r="6" spans="1:5">
      <c r="A6" s="4" t="s">
        <v>951</v>
      </c>
      <c r="B6" s="6" t="n">
        <v>19.36</v>
      </c>
      <c r="C6" s="6" t="n">
        <v>20.02</v>
      </c>
      <c r="D6" s="6" t="n">
        <v>20.38</v>
      </c>
    </row>
    <row r="7" spans="1:5">
      <c r="A7" s="4" t="s">
        <v>138</v>
      </c>
      <c r="B7" s="7" t="n">
        <v>2000</v>
      </c>
      <c r="C7" s="7" t="n">
        <v>0</v>
      </c>
      <c r="D7" s="7" t="n">
        <v>1000</v>
      </c>
    </row>
    <row r="8" spans="1:5">
      <c r="A8" s="4" t="s">
        <v>952</v>
      </c>
      <c r="B8" s="5" t="n">
        <v>2130</v>
      </c>
      <c r="C8" s="5" t="n">
        <v>1558</v>
      </c>
      <c r="D8" s="5" t="n">
        <v>940</v>
      </c>
    </row>
    <row r="9" spans="1:5">
      <c r="A9" s="4" t="s">
        <v>953</v>
      </c>
      <c r="B9" s="6" t="n">
        <v>14.2</v>
      </c>
      <c r="C9" s="6" t="n">
        <v>16.46</v>
      </c>
      <c r="D9" s="6" t="n">
        <v>19.98</v>
      </c>
    </row>
    <row r="10" spans="1:5">
      <c r="A10" s="4" t="s">
        <v>954</v>
      </c>
      <c r="B10" s="6" t="n">
        <v>19.93</v>
      </c>
    </row>
    <row r="11" spans="1:5">
      <c r="A11" s="4" t="s">
        <v>955</v>
      </c>
      <c r="B11" s="5" t="n">
        <v>100</v>
      </c>
    </row>
    <row r="12" spans="1:5">
      <c r="A12" s="4" t="s">
        <v>956</v>
      </c>
      <c r="B12" s="7" t="n">
        <v>862277</v>
      </c>
    </row>
    <row r="13" spans="1:5">
      <c r="A13" s="4" t="s">
        <v>957</v>
      </c>
    </row>
    <row r="14" spans="1:5">
      <c r="A14" s="3" t="s">
        <v>369</v>
      </c>
    </row>
    <row r="15" spans="1:5">
      <c r="A15" s="4" t="s">
        <v>958</v>
      </c>
      <c r="B15" s="7" t="n">
        <v>0</v>
      </c>
      <c r="C15" s="7" t="n">
        <v>0</v>
      </c>
      <c r="D15" s="7" t="n">
        <v>0</v>
      </c>
    </row>
    <row r="16" spans="1:5">
      <c r="A16" s="4" t="s">
        <v>959</v>
      </c>
      <c r="B16" s="7" t="n">
        <v>0</v>
      </c>
      <c r="C16" s="7" t="n">
        <v>0</v>
      </c>
      <c r="D16" s="7" t="n">
        <v>0</v>
      </c>
    </row>
    <row r="17" spans="1:5">
      <c r="A17" s="4" t="s">
        <v>960</v>
      </c>
      <c r="B17" s="7" t="n">
        <v>-2500</v>
      </c>
      <c r="C17" s="7" t="n">
        <v>-4500</v>
      </c>
      <c r="D17" s="7" t="n">
        <v>-6500</v>
      </c>
    </row>
    <row r="18" spans="1:5">
      <c r="A18" s="4" t="s">
        <v>961</v>
      </c>
      <c r="B18" s="7" t="n">
        <v>0</v>
      </c>
    </row>
    <row r="19" spans="1:5">
      <c r="A19" s="4" t="s">
        <v>962</v>
      </c>
      <c r="B19" s="7" t="n">
        <v>0</v>
      </c>
      <c r="C19" s="7" t="n">
        <v>2500</v>
      </c>
      <c r="D19" s="7" t="n">
        <v>7000</v>
      </c>
      <c r="E19" s="7" t="n">
        <v>13500</v>
      </c>
    </row>
    <row r="20" spans="1:5">
      <c r="A20" s="4" t="s">
        <v>963</v>
      </c>
    </row>
    <row r="21" spans="1:5">
      <c r="A21" s="3" t="s">
        <v>369</v>
      </c>
    </row>
    <row r="22" spans="1:5">
      <c r="A22" s="4" t="s">
        <v>958</v>
      </c>
      <c r="B22" s="7" t="n">
        <v>25050</v>
      </c>
      <c r="C22" s="7" t="n">
        <v>20730</v>
      </c>
      <c r="D22" s="7" t="n">
        <v>291291</v>
      </c>
    </row>
    <row r="23" spans="1:5">
      <c r="A23" s="4" t="s">
        <v>959</v>
      </c>
      <c r="B23" s="7" t="n">
        <v>1796</v>
      </c>
      <c r="C23" s="7" t="n">
        <v>6113</v>
      </c>
      <c r="D23" s="7" t="n">
        <v>3132</v>
      </c>
    </row>
    <row r="24" spans="1:5">
      <c r="A24" s="4" t="s">
        <v>960</v>
      </c>
      <c r="B24" s="7" t="n">
        <v>-175293</v>
      </c>
      <c r="C24" s="7" t="n">
        <v>-52986</v>
      </c>
      <c r="D24" s="7" t="n">
        <v>-22843</v>
      </c>
    </row>
    <row r="25" spans="1:5">
      <c r="A25" s="4" t="s">
        <v>961</v>
      </c>
      <c r="B25" s="7" t="n">
        <v>-86484</v>
      </c>
    </row>
    <row r="26" spans="1:5">
      <c r="A26" s="4" t="s">
        <v>962</v>
      </c>
      <c r="B26" s="7" t="n">
        <v>10506</v>
      </c>
      <c r="C26" s="7" t="n">
        <v>245437</v>
      </c>
      <c r="D26" s="7" t="n">
        <v>271580</v>
      </c>
      <c r="E26" s="7" t="n">
        <v>0</v>
      </c>
    </row>
    <row r="27" spans="1:5">
      <c r="A27" s="4" t="s">
        <v>964</v>
      </c>
    </row>
    <row r="28" spans="1:5">
      <c r="A28" s="3" t="s">
        <v>369</v>
      </c>
    </row>
    <row r="29" spans="1:5">
      <c r="A29" s="4" t="s">
        <v>960</v>
      </c>
      <c r="B29" s="7" t="n">
        <v>-38314</v>
      </c>
    </row>
    <row r="30" spans="1:5">
      <c r="A30" s="4" t="s">
        <v>965</v>
      </c>
    </row>
    <row r="31" spans="1:5">
      <c r="A31" s="3" t="s">
        <v>369</v>
      </c>
    </row>
    <row r="32" spans="1:5">
      <c r="A32" s="4" t="s">
        <v>958</v>
      </c>
      <c r="B32" s="7" t="n">
        <v>25050</v>
      </c>
      <c r="C32" s="7" t="n">
        <v>20730</v>
      </c>
      <c r="D32" s="7" t="n">
        <v>19221</v>
      </c>
    </row>
    <row r="33" spans="1:5">
      <c r="A33" s="4" t="s">
        <v>959</v>
      </c>
      <c r="B33" s="7" t="n">
        <v>1796</v>
      </c>
      <c r="C33" s="7" t="n">
        <v>2536</v>
      </c>
      <c r="D33" s="7" t="n">
        <v>1273</v>
      </c>
    </row>
    <row r="34" spans="1:5">
      <c r="A34" s="4" t="s">
        <v>966</v>
      </c>
      <c r="B34" s="5" t="n">
        <v>400</v>
      </c>
    </row>
    <row r="35" spans="1:5">
      <c r="A35" s="4" t="s">
        <v>960</v>
      </c>
      <c r="B35" s="7" t="n">
        <v>-38314</v>
      </c>
      <c r="C35" s="7" t="n">
        <v>-21786</v>
      </c>
      <c r="D35" s="7" t="n">
        <v>0</v>
      </c>
    </row>
    <row r="36" spans="1:5">
      <c r="A36" s="4" t="s">
        <v>961</v>
      </c>
      <c r="B36" s="7" t="n">
        <v>0</v>
      </c>
    </row>
    <row r="37" spans="1:5">
      <c r="A37" s="4" t="s">
        <v>962</v>
      </c>
      <c r="B37" s="7" t="n">
        <v>10506</v>
      </c>
      <c r="C37" s="7" t="n">
        <v>21974</v>
      </c>
      <c r="D37" s="7" t="n">
        <v>20494</v>
      </c>
      <c r="E37" s="7" t="n">
        <v>0</v>
      </c>
    </row>
    <row r="38" spans="1:5">
      <c r="A38" s="4" t="s">
        <v>967</v>
      </c>
    </row>
    <row r="39" spans="1:5">
      <c r="A39" s="3" t="s">
        <v>369</v>
      </c>
    </row>
    <row r="40" spans="1:5">
      <c r="A40" s="4" t="s">
        <v>960</v>
      </c>
      <c r="B40" s="7" t="n">
        <v>-136979</v>
      </c>
    </row>
    <row r="41" spans="1:5">
      <c r="A41" s="4" t="s">
        <v>968</v>
      </c>
    </row>
    <row r="42" spans="1:5">
      <c r="A42" s="3" t="s">
        <v>369</v>
      </c>
    </row>
    <row r="43" spans="1:5">
      <c r="A43" s="4" t="s">
        <v>958</v>
      </c>
      <c r="B43" s="7" t="n">
        <v>0</v>
      </c>
      <c r="C43" s="7" t="n">
        <v>0</v>
      </c>
      <c r="D43" s="7" t="n">
        <v>272070</v>
      </c>
    </row>
    <row r="44" spans="1:5">
      <c r="A44" s="4" t="s">
        <v>959</v>
      </c>
      <c r="B44" s="7" t="n">
        <v>0</v>
      </c>
      <c r="C44" s="7" t="n">
        <v>3577</v>
      </c>
      <c r="D44" s="7" t="n">
        <v>1859</v>
      </c>
    </row>
    <row r="45" spans="1:5">
      <c r="A45" s="4" t="s">
        <v>966</v>
      </c>
      <c r="D45" s="5" t="n">
        <v>5400</v>
      </c>
    </row>
    <row r="46" spans="1:5">
      <c r="A46" s="4" t="s">
        <v>960</v>
      </c>
      <c r="B46" s="7" t="n">
        <v>-136979</v>
      </c>
      <c r="C46" s="7" t="n">
        <v>-31200</v>
      </c>
      <c r="D46" s="7" t="n">
        <v>-22843</v>
      </c>
    </row>
    <row r="47" spans="1:5">
      <c r="A47" s="4" t="s">
        <v>961</v>
      </c>
      <c r="B47" s="7" t="n">
        <v>-86484</v>
      </c>
    </row>
    <row r="48" spans="1:5">
      <c r="A48" s="4" t="s">
        <v>962</v>
      </c>
      <c r="B48" s="7" t="n">
        <v>0</v>
      </c>
      <c r="C48" s="7" t="n">
        <v>223463</v>
      </c>
      <c r="D48" s="7" t="n">
        <v>251086</v>
      </c>
      <c r="E48"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616</v>
      </c>
      <c r="J1" s="2" t="s">
        <v>1</v>
      </c>
    </row>
    <row r="2" spans="1:12">
      <c r="B2" s="2" t="s">
        <v>2</v>
      </c>
      <c r="C2" s="2" t="s">
        <v>617</v>
      </c>
      <c r="D2" s="2" t="s">
        <v>4</v>
      </c>
      <c r="E2" s="2" t="s">
        <v>618</v>
      </c>
      <c r="F2" s="2" t="s">
        <v>33</v>
      </c>
      <c r="G2" s="2" t="s">
        <v>619</v>
      </c>
      <c r="H2" s="2" t="s">
        <v>620</v>
      </c>
      <c r="I2" s="2" t="s">
        <v>621</v>
      </c>
      <c r="J2" s="2" t="s">
        <v>2</v>
      </c>
      <c r="K2" s="2" t="s">
        <v>33</v>
      </c>
      <c r="L2" s="2" t="s">
        <v>83</v>
      </c>
    </row>
    <row r="3" spans="1:12">
      <c r="A3" s="3" t="s">
        <v>970</v>
      </c>
    </row>
    <row r="4" spans="1:12">
      <c r="A4" s="4" t="s">
        <v>122</v>
      </c>
      <c r="B4" s="7" t="n">
        <v>45798</v>
      </c>
      <c r="C4" s="7" t="n">
        <v>45798</v>
      </c>
      <c r="D4" s="7" t="n">
        <v>45777</v>
      </c>
      <c r="E4" s="7" t="n">
        <v>46651</v>
      </c>
      <c r="F4" s="7" t="n">
        <v>48886</v>
      </c>
      <c r="G4" s="7" t="n">
        <v>50815</v>
      </c>
      <c r="H4" s="7" t="n">
        <v>51179</v>
      </c>
      <c r="I4" s="7" t="n">
        <v>51165</v>
      </c>
      <c r="J4" s="7" t="n">
        <v>46005</v>
      </c>
      <c r="K4" s="7" t="n">
        <v>50506</v>
      </c>
      <c r="L4" s="7" t="n">
        <v>51176</v>
      </c>
    </row>
    <row r="5" spans="1:12">
      <c r="A5" s="4" t="s">
        <v>971</v>
      </c>
      <c r="J5" s="7" t="n">
        <v>3</v>
      </c>
      <c r="K5" s="7" t="n">
        <v>13</v>
      </c>
      <c r="L5" s="7" t="n">
        <v>16</v>
      </c>
    </row>
    <row r="6" spans="1:12">
      <c r="A6" s="4" t="s">
        <v>123</v>
      </c>
      <c r="B6" s="7" t="n">
        <v>45803</v>
      </c>
      <c r="C6" s="7" t="n">
        <v>45801</v>
      </c>
      <c r="D6" s="7" t="n">
        <v>45778</v>
      </c>
      <c r="E6" s="7" t="n">
        <v>46666</v>
      </c>
      <c r="F6" s="7" t="n">
        <v>48898</v>
      </c>
      <c r="G6" s="7" t="n">
        <v>50828</v>
      </c>
      <c r="H6" s="7" t="n">
        <v>51190</v>
      </c>
      <c r="I6" s="7" t="n">
        <v>51209</v>
      </c>
      <c r="J6" s="7" t="n">
        <v>46008</v>
      </c>
      <c r="K6" s="7" t="n">
        <v>50519</v>
      </c>
      <c r="L6" s="7" t="n">
        <v>51192</v>
      </c>
    </row>
    <row r="7" spans="1:12">
      <c r="A7" s="4" t="s">
        <v>119</v>
      </c>
      <c r="B7" s="5" t="n">
        <v>-45301</v>
      </c>
      <c r="C7" s="5" t="n">
        <v>67901</v>
      </c>
      <c r="D7" s="5" t="n">
        <v>39015</v>
      </c>
      <c r="E7" s="5" t="n">
        <v>-22414</v>
      </c>
      <c r="F7" s="5" t="n">
        <v>-6569</v>
      </c>
      <c r="G7" s="5" t="n">
        <v>-25129</v>
      </c>
      <c r="H7" s="5" t="n">
        <v>-41074</v>
      </c>
      <c r="I7" s="5" t="n">
        <v>29946</v>
      </c>
      <c r="J7" s="5" t="n">
        <v>39201</v>
      </c>
      <c r="K7" s="5" t="n">
        <v>-42826</v>
      </c>
      <c r="L7" s="5" t="n">
        <v>156461</v>
      </c>
    </row>
    <row r="8" spans="1:12">
      <c r="A8" s="4" t="s">
        <v>972</v>
      </c>
      <c r="B8" s="6" t="n">
        <v>-0.99</v>
      </c>
      <c r="C8" s="6" t="n">
        <v>1.48</v>
      </c>
      <c r="D8" s="6" t="n">
        <v>0.85</v>
      </c>
      <c r="E8" s="6" t="n">
        <v>-0.48</v>
      </c>
      <c r="F8" s="6" t="n">
        <v>-0.13</v>
      </c>
      <c r="G8" s="6" t="n">
        <v>-0.49</v>
      </c>
      <c r="H8" s="6" t="n">
        <v>-0.8</v>
      </c>
      <c r="I8" s="6" t="n">
        <v>0.59</v>
      </c>
      <c r="J8" s="6" t="n">
        <v>0.85</v>
      </c>
      <c r="K8" s="6" t="n">
        <v>-0.85</v>
      </c>
      <c r="L8" s="6" t="n">
        <v>3.06</v>
      </c>
    </row>
    <row r="9" spans="1:12">
      <c r="A9" s="4" t="s">
        <v>121</v>
      </c>
      <c r="B9" s="6" t="n">
        <v>-0.99</v>
      </c>
      <c r="C9" s="6" t="n">
        <v>1.48</v>
      </c>
      <c r="D9" s="6" t="n">
        <v>0.85</v>
      </c>
      <c r="E9" s="6" t="n">
        <v>-0.48</v>
      </c>
      <c r="F9" s="6" t="n">
        <v>-0.13</v>
      </c>
      <c r="G9" s="6" t="n">
        <v>-0.49</v>
      </c>
      <c r="H9" s="6" t="n">
        <v>-0.8</v>
      </c>
      <c r="I9" s="6" t="n">
        <v>0.58</v>
      </c>
      <c r="J9" s="6" t="n">
        <v>0.85</v>
      </c>
      <c r="K9" s="6" t="n">
        <v>-0.85</v>
      </c>
      <c r="L9" s="6" t="n">
        <v>3.0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616</v>
      </c>
      <c r="J1" s="2" t="s">
        <v>1</v>
      </c>
    </row>
    <row r="2" spans="1:12">
      <c r="B2" s="2" t="s">
        <v>2</v>
      </c>
      <c r="C2" s="2" t="s">
        <v>617</v>
      </c>
      <c r="D2" s="2" t="s">
        <v>4</v>
      </c>
      <c r="E2" s="2" t="s">
        <v>618</v>
      </c>
      <c r="F2" s="2" t="s">
        <v>33</v>
      </c>
      <c r="G2" s="2" t="s">
        <v>619</v>
      </c>
      <c r="H2" s="2" t="s">
        <v>620</v>
      </c>
      <c r="I2" s="2" t="s">
        <v>621</v>
      </c>
      <c r="J2" s="2" t="s">
        <v>2</v>
      </c>
      <c r="K2" s="2" t="s">
        <v>33</v>
      </c>
      <c r="L2" s="2" t="s">
        <v>83</v>
      </c>
    </row>
    <row r="3" spans="1:12">
      <c r="A3" s="3" t="s">
        <v>254</v>
      </c>
    </row>
    <row r="4" spans="1:12">
      <c r="A4" s="4" t="s">
        <v>87</v>
      </c>
      <c r="B4" s="5" t="n">
        <v>39453</v>
      </c>
      <c r="C4" s="5" t="n">
        <v>35591</v>
      </c>
      <c r="D4" s="5" t="n">
        <v>35454</v>
      </c>
      <c r="E4" s="5" t="n">
        <v>37272</v>
      </c>
      <c r="F4" s="5" t="n">
        <v>44052</v>
      </c>
      <c r="G4" s="5" t="n">
        <v>39815</v>
      </c>
      <c r="H4" s="5" t="n">
        <v>45345</v>
      </c>
      <c r="I4" s="5" t="n">
        <v>44906</v>
      </c>
    </row>
    <row r="5" spans="1:12">
      <c r="A5" s="4" t="s">
        <v>120</v>
      </c>
      <c r="B5" s="6" t="n">
        <v>-0.99</v>
      </c>
      <c r="C5" s="6" t="n">
        <v>1.48</v>
      </c>
      <c r="D5" s="6" t="n">
        <v>0.85</v>
      </c>
      <c r="E5" s="6" t="n">
        <v>-0.48</v>
      </c>
      <c r="F5" s="6" t="n">
        <v>-0.13</v>
      </c>
      <c r="G5" s="6" t="n">
        <v>-0.49</v>
      </c>
      <c r="H5" s="6" t="n">
        <v>-0.8</v>
      </c>
      <c r="I5" s="6" t="n">
        <v>0.59</v>
      </c>
      <c r="J5" s="6" t="n">
        <v>0.85</v>
      </c>
      <c r="K5" s="6" t="n">
        <v>-0.85</v>
      </c>
      <c r="L5" s="6" t="n">
        <v>3.06</v>
      </c>
    </row>
    <row r="6" spans="1:12">
      <c r="A6" s="4" t="s">
        <v>121</v>
      </c>
      <c r="B6" s="6" t="n">
        <v>-0.99</v>
      </c>
      <c r="C6" s="6" t="n">
        <v>1.48</v>
      </c>
      <c r="D6" s="6" t="n">
        <v>0.85</v>
      </c>
      <c r="E6" s="6" t="n">
        <v>-0.48</v>
      </c>
      <c r="F6" s="6" t="n">
        <v>-0.13</v>
      </c>
      <c r="G6" s="6" t="n">
        <v>-0.49</v>
      </c>
      <c r="H6" s="6" t="n">
        <v>-0.8</v>
      </c>
      <c r="I6" s="6" t="n">
        <v>0.58</v>
      </c>
      <c r="J6" s="6" t="n">
        <v>0.85</v>
      </c>
      <c r="K6" s="6" t="n">
        <v>-0.85</v>
      </c>
      <c r="L6" s="6" t="n">
        <v>3.06</v>
      </c>
    </row>
    <row r="7" spans="1:12">
      <c r="A7" s="4" t="s">
        <v>122</v>
      </c>
      <c r="B7" s="7" t="n">
        <v>45798</v>
      </c>
      <c r="C7" s="7" t="n">
        <v>45798</v>
      </c>
      <c r="D7" s="7" t="n">
        <v>45777</v>
      </c>
      <c r="E7" s="7" t="n">
        <v>46651</v>
      </c>
      <c r="F7" s="7" t="n">
        <v>48886</v>
      </c>
      <c r="G7" s="7" t="n">
        <v>50815</v>
      </c>
      <c r="H7" s="7" t="n">
        <v>51179</v>
      </c>
      <c r="I7" s="7" t="n">
        <v>51165</v>
      </c>
      <c r="J7" s="7" t="n">
        <v>46005</v>
      </c>
      <c r="K7" s="7" t="n">
        <v>50506</v>
      </c>
      <c r="L7" s="7" t="n">
        <v>51176</v>
      </c>
    </row>
    <row r="8" spans="1:12">
      <c r="A8" s="4" t="s">
        <v>123</v>
      </c>
      <c r="B8" s="7" t="n">
        <v>45803</v>
      </c>
      <c r="C8" s="7" t="n">
        <v>45801</v>
      </c>
      <c r="D8" s="7" t="n">
        <v>45778</v>
      </c>
      <c r="E8" s="7" t="n">
        <v>46666</v>
      </c>
      <c r="F8" s="7" t="n">
        <v>48898</v>
      </c>
      <c r="G8" s="7" t="n">
        <v>50828</v>
      </c>
      <c r="H8" s="7" t="n">
        <v>51190</v>
      </c>
      <c r="I8" s="7" t="n">
        <v>51209</v>
      </c>
      <c r="J8" s="7" t="n">
        <v>46008</v>
      </c>
      <c r="K8" s="7" t="n">
        <v>50519</v>
      </c>
      <c r="L8" s="7" t="n">
        <v>51192</v>
      </c>
    </row>
    <row r="9" spans="1:12">
      <c r="A9" s="4" t="s">
        <v>624</v>
      </c>
      <c r="B9" s="5" t="n">
        <v>-10144</v>
      </c>
      <c r="C9" s="5" t="n">
        <v>-10082</v>
      </c>
      <c r="D9" s="5" t="n">
        <v>-9576</v>
      </c>
      <c r="E9" s="5" t="n">
        <v>-9780</v>
      </c>
      <c r="F9" s="5" t="n">
        <v>-8199</v>
      </c>
      <c r="G9" s="5" t="n">
        <v>-7586</v>
      </c>
      <c r="H9" s="5" t="n">
        <v>-7561</v>
      </c>
      <c r="I9" s="5" t="n">
        <v>-7454</v>
      </c>
      <c r="J9" s="5" t="n">
        <v>-39582</v>
      </c>
      <c r="K9" s="5" t="n">
        <v>-30800</v>
      </c>
      <c r="L9" s="5" t="n">
        <v>-28631</v>
      </c>
    </row>
    <row r="10" spans="1:12">
      <c r="A10" s="4" t="s">
        <v>974</v>
      </c>
      <c r="B10" s="7" t="n">
        <v>-29309</v>
      </c>
      <c r="C10" s="7" t="n">
        <v>-25509</v>
      </c>
      <c r="D10" s="7" t="n">
        <v>-25878</v>
      </c>
      <c r="E10" s="7" t="n">
        <v>-27492</v>
      </c>
      <c r="F10" s="7" t="n">
        <v>-35853</v>
      </c>
      <c r="G10" s="7" t="n">
        <v>-32229</v>
      </c>
      <c r="H10" s="7" t="n">
        <v>-37784</v>
      </c>
      <c r="I10" s="7" t="n">
        <v>-37452</v>
      </c>
      <c r="J10" s="7" t="n">
        <v>-108188</v>
      </c>
      <c r="K10" s="7" t="n">
        <v>-143318</v>
      </c>
      <c r="L10" s="7" t="n">
        <v>-154727</v>
      </c>
    </row>
    <row r="11" spans="1:12">
      <c r="A11" s="4" t="s">
        <v>860</v>
      </c>
      <c r="B11" s="7" t="n">
        <v>-1161</v>
      </c>
      <c r="C11" s="7" t="n">
        <v>-2490</v>
      </c>
      <c r="D11" s="7" t="n">
        <v>-5783</v>
      </c>
      <c r="E11" s="7" t="n">
        <v>-8256</v>
      </c>
      <c r="F11" s="7" t="n">
        <v>-4986</v>
      </c>
      <c r="G11" s="7" t="n">
        <v>-4004</v>
      </c>
      <c r="H11" s="7" t="n">
        <v>-4111</v>
      </c>
      <c r="I11" s="7" t="n">
        <v>-4266</v>
      </c>
      <c r="J11" s="7" t="n">
        <v>-17690</v>
      </c>
      <c r="K11" s="7" t="n">
        <v>-17367</v>
      </c>
      <c r="L11" s="7" t="n">
        <v>-15213</v>
      </c>
    </row>
    <row r="12" spans="1:12">
      <c r="A12" s="4" t="s">
        <v>975</v>
      </c>
      <c r="B12" s="7" t="n">
        <v>498</v>
      </c>
      <c r="C12" s="7" t="n">
        <v>350</v>
      </c>
      <c r="D12" s="7" t="n">
        <v>-189</v>
      </c>
      <c r="E12" s="7" t="n">
        <v>0</v>
      </c>
      <c r="J12" s="7" t="n">
        <v>659</v>
      </c>
      <c r="K12" s="7" t="n">
        <v>0</v>
      </c>
      <c r="L12" s="7" t="n">
        <v>0</v>
      </c>
    </row>
    <row r="13" spans="1:12">
      <c r="A13" s="4" t="s">
        <v>976</v>
      </c>
      <c r="B13" s="7" t="n">
        <v>-68411</v>
      </c>
      <c r="C13" s="7" t="n">
        <v>51004</v>
      </c>
      <c r="D13" s="7" t="n">
        <v>27931</v>
      </c>
      <c r="E13" s="7" t="n">
        <v>-34368</v>
      </c>
      <c r="F13" s="7" t="n">
        <v>-30220</v>
      </c>
      <c r="G13" s="7" t="n">
        <v>-45769</v>
      </c>
      <c r="H13" s="7" t="n">
        <v>-67734</v>
      </c>
      <c r="I13" s="7" t="n">
        <v>4661</v>
      </c>
      <c r="J13" s="7" t="n">
        <v>-23844</v>
      </c>
      <c r="K13" s="7" t="n">
        <v>-139062</v>
      </c>
      <c r="L13" s="7" t="n">
        <v>45265</v>
      </c>
    </row>
    <row r="14" spans="1:12">
      <c r="A14" s="4" t="s">
        <v>977</v>
      </c>
      <c r="B14" s="7" t="n">
        <v>-5161</v>
      </c>
      <c r="C14" s="7" t="n">
        <v>-5319</v>
      </c>
      <c r="D14" s="7" t="n">
        <v>-7430</v>
      </c>
      <c r="E14" s="7" t="n">
        <v>-5857</v>
      </c>
      <c r="F14" s="7" t="n">
        <v>-6099</v>
      </c>
      <c r="G14" s="7" t="n">
        <v>-6095</v>
      </c>
      <c r="H14" s="7" t="n">
        <v>-6554</v>
      </c>
      <c r="I14" s="7" t="n">
        <v>-6457</v>
      </c>
      <c r="J14" s="7" t="n">
        <v>-23767</v>
      </c>
      <c r="K14" s="7" t="n">
        <v>-25205</v>
      </c>
      <c r="L14" s="7" t="n">
        <v>-25362</v>
      </c>
    </row>
    <row r="15" spans="1:12">
      <c r="A15" s="4" t="s">
        <v>978</v>
      </c>
      <c r="B15" s="7" t="n">
        <v>-44926</v>
      </c>
      <c r="C15" s="7" t="n">
        <v>69054</v>
      </c>
      <c r="D15" s="7" t="n">
        <v>40407</v>
      </c>
      <c r="E15" s="7" t="n">
        <v>-20989</v>
      </c>
      <c r="F15" s="7" t="n">
        <v>-5452</v>
      </c>
      <c r="G15" s="7" t="n">
        <v>-23639</v>
      </c>
      <c r="H15" s="7" t="n">
        <v>-40615</v>
      </c>
      <c r="I15" s="7" t="n">
        <v>31390</v>
      </c>
    </row>
    <row r="16" spans="1:12">
      <c r="A16" s="4" t="s">
        <v>979</v>
      </c>
      <c r="B16" s="7" t="n">
        <v>745</v>
      </c>
      <c r="C16" s="7" t="n">
        <v>-31</v>
      </c>
      <c r="D16" s="7" t="n">
        <v>-281</v>
      </c>
      <c r="E16" s="7" t="n">
        <v>-308</v>
      </c>
      <c r="F16" s="7" t="n">
        <v>0</v>
      </c>
      <c r="G16" s="7" t="n">
        <v>-373</v>
      </c>
      <c r="H16" s="7" t="n">
        <v>658</v>
      </c>
      <c r="I16" s="7" t="n">
        <v>-327</v>
      </c>
    </row>
    <row r="17" spans="1:12">
      <c r="A17" s="4" t="s">
        <v>980</v>
      </c>
      <c r="B17" s="7" t="n">
        <v>44181</v>
      </c>
      <c r="C17" s="7" t="n">
        <v>-69023</v>
      </c>
      <c r="D17" s="7" t="n">
        <v>-40126</v>
      </c>
      <c r="E17" s="7" t="n">
        <v>21297</v>
      </c>
      <c r="F17" s="7" t="n">
        <v>5452</v>
      </c>
      <c r="G17" s="7" t="n">
        <v>24012</v>
      </c>
      <c r="H17" s="7" t="n">
        <v>39957</v>
      </c>
      <c r="I17" s="7" t="n">
        <v>-31063</v>
      </c>
      <c r="J17" s="7" t="n">
        <v>-43669</v>
      </c>
      <c r="K17" s="7" t="n">
        <v>38358</v>
      </c>
      <c r="L17" s="7" t="n">
        <v>-159179</v>
      </c>
    </row>
    <row r="18" spans="1:12">
      <c r="A18" s="4" t="s">
        <v>117</v>
      </c>
      <c r="B18" s="7" t="n">
        <v>-1117</v>
      </c>
      <c r="C18" s="7" t="n">
        <v>-1117</v>
      </c>
      <c r="D18" s="7" t="n">
        <v>-1117</v>
      </c>
      <c r="E18" s="7" t="n">
        <v>-1117</v>
      </c>
      <c r="F18" s="7" t="n">
        <v>-1117</v>
      </c>
      <c r="G18" s="7" t="n">
        <v>-1117</v>
      </c>
      <c r="H18" s="7" t="n">
        <v>-1117</v>
      </c>
      <c r="I18" s="7" t="n">
        <v>-1117</v>
      </c>
      <c r="J18" s="7" t="n">
        <v>-4468</v>
      </c>
      <c r="K18" s="7" t="n">
        <v>-4468</v>
      </c>
      <c r="L18" s="7" t="n">
        <v>-2718</v>
      </c>
    </row>
    <row r="19" spans="1:12">
      <c r="A19" s="4" t="s">
        <v>118</v>
      </c>
      <c r="B19" s="7" t="n">
        <v>-3</v>
      </c>
      <c r="C19" s="7" t="n">
        <v>-5</v>
      </c>
      <c r="D19" s="7" t="n">
        <v>6</v>
      </c>
      <c r="E19" s="7" t="n">
        <v>0</v>
      </c>
      <c r="J19" s="7" t="n">
        <v>-2</v>
      </c>
      <c r="K19" s="7" t="n">
        <v>0</v>
      </c>
      <c r="L19" s="7" t="n">
        <v>0</v>
      </c>
    </row>
    <row r="20" spans="1:12">
      <c r="A20" s="4" t="s">
        <v>119</v>
      </c>
      <c r="B20" s="5" t="n">
        <v>-45301</v>
      </c>
      <c r="C20" s="5" t="n">
        <v>67901</v>
      </c>
      <c r="D20" s="5" t="n">
        <v>39015</v>
      </c>
      <c r="E20" s="5" t="n">
        <v>-22414</v>
      </c>
      <c r="F20" s="5" t="n">
        <v>-6569</v>
      </c>
      <c r="G20" s="5" t="n">
        <v>-25129</v>
      </c>
      <c r="H20" s="5" t="n">
        <v>-41074</v>
      </c>
      <c r="I20" s="5" t="n">
        <v>29946</v>
      </c>
      <c r="J20" s="5" t="n">
        <v>39201</v>
      </c>
      <c r="K20" s="5" t="n">
        <v>-42826</v>
      </c>
      <c r="L20" s="5" t="n">
        <v>156461</v>
      </c>
    </row>
    <row r="21" spans="1:12">
      <c r="A21" s="4" t="s">
        <v>924</v>
      </c>
      <c r="B21" s="6" t="n">
        <v>0.4</v>
      </c>
      <c r="C21" s="6" t="n">
        <v>0.4</v>
      </c>
      <c r="D21" s="6" t="n">
        <v>0.4</v>
      </c>
      <c r="E21" s="6" t="n">
        <v>0.4</v>
      </c>
      <c r="F21" s="6" t="n">
        <v>0.4</v>
      </c>
      <c r="G21" s="6" t="n">
        <v>0.4</v>
      </c>
      <c r="H21" s="6" t="n">
        <v>0.5</v>
      </c>
      <c r="I21" s="6" t="n">
        <v>0.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14:48Z</dcterms:created>
  <dcterms:modified xmlns:dcterms="http://purl.org/dc/terms/" xmlns:xsi="http://www.w3.org/2001/XMLSchema-instance" xsi:type="dcterms:W3CDTF">2017-02-27T17:14:48Z</dcterms:modified>
</cp:coreProperties>
</file>